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 Pare"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Guarantees" sheetId="12" state="visible" r:id="rId12"/>
    <sheet xmlns:r="http://schemas.openxmlformats.org/officeDocument/2006/relationships" name="Comprehensive Income" sheetId="13" state="visible" r:id="rId13"/>
    <sheet xmlns:r="http://schemas.openxmlformats.org/officeDocument/2006/relationships" name="Stock Based Compensation Plans" sheetId="14" state="visible" r:id="rId14"/>
    <sheet xmlns:r="http://schemas.openxmlformats.org/officeDocument/2006/relationships" name="Retirement Plans" sheetId="15" state="visible" r:id="rId15"/>
    <sheet xmlns:r="http://schemas.openxmlformats.org/officeDocument/2006/relationships" name="Earnings Per Common Share" sheetId="16" state="visible" r:id="rId16"/>
    <sheet xmlns:r="http://schemas.openxmlformats.org/officeDocument/2006/relationships" name="Fair Value of Financial Instrum" sheetId="17" state="visible" r:id="rId17"/>
    <sheet xmlns:r="http://schemas.openxmlformats.org/officeDocument/2006/relationships" name="Accounting Policies Significant" sheetId="18" state="visible" r:id="rId18"/>
    <sheet xmlns:r="http://schemas.openxmlformats.org/officeDocument/2006/relationships" name="Investment Securities (Tables)" sheetId="19" state="visible" r:id="rId19"/>
    <sheet xmlns:r="http://schemas.openxmlformats.org/officeDocument/2006/relationships" name="Loans (Tables)" sheetId="20" state="visible" r:id="rId20"/>
    <sheet xmlns:r="http://schemas.openxmlformats.org/officeDocument/2006/relationships" name="Guarantees (Tables)" sheetId="21" state="visible" r:id="rId21"/>
    <sheet xmlns:r="http://schemas.openxmlformats.org/officeDocument/2006/relationships" name="Comprehensive Income (Tables)" sheetId="22" state="visible" r:id="rId22"/>
    <sheet xmlns:r="http://schemas.openxmlformats.org/officeDocument/2006/relationships" name="Stock Based Compensation Plans " sheetId="23" state="visible" r:id="rId23"/>
    <sheet xmlns:r="http://schemas.openxmlformats.org/officeDocument/2006/relationships" name="Retirement Plans (Tables)" sheetId="24" state="visible" r:id="rId24"/>
    <sheet xmlns:r="http://schemas.openxmlformats.org/officeDocument/2006/relationships" name="Earnings Per Common Share (Tabl" sheetId="25" state="visible" r:id="rId25"/>
    <sheet xmlns:r="http://schemas.openxmlformats.org/officeDocument/2006/relationships" name="Fair Value of Financial Instr26" sheetId="26" state="visible" r:id="rId26"/>
    <sheet xmlns:r="http://schemas.openxmlformats.org/officeDocument/2006/relationships" name="Accounting Policies (Details)" sheetId="27" state="visible" r:id="rId27"/>
    <sheet xmlns:r="http://schemas.openxmlformats.org/officeDocument/2006/relationships" name="Investment Securities Available" sheetId="28" state="visible" r:id="rId28"/>
    <sheet xmlns:r="http://schemas.openxmlformats.org/officeDocument/2006/relationships" name="Investment Securities Held to M" sheetId="29" state="visible" r:id="rId29"/>
    <sheet xmlns:r="http://schemas.openxmlformats.org/officeDocument/2006/relationships" name="Loans Supplemental Loan Informa" sheetId="30" state="visible" r:id="rId30"/>
    <sheet xmlns:r="http://schemas.openxmlformats.org/officeDocument/2006/relationships" name="Loans Loan Categories and Past " sheetId="31" state="visible" r:id="rId31"/>
    <sheet xmlns:r="http://schemas.openxmlformats.org/officeDocument/2006/relationships" name="Loans Allowance for Loan Losses" sheetId="32" state="visible" r:id="rId32"/>
    <sheet xmlns:r="http://schemas.openxmlformats.org/officeDocument/2006/relationships" name="Loans Credit Quality Indicators" sheetId="33" state="visible" r:id="rId33"/>
    <sheet xmlns:r="http://schemas.openxmlformats.org/officeDocument/2006/relationships" name="Loans Impaired Loans (Details)" sheetId="34" state="visible" r:id="rId34"/>
    <sheet xmlns:r="http://schemas.openxmlformats.org/officeDocument/2006/relationships" name="Loans Loans Modified in Trouble" sheetId="35" state="visible" r:id="rId35"/>
    <sheet xmlns:r="http://schemas.openxmlformats.org/officeDocument/2006/relationships" name="Guarantees (Details)" sheetId="36" state="visible" r:id="rId36"/>
    <sheet xmlns:r="http://schemas.openxmlformats.org/officeDocument/2006/relationships" name="Comprehensive Income Other Comp" sheetId="37" state="visible" r:id="rId37"/>
    <sheet xmlns:r="http://schemas.openxmlformats.org/officeDocument/2006/relationships" name="Comprehensive Income Changes in" sheetId="38" state="visible" r:id="rId38"/>
    <sheet xmlns:r="http://schemas.openxmlformats.org/officeDocument/2006/relationships" name="Comprehensive Income Reclassifi" sheetId="39" state="visible" r:id="rId39"/>
    <sheet xmlns:r="http://schemas.openxmlformats.org/officeDocument/2006/relationships" name="Stock Based Compensation Plan (" sheetId="40" state="visible" r:id="rId40"/>
    <sheet xmlns:r="http://schemas.openxmlformats.org/officeDocument/2006/relationships" name="Stock Based Compensation Expens" sheetId="41" state="visible" r:id="rId41"/>
    <sheet xmlns:r="http://schemas.openxmlformats.org/officeDocument/2006/relationships" name="Retirement Plans (Details)" sheetId="42" state="visible" r:id="rId42"/>
    <sheet xmlns:r="http://schemas.openxmlformats.org/officeDocument/2006/relationships" name="Earnings Per Common Share (Deta"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s>
  <definedNames/>
  <calcPr calcId="124519" fullCalcOnLoad="1"/>
</workbook>
</file>

<file path=xl/sharedStrings.xml><?xml version="1.0" encoding="utf-8"?>
<sst xmlns="http://schemas.openxmlformats.org/spreadsheetml/2006/main" uniqueCount="565">
  <si>
    <t>Document and Entity Information Document - shares</t>
  </si>
  <si>
    <t>9 Months Ended</t>
  </si>
  <si>
    <t>Sep. 30, 2017</t>
  </si>
  <si>
    <t>Oct. 31, 2017</t>
  </si>
  <si>
    <t>Entity Information [Line Items]</t>
  </si>
  <si>
    <t>Entity Registrant Name</t>
  </si>
  <si>
    <t>Arrow Financial Corporation</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Filer</t>
  </si>
  <si>
    <t>No</t>
  </si>
  <si>
    <t>Entity Voluntary Filers</t>
  </si>
  <si>
    <t>Entity Current Reporting Status</t>
  </si>
  <si>
    <t>Yes</t>
  </si>
  <si>
    <t>Consolidated Balance Sheets (Unaudited) - USD ($) $ in Thousands</t>
  </si>
  <si>
    <t>Dec. 31, 2016</t>
  </si>
  <si>
    <t>Sep. 30, 2016</t>
  </si>
  <si>
    <t>ASSETS</t>
  </si>
  <si>
    <t>Cash and Due From Banks</t>
  </si>
  <si>
    <t>Interest-Bearing Deposits at Banks</t>
  </si>
  <si>
    <t>Investment Securities:</t>
  </si>
  <si>
    <t>Available-for-Sale</t>
  </si>
  <si>
    <t>Held-to-Maturity (Approximate Fair Value of $343,899 at September 30, 2017; $343,751 at December 31, 2016; and $347,441 at September 30, 2016)</t>
  </si>
  <si>
    <t>Other Investments</t>
  </si>
  <si>
    <t>Loans</t>
  </si>
  <si>
    <t>Allowance for Loan Losses</t>
  </si>
  <si>
    <t>Net Loans</t>
  </si>
  <si>
    <t>Premises and Equipment, Net</t>
  </si>
  <si>
    <t>Goodwill</t>
  </si>
  <si>
    <t>Other Intangible Assets, Net</t>
  </si>
  <si>
    <t>Other Assets</t>
  </si>
  <si>
    <t>Total Assets</t>
  </si>
  <si>
    <t>LIABILITIES</t>
  </si>
  <si>
    <t>Noninterest-Bearing Deposits</t>
  </si>
  <si>
    <t>Interest-Bearing Checking Accounts</t>
  </si>
  <si>
    <t>Savings Deposits</t>
  </si>
  <si>
    <t>Time Deposits over $250,000</t>
  </si>
  <si>
    <t>Other Time Deposits</t>
  </si>
  <si>
    <t>Total Deposits</t>
  </si>
  <si>
    <t>Federal Funds Purchased and Securities Sold Under Agreements to Repurchase</t>
  </si>
  <si>
    <t>Federal Home Loan Bank Overnight Advances</t>
  </si>
  <si>
    <t>Federal Home Loan Bank Term Advances</t>
  </si>
  <si>
    <t>Junior Subordinated Obligations Issued to Unconsolidated Subsidiary Trusts</t>
  </si>
  <si>
    <t>Other Liabilities</t>
  </si>
  <si>
    <t>Total Liabilities</t>
  </si>
  <si>
    <t>STOCKHOLDERS’ EQUITY</t>
  </si>
  <si>
    <t>Preferred Stock, $5 Par Value; 1,000,000 Shares Authorized</t>
  </si>
  <si>
    <t>Common Stock, $1 Par Value; 20,000,000 Shares Authorized (18,481,301 Shares Issued and Outstanding at September 30, 2017; 17,943,201 at December 31, 2016 and 17,943,201 at September 30, 2016)</t>
  </si>
  <si>
    <t>Additional Paid-in Capital</t>
  </si>
  <si>
    <t>Retained Earnings</t>
  </si>
  <si>
    <t>Unallocated ESOP Shares (20,050 Shares at September 30, 2017; 19,466 Shares at December 31, 2016 and 38,396 Shares at September 30, 2016)</t>
  </si>
  <si>
    <t>Accumulated Other Comprehensive Loss</t>
  </si>
  <si>
    <t>Treasury Stock, at Cost (4,570,291 Shares at September 30, 2017; 4,441,093 Shares at December 31, 2016 and 4,479,257 Shares at September 30, 2016)</t>
  </si>
  <si>
    <t>Total Stockholders’ Equity</t>
  </si>
  <si>
    <t>Total Liabilities and Stockholders’ Equity</t>
  </si>
  <si>
    <t>Consolidated Balance Sheet Parenthetical - USD ($) $ in Thousands</t>
  </si>
  <si>
    <t>Statement of Financial Position [Abstract]</t>
  </si>
  <si>
    <t>Held-to-Maturity Securities, at Fair Value</t>
  </si>
  <si>
    <t>Preferred Stock, par value, in dollars per share</t>
  </si>
  <si>
    <t>Preferred Stock, shares authorized</t>
  </si>
  <si>
    <t>Common Stock, par value, in dollars per share</t>
  </si>
  <si>
    <t>Common Stock, shares authorized</t>
  </si>
  <si>
    <t>Common Stock, shares issued</t>
  </si>
  <si>
    <t>Unallocated ESOP Shares ,in shares</t>
  </si>
  <si>
    <t>Treasury Stock, in shares</t>
  </si>
  <si>
    <t>Consolidated Statements of Income (Unaudited) - USD ($) shares in Thousands, $ in Thousands</t>
  </si>
  <si>
    <t>3 Months Ended</t>
  </si>
  <si>
    <t>INTEREST AND DIVIDEND INCOME</t>
  </si>
  <si>
    <t>Interest and Fees on Loans</t>
  </si>
  <si>
    <t>Interest on Deposits at Banks</t>
  </si>
  <si>
    <t>Interest and Dividends on Investment Securities:</t>
  </si>
  <si>
    <t>Fully Taxable</t>
  </si>
  <si>
    <t>Exempt from Federal Taxes</t>
  </si>
  <si>
    <t>Total Interest and Dividend Income</t>
  </si>
  <si>
    <t>INTEREST EXPENSE</t>
  </si>
  <si>
    <t>Federal Home Loan Bank Advances</t>
  </si>
  <si>
    <t>Total Interest Expense</t>
  </si>
  <si>
    <t>NET INTEREST INCOME</t>
  </si>
  <si>
    <t>Provision for Loan Losses</t>
  </si>
  <si>
    <t>NET INTEREST INCOME AFTER PROVISION FOR LOAN LOSSES</t>
  </si>
  <si>
    <t>NONINTEREST INCOME</t>
  </si>
  <si>
    <t>Income From Fiduciary Activities</t>
  </si>
  <si>
    <t>Fees for Other Services to Customers</t>
  </si>
  <si>
    <t>Insurance Commissions</t>
  </si>
  <si>
    <t>Net Gain on Securities Transactions</t>
  </si>
  <si>
    <t>Net Gain on Sales of Loans</t>
  </si>
  <si>
    <t>Other Operating Income</t>
  </si>
  <si>
    <t>Total Noninterest Income</t>
  </si>
  <si>
    <t>NONINTEREST EXPENSE</t>
  </si>
  <si>
    <t>Salaries and Employee Benefits</t>
  </si>
  <si>
    <t>Occupancy Expenses, Net</t>
  </si>
  <si>
    <t>FDIC Assessments</t>
  </si>
  <si>
    <t>Other Operating Expense</t>
  </si>
  <si>
    <t>Total Noninterest Expense</t>
  </si>
  <si>
    <t>INCOME BEFORE PROVISION FOR INCOME TAXES</t>
  </si>
  <si>
    <t>Provision for Income Taxes</t>
  </si>
  <si>
    <t>NET INCOME</t>
  </si>
  <si>
    <t>Average Shares Outstanding:</t>
  </si>
  <si>
    <t>Basic, in shares</t>
  </si>
  <si>
    <t>[1]</t>
  </si>
  <si>
    <t>[2]</t>
  </si>
  <si>
    <t>Diluted, in shares</t>
  </si>
  <si>
    <t>Per Common Share:</t>
  </si>
  <si>
    <t>Basic Earnings, in dollars per share</t>
  </si>
  <si>
    <t>Diluted Earnings, in dollars per share</t>
  </si>
  <si>
    <t>Cash dividends paid per share have been adjusted for the September 28, 2017 3% stock dividend.</t>
  </si>
  <si>
    <t>Share and Per Share Amounts have been restated for the September 28, 2017 3% stock dividend.</t>
  </si>
  <si>
    <t>Consolidated Statements of Comprehensive Income (Unaudited) - USD ($) $ in Thousands</t>
  </si>
  <si>
    <t>Statement of Comprehensive Income [Abstract]</t>
  </si>
  <si>
    <t>Net Income</t>
  </si>
  <si>
    <t>Other Comprehensive Income (Loss), Net of Tax [Abstract]</t>
  </si>
  <si>
    <t>Net Unrealized Securities Holding Gains (Losses) Arising During the Period</t>
  </si>
  <si>
    <t>Reclassification Adjustments for Securities Gains Included in Net Income</t>
  </si>
  <si>
    <t>Amortization of Net Retirement Plan Actuarial Loss</t>
  </si>
  <si>
    <t>Accretion of Net Retirement Plan Prior Service Credit</t>
  </si>
  <si>
    <t>Other Comprehensive Income (Loss)</t>
  </si>
  <si>
    <t>Comprehensive Income</t>
  </si>
  <si>
    <t>All amounts are net of tax. Amounts in parentheses indicate debits.</t>
  </si>
  <si>
    <t>These accumulated other comprehensive income components are included in the computation of net periodic pension cost.</t>
  </si>
  <si>
    <t>Consolidated Statements of Stockholders' Equity (Unaudited) - USD ($) $ in Thousands</t>
  </si>
  <si>
    <t>Total</t>
  </si>
  <si>
    <t>Common Stock</t>
  </si>
  <si>
    <t>Additional Paid-In Capital</t>
  </si>
  <si>
    <t>Unallocated ESOP Shares</t>
  </si>
  <si>
    <t>Treasury Stock</t>
  </si>
  <si>
    <t>Stockholders' Equity, Beginning Balance at Dec. 31, 2015</t>
  </si>
  <si>
    <t>Increase (Decrease) in Stockholders' Equity [Roll Forward]</t>
  </si>
  <si>
    <t>Other Comprehensive Income</t>
  </si>
  <si>
    <t>Stock Dividend</t>
  </si>
  <si>
    <t>Cash Dividends Paid</t>
  </si>
  <si>
    <t>Stock Options Exercised, Net</t>
  </si>
  <si>
    <t>Shares Issued Under the Directors' Stock Plan</t>
  </si>
  <si>
    <t>Shares Issued Under the Employee Stock Purchase Plan</t>
  </si>
  <si>
    <t>Shares Issued for Dividend Reinvestment Plans</t>
  </si>
  <si>
    <t>Stock-Based Compensation Expense</t>
  </si>
  <si>
    <t>Tax Benefit for Disposition of Stock Options</t>
  </si>
  <si>
    <t>Purchases of Treasury Stock</t>
  </si>
  <si>
    <t>Allocation of ESOP Stock</t>
  </si>
  <si>
    <t>Stockholders' Equity, Ending Balance at Sep. 30, 2016</t>
  </si>
  <si>
    <t>Stockholders' Equity, Beginning Balance at Dec. 31, 2016</t>
  </si>
  <si>
    <t>Stockholders' Equity, Ending Balance at Sep. 30, 2017</t>
  </si>
  <si>
    <t>Consolidated Statements of Stockholders' Equity Parenthetical - $ / shares</t>
  </si>
  <si>
    <t>Statement of Stockholders' Equity [Abstract]</t>
  </si>
  <si>
    <t>Cash Dividends Paid, per Share, in dollars per share</t>
  </si>
  <si>
    <t>Exercised, in shares</t>
  </si>
  <si>
    <t>Shares Issued Under Directors Stock Plan, in shares</t>
  </si>
  <si>
    <t>Shares Issued Under Employee Stock Purchase Plan, in shares</t>
  </si>
  <si>
    <t>Shares Issued for Dividend Reinvestment Plans - Shares</t>
  </si>
  <si>
    <t>Purchase of Treasury Stock, in shares</t>
  </si>
  <si>
    <t>Allocation of ESOP Stock, in shares</t>
  </si>
  <si>
    <t>Consolidated Statements of Cash Flows (Unaudited) - USD ($) $ in Thousands</t>
  </si>
  <si>
    <t>Cash Flows from Operating Activities:</t>
  </si>
  <si>
    <t>Adjustments to Reconcile Net Income to Net Cash Provided by Operating Activities:</t>
  </si>
  <si>
    <t>Depreciation and Amortization</t>
  </si>
  <si>
    <t>Net Gains on the Sale of Securities Available-for-Sale</t>
  </si>
  <si>
    <t>Loans Originated and Held-for-Sale</t>
  </si>
  <si>
    <t>Proceeds from the Sale of Loans Held-for-Sale</t>
  </si>
  <si>
    <t>Net Gains on the Sale of Loans</t>
  </si>
  <si>
    <t>Net Losses on the Sale of Premises and Equipment, Other Real Estate Owned and Repossessed Assets</t>
  </si>
  <si>
    <t>Contributions to Retirement Benefit Plans</t>
  </si>
  <si>
    <t>Deferred Income Tax Benefit</t>
  </si>
  <si>
    <t>Shares Issued Under the Directors’ Stock Plan</t>
  </si>
  <si>
    <t>Tax Benefit from Exercise of Stock Options</t>
  </si>
  <si>
    <t>Net Increase in Other Assets</t>
  </si>
  <si>
    <t>Net Increase in Other Liabilities</t>
  </si>
  <si>
    <t>Net Cash Provided By Operating Activities</t>
  </si>
  <si>
    <t>Cash Flows from Investing Activities:</t>
  </si>
  <si>
    <t>Proceeds from the Sale of Securities Available-for-Sale</t>
  </si>
  <si>
    <t>Proceeds from the Maturities and Calls of Securities Available-for-Sale</t>
  </si>
  <si>
    <t>Purchases of Securities Available-for-Sale</t>
  </si>
  <si>
    <t>Proceeds from the Maturities and Calls of Securities Held-to-Maturity</t>
  </si>
  <si>
    <t>Purchases of Securities Held-to-Maturity</t>
  </si>
  <si>
    <t>Net Increase in Loans</t>
  </si>
  <si>
    <t>Proceeds from the Sales of Premises and Equipment, Other Real Estate Owned and Repossessed Assets</t>
  </si>
  <si>
    <t>Purchase of Premises and Equipment</t>
  </si>
  <si>
    <t>Proceeds from the Sale of a Subsidiary, Net</t>
  </si>
  <si>
    <t>Net Decrease in Other Investments</t>
  </si>
  <si>
    <t>Net Cash Used By Investing Activities</t>
  </si>
  <si>
    <t>Cash Flows from Financing Activities:</t>
  </si>
  <si>
    <t>Net Increase in Deposits</t>
  </si>
  <si>
    <t>Net Increase (Decrease) in Short-Term Federal Home Loan Bank Borrowings</t>
  </si>
  <si>
    <t>Net Increase (Decrease) in Short-Term Borrowings</t>
  </si>
  <si>
    <t>Purchase of Treasury Stock</t>
  </si>
  <si>
    <t>Net Cash Provided By Financing Activities</t>
  </si>
  <si>
    <t>Net Increase in Cash and Cash Equivalents</t>
  </si>
  <si>
    <t>Cash and Cash Equivalents at Beginning of Period</t>
  </si>
  <si>
    <t>Cash and Cash Equivalents at End of Period</t>
  </si>
  <si>
    <t>Supplemental Disclosures to Statements of Cash Flow Information:</t>
  </si>
  <si>
    <t>Interest on Deposits and Borrowings</t>
  </si>
  <si>
    <t>Income Taxes</t>
  </si>
  <si>
    <t>Non-cash Investing and Financing Activity:</t>
  </si>
  <si>
    <t>Transfer of Loans to Other Real Estate Owned and Repossessed Assets</t>
  </si>
  <si>
    <t>Accounting Policies</t>
  </si>
  <si>
    <t>Accounting Policies [Abstract]</t>
  </si>
  <si>
    <t>ACCOUNTING POLICIES In the opinion of the management of Arrow Financial Corporation (Arrow), the accompanying unaudited consolidated interim financial statements contain all of the adjustments necessary to present fairly the financial position as of September 30, 2017 , December 31, 2016 and September 30, 2016 ; the results of operations for the three- and nine -month periods ended September 30, 2017 and 2016 ; the consolidated statements of comprehensive income for the three- and nine -month periods ended September 30, 2017 and 2016 ; the changes in stockholders' equity for the nine -month periods ended September 30, 2017 and 2016 ; and the cash flows for the nine -month periods ended September 30, 2017 and 2016 . All such adjustments are of a normal recurring nature. Certain prior period amounts have been reclassified to conform to the current presentation, including a new requirement to present time deposits with balances greater than $250,000 which were previously presented as balances of $100,000 or greater. The preparation of financial statements requires the use of management estimates. The unaudited consolidated interim financial statements should be read in conjunction with the audited annual consolidated financial statements of Arrow for the year ended December 31, 2016 , included in Arrow's 2016 Form 10-K. New Accounting Standards Updates (ASU): Effective January 1, 2017, Arrow adopted FASB accounting standard ASU 2016-09 "Improvements to Employee Share-Based Payment Accounting," which makes several revisions to equity compensation accounting. Under the new guidance all excess tax benefits and deficiencies that occur when an award is exercised or expires are recognized in income tax expense as discrete period items. Previously, these transactions were typically recorded directly within equity. Excess tax benefits are also recognized at the time an award is exercised compared to the previous requirement to delay recognition until the deduction reduces taxes payable. All tax related cash flows recognized on stock-based compensation expense are classified as an operating activity in our consolidated statements of cash flows on a prospective basis. Accordingly, prior periods have not been adjusted. ASU 2016-09 also provides an accounting policy election to recognize forfeitures of awards as they occur when estimating stock-based compensation expense rather than the previous requirement to estimate forfeitures from inception. Further, ASU 2016-09 permits employers to use a net-settlement feature to withhold taxes on equity compensation awards up to the maximum statutory tax rate without affecting the equity classification of the award. Under previous guidance, withholding of equity awards in excess of the minimum statutory requirement resulted in liability classification for the entire award. The related cash remittance by the employer for employee taxes is treated as a financing activity in the statement of cash flows. The annual effect of the 2017 tax provision will primarily depend upon the share price of Arrow common stock which affects the probability of exercise of certain stock options and the magnitude of windfalls upon exercise. Income tax benefits from stock options exercised in the period reduced our effective tax rate for the nine months ended September 30, 2017 , which resulted in an increase in earnings of approximately $112 thousand , representing earnings per share of less than $0.01 . In addition, during 2017, through the date of this report, the FASB issued 13 accounting standards updates. Some of the standards listed below did not have an immediate impact on Arrow, but could in the future. ASU 2014-09 - Revenue from Contracts with Customers will change revenue recognition guidance under GAAP and is based on the principle that revenue is recognized to depict the transfer of goods or services to customers in an amount that reflects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itially, ASU 2014-09 was effective for Arrow on January 1, 2017; however, in August 2015, the FASB issued ASU No. 2015-14 - Revenue from Contracts with Customers - Deferral of the Effective Date, which deferred the effective date to January 1, 2018. Early adoption is not permitted. In addition, the FASB has begun to issue targeted updates to clarify specific implementation issues of ASU 2014-09. These updates include ASU No. 2016-08 - Principal versus Agent Considerations (Reporting Revenue Gross versus Net), ASU No. 2016-10 - Identifying Performance Obligations and Licensing, ASU No. 2016-12 - Narrow-Scope Improvements and Practical Expedients, and ASU No. 2016-20 - Technical Corrections and Improvements to Top 606 - Revenue from Contract with Customers. We are currently in the process of identifying any required changes to our revenue recognition policies. We do not expect that the adoption of this change in accounting for revenue will have a material impact on our financial position or the results of operations in periods subsequent to its adoption. ASU 2016-01 "Recognition and Measurement of Financial Assets and Financial Liabilities" will significantly change the income statement impact of equity investments. For Arrow, the standard is effective for the first quarter of 2018, and will require that equity investments be measured at fair value, with changes in fair value measured in net income. As of September 30, 2017 , we hold $1.5 million of fair value in equity investments and we do not expect that the adoption of this change in accounting for equity investments will have a material impact on our financial position or the results of operations in periods subsequent to its adoption. ASU 2016-02 "Leases" will require the recognition of operating leases. For Arrow, the standard becomes effective in the first quarter of 2019. We do not expect that the adoption of this change in accounting for operating leases will have a material impact on our financial position or the results of operations in periods subsequent to its adoption. As of September 30, 2017 , we have less than $ 2.6 million in minimum lease payments for existing operating leases of branch and insurance locations with varying expiration dates from 2017 to 2031. ASU 2016-13 "Financial Instruments - Credit Losses" will change the way we and other financial entities recognize losses on assets measured at amortized costs and change the method for recognizing credit losses on securities available-for-sale. Currently, loan losses are recognized using an "incurred loss" methodology. Under ASU 2016-13, the methodology will change to a current expected loss over the life of the loan. Currently, credit losses on available-for-sale securities reduce the carrying value of the instrument and cannot be reversed. Under ASU 2016-13, the amount of the credit loss is carried as a valuation allowance and can be reversed. For Arrow, the standard is effective for the first quarter of 2020 and early adoption is allowed in 2019. The Company is currently evaluating the impact of the pending adoption of the ASU on its consolidated financial statements. The initial adjustment will not be reported in earnings, but as the cumulative effect of a change in accounting principle. At this time we have not calculated the estimated impact that this Update will have on our Allowance for Loan Losses, however, we anticipate it will have a significant impact on the methodology process we utilize to calculate the allowance. ASU 2017-01 "Business Combinations" defines when a set of assets and activities constitutes a business for the purposes of determining whether transactions should be accounted for as acquisitions (or disposals) of assets or businesses. Currently, the three elements required to be present in a business are inputs, processes, and outputs. The amendments in this Update allow for a business to consist of inputs, processes, and the ability to create output. For Arrow, the standard becomes effective in the first quarter of 2018. This Update will likely have no effect on our accounting for acquisitions and dispositions of businesses. ASU 2017-04 "Intangibles-Goodwill and Other" changes the procedures for evaluating impairment of goodwill. Prior to this Update, entities were required to perform procedures to determine the fair value of the underlying assets and liabilities following the guidance for determining the fair value of assets and liabilities in a business combination. This additional step to impairment testing has been eliminated. Under the amendments in this Update, entities should perform goodwill impairment testing by comparing the fair value of a reporting unit to its carrying value. This amendment should reduce the cost and complexity of evaluating goodwill for impairment. For Arrow, the standard becomes effective in the first quarter of 2019, however, early adoption is permitted. This amendment will not affect our assessment of goodwill impairment since we currently perform the analysis of comparing carrying value to fair value of our reporting units that have goodwill and we have not had to perform a Step 2 Impairment Test to date. ASU 2017-07 "Compensation-Retirement Benefits" improves the presentation of net periodic pension cost and net periodic post-retirement benefit cost by requiring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For Arrow, the standard becomes effective in the first quarter of 2018, however, early adoption is permitted. We do not expect that the adoption of this change in accounting for pension costs will have a material impact on our financial position or the results of operations in periods subsequent to its adoption. ASU 2017-08 "Receivables-Nonrefundable Fees and Other Costs" amends the amortization period for certain purchased callable debt securities held at a premium. This shortens the amortization period for the premium to the earliest call date. Under current generally accepted accounting principles (GAAP), entities generally amortize the premium as an adjustment of yield over the contractual life of the instrument. For Arrow, the standard becomes effective in the first quarter of 2019, however, early adoption is permitted as early as the first quarter of 2017. We do not expect that the adoption of this change in accounting for certain callable debt securities will have a material impact on our financial position or the results of operations in periods subsequent to its adoption. ASU 2017-09 "Compensation-Stock Compensation" provides guidance about which changes to the terms and conditions of a share-based payment award require an entity to apply modification accounting in Topic 718. The guidance highlights the requirements for applying modification accounting and the exception criteria relating to changes in share-based payment terms. For Arrow, the standard becomes effective in the first quarter of 2018, however, early adoption is permitted as early as the third quarter of 2017. We do not expect that the adoption of this change in accounting for share-based payment awards will have a material impact on our financial position or the results of operations in periods subsequent to its adoption.</t>
  </si>
  <si>
    <t>Investment Securities</t>
  </si>
  <si>
    <t>Investments, Debt and Equity Securities [Abstract]</t>
  </si>
  <si>
    <t>INVESTMENT SECURITIES (In Thousands) The following table is the schedule of Available-For-Sale Securities at September 30, 2017 , December 31, 2016 and September 30, 2016 : Available-For-Sale Securities U.S. Government &amp; Agency Obligations State and Municipal Obligations Mortgage- Backed Securities - Residential Corporate and Other Debt Securities Mutual Funds and Equity Securities Total Available- For-Sale Securities September 30, 2017 Available-For-Sale Securities, at Amortized Cost $ 146,976 $ 11,875 $ 152,858 $ 2,500 $ 1,120 $ 315,329 Available-For-Sale Securities, at Fair Value 146,978 11,902 152,806 2,299 1,474 315,459 Gross Unrealized Gains 152 27 964 — 354 1,497 Gross Unrealized Losses 150 — 1,016 201 — 1,367 Available-For-Sale Securities, Pledged as Collateral 206,637 Maturities of Debt Securities, at Amortized Cost: Within One Year $ — $ 9,068 $ 3,649 $ 1,500 $ 14,217 From 1 - 5 Years 146,976 1,890 114,127 — 262,993 From 5 - 10 Years — 397 35,082 — 35,479 Over 10 Years — 520 — 1,000 1,520 Maturities of Debt Securities, at Fair Value: Within One Year $ — $ 9,076 $ 3,691 $ 1,499 $ 14,266 From 1 - 5 Years 146,978 1,910 114,202 — 263,090 From 5 - 10 Years — 396 34,913 — 35,309 Over 10 Years — 520 — 800 1,320 Securities in a Continuous Loss Position, at Fair Value: Less than 12 Months $ 89,563 $ — $ 85,091 $ 500 $ — $ 175,154 12 Months or Longer — — — 1,800 — 1,800 Total $ 89,563 $ — $ 85,091 $ 2,300 $ — $ 176,954 Number of Securities in a Continuous Loss Position 23 — 31 3 — 57 Unrealized Losses on Securities in a Continuous Loss Position: Less than 12 Months $ 150 $ — $ 1,016 $ — $ — $ 1,166 12 Months or Longer — — — 201 — 201 Total $ 150 $ — $ 1,016 $ 201 $ — $ 1,367 Disaggregated Details: US Treasury Obligations, at Amortized Cost $ 64,711 US Treasury Obligations, 64,730 US Agency Obligations, 82,265 US Agency Obligations, 82,248 US Government Agency Securities, at Amortized Cost $ 503 US Government Agency Securities, at Fair Value 505 Government Sponsored Entity Securities, at Amortized Cost 152,355 Government Sponsored Entity 152,301 Available-For-Sale Securities U.S. Government &amp; Agency Obligations State and Municipal Obligations Mortgage- Backed Securities - Residential Corporate and Other Debt Securities Mutual Funds and Equity Securities Total Available- For-Sale Securities December 31, 2016 Available-For-Sale Securities, at Amortized Cost $ 147,110 $ 27,684 $ 168,189 $ 3,512 $ 1,120 $ 347,615 Available-For-Sale Securities, at Fair Value 147,377 27,690 167,239 3,308 1,382 346,996 Gross Unrealized Gains 304 24 986 — 262 1,576 Gross Unrealized Losses 37 18 1,936 204 — 2,195 Available-For-Sale Securities, Pledged as Collateral, at Fair Value 262,852 Securities in a Continuous Loss Position, at Fair Value: Less than 12 Months $ 70,605 $ 12,165 $ 126,825 $ 500 $ — $ 210,095 12 Months or Longer — 7,377 — 2,809 — 10,186 Total $ 70,605 $ 19,542 $ 126,825 $ 3,309 $ — $ 220,281 Number of Securities in a Continuous Loss Position 19 84 40 4 — 147 Unrealized Losses on Securities in a Continuous Loss Position: Less than 12 Months $ 37 $ 13 $ 1,936 $ 1 $ — $ 1,987 12 Months or Longer — 5 — 203 — 208 Total $ 37 $ 18 $ 1,936 $ 204 $ — $ 2,195 Disaggregated Details: US Treasury Obligations, at Amortized Cost $ 54,701 US Treasury Obligations, 54,706 US Agency Obligations, 92,409 US Agency Obligations, 92,671 US Government Agency Securities, at Amortized Cost $ 3,694 US Government Agency Securities, at Fair Value 3,724 Government Sponsored Entity Securities, at Amortized Cost 164,495 Government Sponsored Entity 163,515 Available-For-Sale Securities U.S. Government &amp; Agency Obligations State and Municipal Obligations Mortgage- Backed Securities - Residential Corporate and Other Debt Securities Mutual Funds and Equity Securities Total Available- For-Sale Securities September 30, 2016 Available-For-Sale Securities, at Amortized Cost $ 152,511 $ 31,562 $ 144,598 $ 4,500 $ 1,120 $ 334,291 Available-For-Sale Securities, at Fair Value 153,926 31,628 148,087 4,299 1,250 339,190 Gross Unrealized Gains 1,415 69 3,489 — 130 5,103 Gross Unrealized Losses — 3 — 201 — 204 Available-For-Sale Securities, Pledged as Collateral 277,832 Securities in a Continuous Loss Position, at Fair Value: Less than 12 Months $ — $ 9,237 $ — $ 1,022 $ — $ 10,259 12 Months or Longer — — — 1,800 — 1,800 Total $ — $ 9,237 $ — $ 2,822 $ — $ 12,059 Number of Securities in a Continuous Loss Position — 1 2 3 — 6 Unrealized Losses on Securities in a Continuous Loss Position: Less than 12 Months $ — $ 3 $ — $ 1 $ — $ 4 12 Months or Longer — — — 200 — 200 Total $ — $ 3 $ — $ 201 $ — $ 204 Disaggregated Details: US Agency Obligations, $ 152,511 US Agency Obligations, 153,926 US Government Agency Securities, at Amortized Cost $ 10,849 US Government Agency Securities, at Fair Value 11,003 Government Sponsored Entity Securities, at Amortized Cost 133,749 Government Sponsored Entity 137,084 The following table is the schedule of Held-To-Maturity Securities at September 30, 2017 , December 31, 2016 and September 30, 2016 : Held-To-Maturity Securities State and Municipal Obligations Mortgage- Backed Securities - Residential Corporate and Other Debt Securities Total Held-To Maturity Securities September 30, 2017 Held-To-Maturity Securities, at Amortized Cost $ 277,738 $ 63,788 $ — $ 341,526 Held-To-Maturity Securities, at Fair Value 279,384 64,515 — 343,899 Gross Unrealized Gains 2,977 738 — 3,715 Gross Unrealized Losses 1,331 11 — 1,342 Held-To-Maturity Securities, Pledged as Collateral 325,096 Maturities of Debt Securities, at Amortized Cost: Within One Year $ 39,609 $ — $ — $ 39,609 From 1 - 5 Years 79,412 54,504 — 133,916 From 5 - 10 Years 154,981 9,284 — 164,265 Over 10 Years 3,736 — — 3,736 Maturities of Debt Securities, at Fair Value: Within One Year $ 39,782 $ — $ — $ 39,782 From 1 - 5 Years 80,944 55,120 — 136,064 From 5 - 10 Years 154,892 9,395 — 164,287 Over 10 Years 3,766 — — 3,766 Securities in a Continuous Loss Position, at Fair Value: Less than 12 Months $ 78,238 $ 3,544 $ — $ 81,782 12 Months or Longer 13,331 — — 13,331 Total $ 91,569 $ 3,544 $ — $ 95,113 Number of Securities in a Continuous Loss Position 252 7 — 259 Unrealized Losses on Securities in a Continuous Loss Position: Less than 12 Months $ 1,034 $ 11 $ — $ 1,045 12 Months or Longer 297 — — 297 Total $ 1,331 $ 11 $ — $ 1,342 Disaggregated Details: US Government Agency Securities, at Amortized Cost $ 2,792 US Government Agency Securities, at Fair Value 2,799 Government Sponsored Entity Securities, at Amortized Cost 60,996 Government Sponsored Entity 61,716 Held-To-Maturity Securities State and Municipal Obligations Mortgage- Backed Securities - Residential Corporate and Other Debt Securities Total Held-To Maturity Securities December 31, 2016 Held-To-Maturity Securities, at Amortized Cost $ 268,892 $ 75,535 $ 1,000 $ 345,427 Held-To-Maturity Securities, at Fair Value 267,127 75,624 1,000 343,751 Gross Unrealized Gains 2,058 258 — 2,316 Gross Unrealized Losses 3,823 169 — 3,992 Held-To-Maturity Securities, Pledged as Collateral 321,202 Securities in a Continuous Loss Position, at Fair Value: Less than 12 Months $ 107,255 $ 13,306 $ — $ 120,561 12 Months or Longer 12,363 — — 12,363 Total $ 119,618 $ 13,306 $ — $ 132,924 Number of Securities in a Continuous Loss Position 347 13 — 360 Unrealized Losses on Securities in a Continuous Loss Position: Less than 12 Months $ 3,129 $ 169 $ — $ 3,298 12 Months or Longer 694 — — 694 Total $ 3,823 $ 169 $ — $ 3,992 Disaggregated Details: US Government Agency Securities, at Amortized Cost $ 3,206 US Government Agency Securities, at Fair Value 3,222 Government Sponsored Entity Securities, at Amortized Cost 72,329 Government Sponsored Entity 72,402 September 30, 2016 Held-To-Maturity Securities, at Amortized Cost $ 257,255 $ 79,983 $ 1,000 $ 338,238 Held-To-Maturity Securities, at Fair Value 263,897 82,544 1,000 347,441 Gross Unrealized Gains 6,712 2,561 — 9,273 Gross Unrealized Losses 70 — — 70 Held-To-Maturity Securities, Pledged as Collateral 320.774 Securities in a Continuous Loss Position, at Fair Value: Less than 12 Months $ 11,891 $ — $ — $ 11,891 12 Months or Longer 1,172 — — 1,172 Total $ 13,063 $ — $ — $ 13,063 Number of Securities in a Continuous Loss Position 3 — — 3 Unrealized Losses on Securities in a Continuous Loss Position: Less than 12 Months $ 68 $ — $ — $ 68 12 Months or Longer 2 — — 2 Total $ 70 $ — $ — $ 70 Held-To-Maturity Securities State and Municipal Obligations Mortgage- Backed Securities - Residential Corporate and Other Debt Securities Total Held-To Maturity Securities September 30, 2016 Disaggregated Details: US Government Agency Securities, at Amortized Cost $ 3,497 US Government Agency Securities, at Fair Value 3,622 Government Sponsored Entity Securities, at Amortized Cost 76,486 Government Sponsored Entity 78,922 In the tables above, maturities of mortgage-backed-securities - residential are included based on their expected average lives. Actual maturities will differ from the table above because issuers may have the right to call or prepay obligations with, or without, prepayment penalties. Securities in a continuous loss position, in the tables above for September 30, 2017 , December 31, 2016 and September 30, 2016 , do not reflect any deterioration of the credit worthiness of the issuing entities. U.S. Government and Agency issues, including agency-backed collateralized mortgage obligations and mortgage-backed securities, are all rated at least Aaa by Moody's or AA+ by Standard and Poor's. The state and municipal obligations are general obligations supported by the general taxing authority of the issuer, and in some cases are insured. Obligations issued by school districts are supported by state aid. For any non-rated municipal securities, credit analysis is performed in-house based upon data that has been submitted by the issuers to the NY State Comptroller. That analysis reflects satisfactory credit worthiness of the municipalities. Corporate and other debt securities continue to be rated above investment grade according to Moody's and Standard and Poor's. Subsequent to September 30, 2017 , and through the date of filing this report, there were no securities downgraded below investment grade. The unrealized losses on these temporarily impaired securities are primarily the result of changes in interest rates for fixed rate securities where the interest rate received is less than the current rate available for new offerings of similar securities, changes in market spreads as a result of shifts in supply and demand, and/or changes in the level of prepayments for mortgage related securities. Because we do not currently intend to sell any temporarily impaired securities, and because it is not more likely-than-not that we would be required to sell the securities prior to recovery, the impairment is considered temporary.</t>
  </si>
  <si>
    <t>Loans and Leases Receivable Disclosure [Abstract]</t>
  </si>
  <si>
    <t>LOANS (In Thousands) Loan Categories and Past Due Loans The following table presents loan balances outstanding as of September 30, 2017 , December 31, 2016 and September 30, 2016 and an analysis of the recorded investment in loans that are past due at these dates. Generally, Arrow considers an amortizing loan past due 30 or more days when the borrower is two payments past due. Loans held-for-sale of $1,323 , $483 and $1,414 as of September 30, 2017 , December 31, 2016 and September 30, 2016 , respectively, are included in the residential real estate balances for current loans. Commercial Commercial Real Estate Consumer Residential Total September 30, 2017 Loans Past Due 30-59 Days $ 122 $ 442 $ 4,781 $ 1,675 $ 7,020 Loans Past Due 60-89 Days — — 914 77 991 Loans Past Due 90 or more Days 102 807 291 1,742 2,942 Total Loans Past Due 224 1,249 5,986 3,494 10,953 Current Loans 125,136 439,467 586,043 747,200 1,897,846 Total Loans $ 125,360 $ 440,716 $ 592,029 $ 750,694 $ 1,908,799 Loans 90 or More Days Past Due and Still Accruing Interest $ — $ — $ 41 $ 926 $ 967 Nonaccrual Loans 609 1,249 507 3,117 5,482 December 31, 2016 Loans Past Due 30-59 Days $ 112 $ 121 $ 5,593 $ 2,368 $ 8,194 Loans Past Due 60-89 Days 29 — 898 142 1,069 Loans Past Due 90 or more Days 148 — 513 1,975 2,636 Total Loans Past Due 289 121 7,004 4,485 11,899 Current Loans 104,866 431,525 530,357 674,621 1,741,369 Total Loans $ 105,155 $ 431,646 $ 537,361 $ 679,106 $ 1,753,268 Loans 90 or More Days Past Due and Still Accruing Interest $ — $ — $ 158 $ 1,043 $ 1,201 Nonaccrual Loans $ 155 $ 875 $ 589 $ 2,574 4,193 September 30, 2016 Loans Past Due 30-59 Days $ 38 $ — $ 3,793 $ 271 $ 4,102 Loans Past Due 60-89 Days 67 — 1,412 1,450 2,929 Loans Past Due 90 or more Days 160 1,106 343 1,467 3,076 Total Loans Past Due 265 1,106 5,548 3,188 10,107 Current Loans 102,789 427,905 518,155 648,260 1,697,109 Total Loans $ 103,054 $ 429,011 $ 523,703 $ 651,448 $ 1,707,216 Loans 90 or More Days Past Due and Still Accruing Interest $ — $ — $ — $ 548 $ 548 Nonaccrual Loans $ 160 $ 3,689 $ 532 $ 1,726 6,107 The Company disaggregates its loan portfolio into the following four categories: Commercial - The Company offers a variety of loan options to meet the specific needs of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of the borrowers. Commercial Real Estate - The Company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may include apartments, commercial structures, housing businesses, healthcare facilities, and both owner- and non owner-occupied facilities. These loans are typically less risky than commercial loans, since they are secured by real estate and buildings, and are generally originated in amounts of no more than 80% of the appraised value of the property. However, the Company also offers commercial construction and land development loans to finance projects, primarily within the communities that we serve. Many projects will ultimately be used by the borrowers' businesses, while others are developed for resale. These real estate loans are also secured by first liens on the real estate, which may include apartments, commercial structures, housing business, healthcare facilities and both owner-occupied and non-owner-occupied facilities. There is enhanced risk during the construction period, since the loan is secured by an incomplete project. Consumer Loans - The Company offers a variety of consumer installment loans to finance personal expenditures. Most of these loans carry a fixed rate of interest with principal repayment terms typically ranging from one to five years, based upon the nature of the collateral and the size of the loan. In addition to installment loans, the Company also offers personal lines of credit and overdraft protection. Several loans are unsecured, which carry a higher risk of loss. Also included in this category are automobile loans. The Company primarily finances the purchases of automobiles indirectly through dealer relationships located throughout upstate New York and Vermont. Most of these loans carry a fixed rate of interest with principal repayment terms typically ranging from three to seven years. Indirect consumer loans are underwritten on a secured basis using the underlying collateral being financed. Residential Real Estate Mortgages - Residential real estate loans consist primarily of loans secured by first or second mortgages on primary residences. We originate adjustable-rate and fixed-rate one-to-four-family residential real estate loans for the construction, purchase or refinancing of an existing mortgage. These loans are collateralized primarily by owner-occupied properties generally located in the Company’s market area. Loans on one-to-four-family residential real estate are generally originated in amounts of no more than 85%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It is the Company's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the Company offers fixed home equity loans as well as home equity lines of credit to consumers to finance home improvements, debt consolidation, education and other uses. Company policy allows for a maximum loan to value ratio of 80%, although periodically higher advances are allowed.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Loan Losses The following table presents a roll-forward of the allowance for loan losses and other information pertaining to the allowance for loan losses: Allowance for Loan Losses Commercial Commercial Real Estate Consumer Residential Unallocated Total Roll-forward of the Allowance for Loan Losses for the Quarterly Periods: June 30, 2017 $ 925 $ 4,983 $ 7,305 $ 4,229 $ — $ 17,442 Charge-offs — (342 ) (280 ) — — (622 ) Recoveries 1 — 74 — — 75 Provision (46 ) 446 509 (109 ) — 800 September 30, 2017 $ 880 $ 5,087 $ 7,608 $ 4,120 $ — $ 17,695 June 30, 2016 $ 1,128 $ 5,816 $ 5,742 $ 4,026 $ 86 $ 16,798 Charge-offs (34 ) — (243 ) (90 ) — (367 ) Recoveries 5 — 59 — — 64 Provision (76 ) (75 ) 513 166 (48 ) 480 September 30, 2016 $ 1,023 $ 5,741 $ 6,071 $ 4,102 $ 38 $ 16,975 Allowance for Loan Losses Commercial Commercial Real Estate Consumer Residential Unallocated Total Roll-forward of the Allowance for Loan Losses for the Year-to-Date Periods: December 31, 2016 $ 1,017 $ 5,677 $ 6,120 $ 4,198 $ — $ 17,012 Charge-offs (2 ) (342 ) (847 ) (6 ) — (1,197 ) Recoveries 8 — 292 — — 300 Provision (143 ) (248 ) 2,043 (72 ) — 1,580 September 30, 2017 $ 880 $ 5,087 $ 7,608 $ 4,120 $ — $ 17,695 December 31, 2015 $ 1,827 $ 4,520 $ 5,554 $ 3,790 $ 347 $ 16,038 Charge-offs (86 ) — (591 ) (107 ) — (784 ) Recoveries 20 — 150 1 — 171 Provision (738 ) 1,221 958 418 (309 ) 1,550 September 30, 2016 $ 1,023 $ 5,741 $ 6,071 $ 4,102 $ 38 $ 16,975 September 30, 2017 Allowance for loan losses - Loans Individually Evaluated for Impairment $ 104 $ — $ — $ 34 $ — $ 138 Allowance for loan losses - Loans Collectively Evaluated for Impairment 776 5,087 7,608 4,086 — 17,557 Ending Loan Balance - Individually Evaluated for Impairment 489 1,543 104 1,139 — 3,275 Ending Loan Balance - Collectively Evaluated for Impairment $ 124,871 $ 439,172 $ 591,925 $ 749,556 $ — $ 1,905,524 December 31, 2016 Allowance for loan losses - Loans Individually Evaluated for Impairment $ — $ — $ — $ — $ — $ — Allowance for loan losses - Loans Collectively Evaluated for Impairment 1,017 5,677 6,120 4,198 — 17,012 Ending Loan Balance - Individually Evaluated for Impairment — 890 91 1,098 — 2,079 Ending Loan Balance - Collectively Evaluated for Impairment $ 105,155 $ 430,756 $ 537,270 $ 678,008 $ — $ 1,751,189 September 30, 2016 Allowance for loan losses - Loans Individually Evaluated for Impairment $ — $ 240 $ — $ — $ — $ 240 Allowance for loan losses - Loans Collectively Evaluated for Impairment 1,023 5,501 6,071 4,102 38 16,735 Ending Loan Balance - Individually Evaluated for Impairment — 3,538 90 317 — 3,945 Ending Loan Balance - Collectively Evaluated for Impairment $ 103,054 $ 425,473 $ 523,613 $ 651,131 $ — $ 1,703,271 Through the provision for loan losses, an allowance for loan losses is maintained that reflects the best estimate of the inherent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 Loan officers and risk managers meet at least quarterly to discuss and review the conditions and risks associated with certain criticized and classified commercial-related relationships. In addition, the independent internal loan review department performs periodic reviews of the risk ratings on individual loans in the commercial loan portfolio. We use a two-step process to determine the provision for loan losses and the amount of the allowance for loan losses. We measure impairment of impaired loans on a quarterly basis. Impaired loans are generally nonaccrual loans over $250 thousand and all troubled debt restructured loans. Impaired loans are generally considered to be collateral dependent with the specific reserve, if any, determined based on the value of the collateral less estimated costs to sell. The remainder of the portfolio is evaluated on a pooled basis. For each homogeneous loan pool, we estimate a total loss factor based on the historical net loss rates adjusted for applicable qualitative factors. We update the total loss factors assigned to each loan category on a quarterly basis. For the commercial and commercial real estate categories, we further segregate the loan categories by credit risk profile (pools of loans graded satisfactory, special mention and substandard). Additional description of the credit risk classifications is detailed in the Credit Quality Indicators section of this note. We determine the annualized historical net loss rate for each loan category using a trailing three-year net charge-off average. We then apply a loss emergence period factor to the historical net loss rate to account for the time it takes to identify the loss after a loss-causing event. While historical net loss experience provides a reasonable starting point for analysis, historical net losses, or even recent trends in net losses, do not by themselves form a sufficient basis to determine the appropriate level of the allowance for loan losses. Therefore, we also consider and adjust historical net loss factors for qualitative factors that impact the inherent risk of loss associated with the loan categories within the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i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While not a significant part of the allowance for loan losses methodology, in 2016, we maintained an unallocated portion of the total allowance for loan losses related to the overall level of imprecision inherent in the estimation of the appropriate level of allowance for loan losses. Credit Quality Indicators The following table presents the credit quality indicators by loan category at September 30, 2017 , December 31, 2016 and September 30, 2016 : Loan Credit Quality Indicators Commercial Commercial Real Estate Consumer Residential Total September 30, 2017 Credit Risk Profile by Creditworthiness Category: Satisfactory $ 120,622 $ 411,685 $ — $ — $ 532,307 Special Mention 1,394 1,401 — — 2,795 Substandard 3,344 26,822 — — 30,166 Doubtful — 807 — — 807 Credit Risk Profile Based on Payment Activity: Performing $ — $ — $ 591,499 $ 746,652 $ 1,338,151 Nonperforming — — 530 4,043 4,573 December 31, 2016 Credit Risk Profile by Creditworthiness Category: Satisfactory $ 95,722 $ 396,907 $ — $ — $ 492,629 Special Mention 1,359 7,008 — — 8,367 Substandard 8,074 27,731 — — 35,805 Doubtful — — — — — Credit Risk Profile Based on Payment Activity: Performing $ — $ — $ 536,614 $ 675,489 $ 1,212,103 Nonperforming — — 747 3,617 4,364 September 30, 2016 Credit Risk Profile by Creditworthiness Category: Satisfactory $ 93,903 $ 392,697 $ — $ — $ 486,600 Special Mention 1,274 10,472 — — 11,746 Substandard 7,877 25,842 — — 33,719 Doubtful — — — — — Credit Risk Profile Based on Payment Activity: Performing $ — $ — $ 523,171 $ 649,093 $ 1,172,264 Nonperforming — — 532 2,355 2,887 We use an internally developed system of five credit quality indicators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 ’ s close attention. If left uncorrected, these potential weaknesses may result in deterioration of the repayment prospects for the asset or in the institution ’ s credit position at some future date. "Special mention" assets are not adversely classified and do not expose an institution to sufficient risk to warrant adverse classification. Loans which might be assigned this risk rating include loans to borrowers with deteriorating financial strength and/or earnings record and loans with potential for problems due to weakening economic or market conditions; 3) Substandard - Loans classified as “ substandard ” are inadequately protected by the current sound net worth or paying capacity of the borrower or the collateral pledged, if any. Loans in this category have well defined weaknesses that jeopardize the repayment. They are characterized by the distinct possibility that the bank will sustain some loss if the deficiencies are not corrected. “ Substandard ”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 doubtful ” have all of the weaknesses inherent in those classified as “ substandard ” with the added characteristic that the weaknesses make collection or liquidation in full, on the basis of current existing facts, conditions, and values highly questionable and improbable. Although possibility of loss is extremely high, classification of these loans as “ loss ” has been deferred due to specific pending factors or events which may strengthen the value (i.e. possibility of additional collateral, injection of capital, collateral liquidation, debt restructure, economic recovery, etc). Loans classified as “ doubtful ” need to be placed on non-accrual; and 5) Loss - Loans classified as “ loss ” are considered uncollectible and of such little value that their continuance as a bankable asset is not warranted. As of the date of the balance sheet, all loans in this category have been charged-off to the allowance for loan losses. Large commercial loans are evaluated on an annual basis, unless the credit quality indicator falls to a level of "special mention" or below, when the loan is evaluated quarterly. The credit quality indicator is one of the factors used to determine any loss, as further described in this footnote. For the purposes of the table above, nonperforming consumer and residential loans are those loans on nonaccrual status or are 90 days or more past due and still accruing interest. Impaired Loans The following table presents information on impaired loans based on whether the impaired loan has a recorded related allowance or has no recorded related allowance: Impaired Loans Commercial Commercial Real Estate Consumer Residential Total September 30, 2017 Recorded Investment: With No Related Allowance $ — $ 818 $ 104 $ 851 $ 1,773 With a Related Allowance 489 725 — 288 1,502 Unpaid Principal Balance: With No Related Allowance — 818 90 850 1,758 With a Related Allowance 489 723 — 288 1,500 December 31, 2016 Recorded Investment: With No Related Allowance $ — $ 890 $ 91 $ 1,098 $ 2,079 With a Related Allowance — — — — — Unpaid Principal Balance: With No Related Allowance — 890 91 1,098 2,079 With a Related Allowance — — — — — September 30, 2016 Recorded Investment: With No Related Allowance $ — $ 898 $ 90 $ 317 $ 1,305 With a Related Allowance — 2,640 — — 2,640 Unpaid Principal Balance: With No Related Allowance — 898 90 317 $ 1,305 With a Related Allowance — 2,640 — — 2,640 For the Quarter Ended: September 30, 2017 Average Recorded Balance: With No Related Allowance $ — $ 998 $ 96 $ 827 $ 1,921 With a Related Allowance 496 363 — 288 1,147 Interest Income Recognized: With No Related Allowance — — 1 — 1 With a Related Allowance — — — — — Cash Basis Income: With No Related Allowance — — — — — With a Related Allowance — — — — — September 30, 2016 Average Recorded Balance: With No Related Allowance $ — $ 1,374 $ 92 $ 479 $ 1,945 With a Related Allowance — 2,166 — — 2,166 Interest Income Recognized: With No Related Allowance — 3 2 — 5 With a Related Allowance — — — — — Cash Basis Income: With No Related Allowance — — — — — With a Related Allowance — — — — — Impaired Loans Commercial Commercial Real Estate Consumer Residential Total For the Year-To-Date Period Ended: September 30, 2017 Average Recorded Balance: With No Related Allowance $ — $ 854 $ 98 $ 975 $ 1,927 With a Related Allowance 245 363 — 144 752 Interest Income Recognized: With No Related Allowance — — 3 — 3 With a Related Allowance — — — 4 4 Cash Basis Income: With No Related Allowance — — — — — With a Related Allowance — — — — — September 30, 2016 Average Recorded Balance: With No Related Allowance $ 78 $ 1,635 $ 102 $ 481 $ 2,296 With a Related Allowance — 1,320 — — 1,320 Interest Income Recognized: With No Related Allowance — 14 4 — 18 With a Related Allowance — — — — — Cash Basis Income: With No Related Allowance — — — — — With a Related Allowance — — — — — At September 30, 2017 , December 31, 2016 and September 30, 2016 , all impaired loans were considered to be collateral dependent and were therefore evaluated for impairment based on the fair value of collateral less estimated cost to sell. Interest income recognized in the table above, represents income earned after the loans became impaired and includes restructured loans in compliance with their modified terms and nonaccrual loans where we have recognized interest income on a cash basis. Loans Modified in Trouble Debt Restructurings The following table presents information on loans modified in trouble debt restructurings during the periods indicated. All loans were modified under Arrow's own programs. The principal modification, for all the modifications in the table below, involved payment deferrals. Loans Modified in Trouble Debt Restructurings During the Period Commercial Commercial Real Estate Consumer Residential Total For the Quarter Ended: September 30, 2017 Number of Loans 1 — 2 — 3 Pre-Modification Outstanding Recorded Investment $ 725 $ — $ 25 $ — $ 750 Post-Modification Outstanding Recorded Investment 725 — 25 — 750 Subsequent Default, Number of Contracts — — — — — Subsequent Default, Recorded Investment — — — — — September 30, 2016 Number of Loans — — 1 — 1 Pre-Modification Outstanding Recorded Investment $ — $ — $ 15 $ — $ 15 Post-Modification Outstanding Recorded Investment — — 15 — 15 Subsequent Default, Number of Contracts — — — — — Subsequent Default, Recorded Investment — — — — — For the Year-To-Date Period Ended: September 30, 2017 Number of Loans 2 — 6 — 8 Pre-Modification Outstanding Recorded Investment $ 1,228 $ — $ 51 $ — $ 1,279 Post-Modification Outstanding Recorded Investment 1,228 — 51 — 1,279 Subsequent Default, Number of Contracts — — — — — Subsequent Default, Recorded Investment — — — — — September 30, 2016 Number of Loans — — 2 — 2 Pre-Modification Outstanding Recorded Investment $ — $ — $ 23 $ — $ 23 Post-Modification Outstanding Recorded Investment — — 23 — 23 Subsequent Default, Number of Contracts — — — — — Subsequent Default, Recorded Investment — — — — — In general, loans requiring modification are restructured to accommodate the projected cashflows of the borrower. No loans modified during the preceding twelve months subsequently defaulted as of September 30, 2017 . In addition, no commitments have been made to extend credit to borrowers whose loans have been modified in a troubled debt restructuring.</t>
  </si>
  <si>
    <t>Guarantees</t>
  </si>
  <si>
    <t>Guarantees [Abstract]</t>
  </si>
  <si>
    <t>GUARANTEES (In Thousands) The following table presents the balance for commitments to extend credit and standby letters of credit for the periods ended September 30, 2017 , December 31, 2016 and September 30, 2016 : Commitments to Extend Credit and Letters of Credit September 30, 2017 December 31, 2016 September 30, 2016 Notional Amount: Commitments to Extend Credit $ 316,449 $ 296,442 $ 300,439 Standby Letters of Credit 3,672 3,445 3,483 Fair Value: Commitments to Extend Credit $ — $ — $ — Standby Letters of Credit 18 30 31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e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Arrow evaluates each customer's creditworthiness on a case-by-case basis. Home equity lines of credit are secured by residential real estate. Construction commitments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at September 30, 2017 , December 31, 2016 and September 30, 2016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generally range from 50% for movable assets, such as inventory, to 100% for liquid assets, such as bank CD's. Fees for standby letters of credit typically range from 1% to 3% of the notional amount. Fees are collected upfront and are amortized over the life of the commitment. The fair values of Arrow's standby letters of credit at September 30, 2017 , December 31, 2016 and September 30, 2016 , in the table above, were the same as the carrying amounts.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t>
  </si>
  <si>
    <t>COMPREHENSIVE INCOME (In Thousands) The following table presents the components of other comprehensive income for the three-month period ended September 30, 2017 and 2016 : Schedule of Comprehensive Income Three Months Ended September 30, Nine Months Ended September 30, Tax Tax Before-Tax (Expense) Net-of-Tax Before-Tax (Expense) Net-of-Tax Amount Benefit Amount Amount Benefit Amount 2017 Net Unrealized Securities Holding (Losses) Gains Arising During the Period 6 $ 3 9 749 $ (284 ) 465 Reclassification Adjustment for Securities Gains Included in Net Income (10 ) 4 (6 ) (10 ) 4 (6 ) Amortization of Net Retirement Plan Actuarial Loss 179 (115 ) 64 537 (292 ) 245 Accretion of Net Retirement Plan Prior Service Credit (3 ) 1 (2 ) (8 ) 3 (5 ) Other Comprehensive Income (Loss) $ 172 $ (107 ) $ 65 $ 1,268 $ (569 ) $ 699 2016 Net Unrealized Securities Holding Gains (Losses) Arising During the Period (1,264 ) $ 454 (810 ) 3,868 $ (1,559 ) 2,309 Reclassification Adjustment for Securities Gains Included in Net Income — — — (144 ) 56 (88 ) Amortization of Net Retirement Plan Actuarial Loss 181 (70 ) 111 503 (189 ) 314 Accretion of Net Retirement Plan Prior Service Credit (3 ) 2 (1 ) (7 ) 2 (5 ) Other Comprehensive Income (Loss) $ (1,086 ) $ 386 $ (700 ) $ 4,220 $ (1,690 ) $ 2,530 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Quarter-To-Date periods ended: June 30, 2017 $ 74 $ (5,556 ) $ (718 ) $ (6,200 ) Other comprehensive income or loss before reclassifications 9 — — 9 Amounts reclassified from accumulated other comprehensive income (6 ) 64 (2 ) 56 Net current-period other comprehensive income 3 64 (2 ) 65 September 30, 2017 $ 77 $ (5,492 ) $ (720 ) $ (6,135 ) June 30, 2016 $ 3,660 $ (7,690 ) $ (712 ) $ (4,742 ) Other comprehensive income or loss before reclassifications (810 ) — — (810 ) Amounts reclassified from accumulated other comprehensive income — 111 (1 ) 110 Net current-period other comprehensive income (810 ) 111 (1 ) (700 ) September 30, 2016 $ 2,850 $ (7,579 ) $ (713 ) $ (5,442 ) For the Year-To-Date periods ended: December 31, 2016 $ (382 ) $ (5,737 ) $ (715 ) $ (6,834 ) Other comprehensive income or loss before reclassifications 465 — — 465 Amounts reclassified from accumulated other comprehensive income (6 ) 245 (5 ) 234 Net current-period other comprehensive income 459 245 (5 ) 699 September 30, 2017 $ 77 $ (5,492 ) $ (720 ) $ (6,135 ) December 31, 2015 $ 629 $ (7,893 ) $ (708 ) $ (7,972 ) Other comprehensive income or loss before reclassifications 2,309 — — 2,309 Amounts reclassified from accumulated other comprehensive income (88 ) 314 (5 ) 221 Net current-period other comprehensive income 2,221 314 (5 ) 2,530 September 30, 2016 $ 2,850 $ (7,579 ) $ (713 ) $ (5,442 ) (1) All amounts are net of tax. Amounts in parentheses indicate debits. 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Loss) Components Comprehensive Income Where Net Income Is Presented For the Quarter-to-date periods ended: September 30, 2017 Unrealized gains and losses on available-for-sale securities $ 10 Gain on Securities Transactions 10 Total before Tax (4 ) Provision for Income Taxes $ 6 Net of Tax Amortization of defined benefit pension items: Prior-service costs $ 3 (2) Salaries and Employee Benefits Actuarial gains/(losses) (179 ) (2) Salaries and Employee Benefits (176 ) Total before Tax 114 Provision for Income Taxes $ (62 ) Net of Tax Total reclassifications for the period $ (56 ) Net of Tax September 30, 2016 Unrealized gains and losses on available-for-sale securities $ — Gain on Securities Transactions — Total before Tax — Provision for Income Taxes $ — Net of Tax Amortization of defined benefit pension items: Prior-service costs $ 3 (2) Salaries and Employee Benefits Actuarial gains/(losses) (181 ) (2) Salaries and Employee Benefits (178 ) Total before Tax 68 Provision for Income Taxes $ (110 ) Net of Tax Total reclassifications for the period $ (110 ) Net of Tax For the Year-to-date periods ended: September 30, 2017 Unrealized gains and losses on available-for-sale securities $ 10 Gain on Securities Transactions 10 Total before Tax (4 ) Provision for Income Taxes $ 6 Net of Tax Amortization of defined benefit pension items: Prior-service costs $ 8 (2) Salaries and Employee Benefits Actuarial gains/(losses) (537 ) (2) Salaries and Employee Benefits (529 ) Total before Tax 289 Provision for Income Taxes $ (240 ) Net of Tax Total reclassifications for the period $ (234 ) Net of Tax Reclassifications Out of Accumulated Other Comprehensive Income (1) Amounts Reclassified Details about Accumulated Other from Accumulated Other Affected Line Item in the Statement Comprehensive Income (Loss) Components Comprehensive Income Where Net Income Is Presented September 30, 2016 Unrealized gains and losses on available-for-sale securities $ 144 Gain on Securities Transactions 144 Total before Tax (56 ) Provision for Income Taxes $ 88 Net of Tax Amortization of defined benefit pension items: Prior-service costs 7 (2) Salaries and Employee Benefits Actuarial gains/(losses) $ (503 ) (2) Salaries and Employee Benefits (496 ) Total before Tax 187 Provision for Income Taxes $ (309 ) Net of Tax Total reclassifications for the period $ (221 ) Net of Tax (1) Amounts in parentheses indicate debits to profit/loss. (2) These accumulated other comprehensive income components are included in the computation of net periodic pension cost.</t>
  </si>
  <si>
    <t>Stock Based Compensation Plans</t>
  </si>
  <si>
    <t>Disclosure of Compensation Related Costs, Share-based Payments [Abstract]</t>
  </si>
  <si>
    <t>STOCK BASED COMPENSATION PLANS Under the 2013 Long-Term Incentive Plan, Arrow granted options in the first quarter of 2017 to purchase shares of common stock. The fair values of the options were estimated on the date of grant using the Black-Scholes option-pricing model. The fair value of grants is expensed over the four year vesting period. The following table presents a roll-forward of stock option plans and grants issued during 2017 : Schedule of Share-based Compensation Arrangements Stock Option Plans Roll-Forward of Shares Outstanding: Outstanding at January 1, 2017 366,329 Granted 55,621 Exercised (35,937 ) Forfeited — Outstanding at September 30, 2017 386,013 Exercisable at Period-End 242,706 Vested and Expected to Vest 143,307 Roll-Forward of Shares Outstanding - Weighted Average Exercise Price: Outstanding at January 1, 2017 $ 21.86 Granted 36.12 Exercised 20.46 Forfeited — Outstanding at September 30, 2017 24.05 Exercisable at Period-End 21.34 Vested and Expected to Vest 28.62 Grants Issued During 2017 - Weighted Average Information: Fair Value $ 6.25 Fair Value Assumptions: Dividend Yield 2.72 % Expected Volatility 21.40 % Risk Free Interest Rate 2.25 % Expected Lives (in years) 6.88 The following table presents information on the amounts expensed for the periods ended September 30, 2017 and 2016 : Share-Based Compensation Expense For the Three Months Ended September 30, For the Nine Months Ended September 30, 2017 2016 2017 2016 Share-Based Compensation Expense $ 90 $ 71 $ 262 $ 215 Arrow also sponsors an Employee Stock Purchase Plan under which employees purchase Arrow's common stock at a 5% discount below market price. Under current accounting guidance, a stock purchase plan with a discount of 5% or less is not considered a compensatory plan.</t>
  </si>
  <si>
    <t>Retirement Plans</t>
  </si>
  <si>
    <t>Defined Benefit Pension Plans and Defined Benefit Postretirement Plans Disclosure [Abstract]</t>
  </si>
  <si>
    <t>RETIREMENT PLANS (Dollars in Thousands) The following tables provide the components of net periodic benefit costs for the three and nine- month periods ended September 30, 2017 and 2016 . Select Employees' Executive Postretirement Pension Retirement Benefit Plan Plan Plans Net Periodic Benefit Cost For the Three Months Ended September 30, 2017: Service Cost $ 350 $ 10 $ 37 Interest Cost 362 55 75 Expected Return on Plan Assets (800 ) — — Amortization of Prior Service (Credit) Cost (14 ) 14 (3 ) Amortization of Net Loss 148 31 — Net Periodic Benefit Cost $ 46 $ 110 $ 109 Plan Contributions During the Period $ — $ 116 $ 65 For the Three Months Ended September 30, 2016: Service Cost $ 376 $ 8 $ 63 Interest Cost 420 56 83 Expected Return on Plan Assets (828 ) — — Amortization of Prior Service (Credit) Cost (14 ) 14 (3 ) Amortization of Net Loss 140 28 — Net Periodic Benefit Cost $ 94 $ 106 $ 143 Plan Contributions During the Period $ — $ 131 $ 47 Net Periodic Benefit Cost For the Nine Months Ended September 30, 2017: Service Cost $ 1,050 $ 30 $ 110 Interest Cost 1,085 164 224 Expected Return on Plan Assets (2,399 ) — — Amortization of Prior Service Cost (Credit) (43 ) 43 (8 ) Amortization of Net Loss 443 94 — Net Periodic Benefit Cost $ 136 $ 331 $ 326 Plan Contributions During the Period $ — $ 345 $ 295 Estimated Future Contributions in the Current Fiscal Year $ — $ 115 $ 98 For the Nine Months Ended September 30, 2016: Service Cost $ 1,127 $ 24 $ 188 Interest Cost 1,262 163 178 Expected Return on Plan Assets (2,483 ) — — Amortization of Prior Service (Credit) Cost (42 ) 43 (8 ) Amortization of Net Loss 419 84 — Net Periodic Benefit Cost $ 283 $ 314 $ 358 Plan Contributions During the Period $ — $ 350 $ 197 We were not required to make a contribution to the qualified pension plan in 2017 , and currently, we do not expect to make additional contributions in 2017 . Arrow makes contributions to its other post-retirement benefit plans in an amount equal to benefit payments for the year.</t>
  </si>
  <si>
    <t>Earnings Per Common Share</t>
  </si>
  <si>
    <t>Earnings Per Share [Abstract]</t>
  </si>
  <si>
    <t>EARNINGS PER COMMON SHARE (In Thousands, Except Per Share Amounts) The following table presents a reconciliation of the numerator and denominator used in the calculation of basic and diluted earnings per common share ( “ EPS ” ) for periods ended September 30, 2017 and 2016 . All share and per share amounts have been adjusted for the September 28, 2017 3% stock dividend. Earnings Per Share Quarterly Period Ended: Year-to-Date Period Ended: September 30, 2017 September 30, 2016 September 30, 2017 September 30, 2016 Earnings Per Share - Basic: Net Income $ 7,416 $ 6,738 $ 21,255 $ 19,934 Weighted Average Shares - Basic 13,889 13,810 13,889 13,775 Earnings Per Share - Basic $ 0.53 $ 0.49 $ 1.53 $ 1.45 Earnings Per Share - Diluted: Net Income $ 7,416 $ 6,738 $ 21,255 $ 19,934 Weighted Average Shares - Basic 13,889 13,810 13,889 13,775 Dilutive Average Shares Attributable to Stock Options 77 91 92 67 Weighted Average Shares - Diluted 13,966 13,901 13,981 13,842 Earnings Per Share - Diluted $ 0.53 $ 0.48 $ 1.52 $ 1.44</t>
  </si>
  <si>
    <t>Fair Value of Financial Instruments</t>
  </si>
  <si>
    <t>Fair Value Disclosures [Abstract]</t>
  </si>
  <si>
    <t>FAIR VALUE OF FINANCIAL INSTRUMENTS (In Thousands) FASB ASC Subtopic 820-10 defines fair value, establishes a framework for measuring fair value in Generally Accepted Accounting Principles (GAAP) and requires certain disclosures about fair value measurements. We do not have any nonfinancial assets or liabilities measured at fair value on a recurring basis. The only assets or liabilities that Arrow measured at fair value on a recurring basis at September 30, 2017 , December 31, 2016 and September 30, 2016 were securities available-for-sale.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Total Gains (Losses) Fair Value of Assets and Liabilities Measured on a Recurring Basis: September 30, 2017 Securities Available-for Sale: U.S. Government &amp; Agency Obligations $ 146,978 $ 64,730 $ 82,248 $ — State and Municipal Obligations 11,902 — 11,902 — Mortgage-Backed Securities - Residential 152,806 — 152,806 — Corporate and Other Debt Securities 2,299 — 2,299 — Mutual Funds and Equity Securities 1,474 — 1,474 — Total Securities Available-for-Sale $ 315,459 $ 64,730 $ 250,729 $ — December 31, 2016 Securities Available-for Sale: U.S. Government &amp; Agency Obligations $ 147,377 $ 54,706 $ 92,671 $ — State and Municipal Obligations 27,690 — 27,690 — Mortgage-Backed Securities - Residential 167,239 — 167,239 — Corporate and Other Debt Securities 3,308 — 3,308 — Mutual Funds and Equity Securities 1,382 — 1,382 — Total Securities Available-for Sale $ 346,996 $ 54,706 $ 292,290 $ — September 30, 2016 Securities Available-for Sale: U.S. Government &amp; Agency Obligations $ 153,926 $ — $ 153,926 $ — State and Municipal Obligations 31,628 — 31,628 — Mortgage-Backed Securities - Residential 148,087 — 148,087 — Corporate and Other Debt Securities 4,299 — 4,299 — Mutual Funds and Equity Securities 1,250 — 1,250 — Total Securities Available-for Sale $ 339,190 $ — $ 339,190 $ — Fair Value of Assets and Liabilities Measured on a Nonrecurring Basis: September 30, 2017 Collateral Dependent Impaired Loans $ 1,502 $ — $ — $ 1,502 $ (138 ) Other Real Estate Owned and Repossessed Assets, Net 1,713 — — 1,713 (655 ) December 31, 2016 Collateral Dependent Impaired Loans $ — $ — $ — $ — $ — Other Real Estate Owned and Repossessed Assets, Net $ 1,686 $ — — 1,686 $ (587 ) September 30, 2016 Collateral Dependent Impaired Loans $ 2,640 $ — $ — $ 2,640 $ (240 ) Other Real Estate Owned and Repossessed Assets, Net 1,016 — — 1,016 (319 ) We determine the fair value of financial instruments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re were no transfers between Levels 1, 2 and 3 for the three months ended September 30, 2017 , December 31, 2016 and September 30, 2016 .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 uses a variety of techniques to arrive at fair value including market maker bids, quotes and pricing models. Inputs to the pricing models include recent trades, benchmark interest rates, spreads and actual and projected cash flows. Fair Value Methodology for Assets and Liabilities Measured on a Nonrecurring Basis The Company uses the fair value of underlying collateral to estimate the specific reserves for collateral dependent impaired loans. The fair value of underlying collateral is generally determined through independent appraisals, which generally include various Level 3 inputs which are not identifiable. The appraisals may be adjusted by management for qualitative factors such as economic conditions and estimated liquidation expenses ranging from 15% to 25%. Based on the valuation techniques used, the fair value measurements for collateral dependent impaired loans are classified as Level 3. Other assets which might have been included in this table include mortgage servicing rights, goodwill and other intangible assets. Arrow evaluates each of these assets for impairment on a quarterly basis, with no impairment recognized for these assets at September 30, 2017 , December 31, 2016 and September 30, 2016 . Fair Value by Balance Sheet Grouping The following table presents a summary of the carrying amount, the fair value or an amount approximating fair value and the fair value hierarchy of Arrow’s financial instruments: Schedule of Fair Values by Balance Sheet Grouping Fair Value Hierarchy Carrying Amount Fair Value Level 1 Level 2 Level 3 September 30, 2017 Cash and Cash Equivalents $ 80,666 $ 80,666 $ 80,666 $ — $ — Securities Available-for-Sale 315,459 315,459 64,730 250,729 — Securities Held-to-Maturity 341,526 343,899 — 343,899 — Federal Home Loan Bank and Federal Reserve Bank Stock 6,704 6,704 — 6,704 — Net Loans 1,891,104 1,870,379 — — 1,870,379 Accrued Interest Receivable 7,692 7,692 — 7,692 — Deposits 2,307,116 2,299,011 — 2,299,011 — Federal Funds Purchased and Securities Sold Under Agreements to Repurchase 61,419 61,419 — 61,419 — Federal Home Loan Bank Overnight Advances 33,000 33,000 — 33,000 — Federal Home Loan Bank Term Advances 55,000 55,110 — 55,110 — Junior Subordinated Obligations Issued to Unconsolidated Subsidiary Trusts 20,000 20,000 — 20,000 — Accrued Interest Payable 260 260 — 260 — December 31, 2016 Cash and Cash Equivalents $ 57,355 $ 57,355 $ 57,355 $ — $ — Securities Available-for-Sale 346,996 346,996 54,706 292,290 — Securities Held-to-Maturity 345,427 343,751 — 343,751 — Federal Home Loan Bank and Federal Reserve Bank Stock 10,912 10,912 — 10,912 — Net Loans 1,736,256 1,720,078 — — 1,720,078 Accrued Interest Receivable 6,684 6,684 — 6,684 — Deposits 2,116,546 2,109,557 — 2,109,557 — Federal Funds Purchased and Securities Sold Under Agreements to Repurchase 35,836 35,836 — 35,836 — Federal Home Loan Bank Overnight Advances 123,000 123,000 — 123,000 — Federal Home Loan Bank Term Advances 55,000 55,118 — 55,118 — Junior Subordinated Obligations Issued to Unconsolidated Subsidiary Trusts 20,000 20,000 — 20,000 — Accrued Interest Payable 247 247 — 247 — September 30, 2016 Cash and Cash Equivalents $ 102,059 $ 102,059 $ 102,059 $ — $ — Securities Available-for-Sale 339,190 339,190 — 339,190 — Securities Held-to-Maturity 338,238 347,441 — 347,441 — Federal Home Loan Bank and Federal Reserve Bank Stock 5,371 5,371 — 5,371 — Net Loans 1,690,241 1,696,929 — — 1,696,929 Accrued Interest Receivable 7,046 7,046 — 7,046 — Deposits 2,213,187 2,207,985 — 2,207,985 — Federal Funds Purchased and Securities Sold Under Agreements to Repurchase 38,589 38,589 — 38,589 — Federal Home Loan Bank Overnight Advances — — — — — Federal Home Loan Bank Term Advances 55,000 55,955 — 55,955 — Junior Subordinated Obligations Issued to Unconsolidated Subsidiary Trusts 20,000 20,000 — 20,000 — Accrued Interest Payable 247 247 — 247 — Fair Value Methodology for Financial Instruments Not Measured on a Recurring or Nonrecurring Basis Securities held-to-maturity are fair valu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Fair values for loans are estimated for portfolios of loans with similar financial characteristics. Loans are segregated by type such as commercial, commercial real estate, residential mortgage, indirect and other consumer loans. Each loan category is further segmented into fixed and adjustable interest rate terms and by performing and nonperforming categories. The fair value of performing loans is calculated by discounting scheduled cash flows through the estimated maturity using estimated market discount rates that reflect the credit and interest rate risk inherent in the loan. The estimate of maturity is based on historical experience with repayments for each loan classification, modified, as required, by an estimate of the effect of current economic and lending conditions. Fair value for nonperforming loans is generally based on recent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ederal Home Loan Bank of New York (FHLBNY) yield curve, which is considered representative of Arrow ’ s time deposit rates. The fair value of all other deposits is equal to the carrying value. The fair value of FHLBNY advances is estimated based on the discounted value of contractual cash flows. The discount rate is estimated using current rates on FHLBNY advances with similar maturities and call features. Based on Arrow ’ s capital adequacy, the book value of the outstanding trust preferred securities (Junior Subordinated Obligations Issued to Unconsolidated Subsidiary Trusts) are considered to approximate fair value since the interest rates are variable (indexed to LIBOR) and Arrow is well-capitalized.</t>
  </si>
  <si>
    <t>Accounting Policies Significant Accounting Policies (Policies)</t>
  </si>
  <si>
    <t>New Accounting Standards Updates</t>
  </si>
  <si>
    <t>New Accounting Standards Updates (ASU): Effective January 1, 2017, Arrow adopted FASB accounting standard ASU 2016-09 "Improvements to Employee Share-Based Payment Accounting," which makes several revisions to equity compensation accounting. Under the new guidance all excess tax benefits and deficiencies that occur when an award is exercised or expires are recognized in income tax expense as discrete period items. Previously, these transactions were typically recorded directly within equity. Excess tax benefits are also recognized at the time an award is exercised compared to the previous requirement to delay recognition until the deduction reduces taxes payable. All tax related cash flows recognized on stock-based compensation expense are classified as an operating activity in our consolidated statements of cash flows on a prospective basis. Accordingly, prior periods have not been adjusted. ASU 2016-09 also provides an accounting policy election to recognize forfeitures of awards as they occur when estimating stock-based compensation expense rather than the previous requirement to estimate forfeitures from inception. Further, ASU 2016-09 permits employers to use a net-settlement feature to withhold taxes on equity compensation awards up to the maximum statutory tax rate without affecting the equity classification of the award. Under previous guidance, withholding of equity awards in excess of the minimum statutory requirement resulted in liability classification for the entire award. The related cash remittance by the employer for employee taxes is treated as a financing activity in the statement of cash flows. The annual effect of the 2017 tax provision will primarily depend upon the share price of Arrow common stock which affects the probability of exercise of certain stock options and the magnitude of windfalls upon exercise. Income tax benefits from stock options exercised in the period reduced our effective tax rate for the nine months ended September 30, 2017 , which resulted in an increase in earnings of approximately $112 thousand , representing earnings per share of less than $0.01 . In addition, during 2017, through the date of this report, the FASB issued 13 accounting standards updates. Some of the standards listed below did not have an immediate impact on Arrow, but could in the future. ASU 2014-09 - Revenue from Contracts with Customers will change revenue recognition guidance under GAAP and is based on the principle that revenue is recognized to depict the transfer of goods or services to customers in an amount that reflects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itially, ASU 2014-09 was effective for Arrow on January 1, 2017; however, in August 2015, the FASB issued ASU No. 2015-14 - Revenue from Contracts with Customers - Deferral of the Effective Date, which deferred the effective date to January 1, 2018. Early adoption is not permitted. In addition, the FASB has begun to issue targeted updates to clarify specific implementation issues of ASU 2014-09. These updates include ASU No. 2016-08 - Principal versus Agent Considerations (Reporting Revenue Gross versus Net), ASU No. 2016-10 - Identifying Performance Obligations and Licensing, ASU No. 2016-12 - Narrow-Scope Improvements and Practical Expedients, and ASU No. 2016-20 - Technical Corrections and Improvements to Top 606 - Revenue from Contract with Customers. We are currently in the process of identifying any required changes to our revenue recognition policies. We do not expect that the adoption of this change in accounting for revenue will have a material impact on our financial position or the results of operations in periods subsequent to its adoption. ASU 2016-01 "Recognition and Measurement of Financial Assets and Financial Liabilities" will significantly change the income statement impact of equity investments. For Arrow, the standard is effective for the first quarter of 2018, and will require that equity investments be measured at fair value, with changes in fair value measured in net income. As of September 30, 2017 , we hold $1.5 million of fair value in equity investments and we do not expect that the adoption of this change in accounting for equity investments will have a material impact on our financial position or the results of operations in periods subsequent to its adoption. ASU 2016-02 "Leases" will require the recognition of operating leases. For Arrow, the standard becomes effective in the first quarter of 2019. We do not expect that the adoption of this change in accounting for operating leases will have a material impact on our financial position or the results of operations in periods subsequent to its adoption. As of September 30, 2017 , we have less than $ 2.6 million in minimum lease payments for existing operating leases of branch and insurance locations with varying expiration dates from 2017 to 2031. ASU 2016-13 "Financial Instruments - Credit Losses" will change the way we and other financial entities recognize losses on assets measured at amortized costs and change the method for recognizing credit losses on securities available-for-sale. Currently, loan losses are recognized using an "incurred loss" methodology. Under ASU 2016-13, the methodology will change to a current expected loss over the life of the loan. Currently, credit losses on available-for-sale securities reduce the carrying value of the instrument and cannot be reversed. Under ASU 2016-13, the amount of the credit loss is carried as a valuation allowance and can be reversed. For Arrow, the standard is effective for the first quarter of 2020 and early adoption is allowed in 2019. The Company is currently evaluating the impact of the pending adoption of the ASU on its consolidated financial statements. The initial adjustment will not be reported in earnings, but as the cumulative effect of a change in accounting principle. At this time we have not calculated the estimated impact that this Update will have on our Allowance for Loan Losses, however, we anticipate it will have a significant impact on the methodology process we utilize to calculate the allowance. ASU 2017-01 "Business Combinations" defines when a set of assets and activities constitutes a business for the purposes of determining whether transactions should be accounted for as acquisitions (or disposals) of assets or businesses. Currently, the three elements required to be present in a business are inputs, processes, and outputs. The amendments in this Update allow for a business to consist of inputs, processes, and the ability to create output. For Arrow, the standard becomes effective in the first quarter of 2018. This Update will likely have no effect on our accounting for acquisitions and dispositions of businesses. ASU 2017-04 "Intangibles-Goodwill and Other" changes the procedures for evaluating impairment of goodwill. Prior to this Update, entities were required to perform procedures to determine the fair value of the underlying assets and liabilities following the guidance for determining the fair value of assets and liabilities in a business combination. This additional step to impairment testing has been eliminated. Under the amendments in this Update, entities should perform goodwill impairment testing by comparing the fair value of a reporting unit to its carrying value. This amendment should reduce the cost and complexity of evaluating goodwill for impairment. For Arrow, the standard becomes effective in the first quarter of 2019, however, early adoption is permitted. This amendment will not affect our assessment of goodwill impairment since we currently perform the analysis of comparing carrying value to fair value of our reporting units that have goodwill and we have not had to perform a Step 2 Impairment Test to date. ASU 2017-07 "Compensation-Retirement Benefits" improves the presentation of net periodic pension cost and net periodic post-retirement benefit cost by requiring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For Arrow, the standard becomes effective in the first quarter of 2018, however, early adoption is permitted. We do not expect that the adoption of this change in accounting for pension costs will have a material impact on our financial position or the results of operations in periods subsequent to its adoption. ASU 2017-08 "Receivables-Nonrefundable Fees and Other Costs" amends the amortization period for certain purchased callable debt securities held at a premium. This shortens the amortization period for the premium to the earliest call date. Under current generally accepted accounting principles (GAAP), entities generally amortize the premium as an adjustment of yield over the contractual life of the instrument. For Arrow, the standard becomes effective in the first quarter of 2019, however, early adoption is permitted as early as the first quarter of 2017. We do not expect that the adoption of this change in accounting for certain callable debt securities will have a material impact on our financial position or the results of operations in periods subsequent to its adoption. ASU 2017-09 "Compensation-Stock Compensation" provides guidance about which changes to the terms and conditions of a share-based payment award require an entity to apply modification accounting in Topic 718. The guidance highlights the requirements for applying modification accounting and the exception criteria relating to changes in share-based payment terms. For Arrow, the standard becomes effective in the first quarter of 2018, however, early adoption is permitted as early as the third quarter of 2017. We do not expect that the adoption of this change in accounting for share-based payment awards will have a material impact on our financial position or the results of operations in periods subsequent to its adoption.</t>
  </si>
  <si>
    <t>Investment Securities (Tables)</t>
  </si>
  <si>
    <t>Available-For-Sale Securities</t>
  </si>
  <si>
    <t xml:space="preserve">The following table is the schedule of Available-For-Sale Securities at September 30, 2017 , December 31, 2016 and September 30, 2016 : Available-For-Sale Securities U.S. Government &amp; Agency Obligations State and Municipal Obligations Mortgage- Backed Securities - Residential Corporate and Other Debt Securities Mutual Funds and Equity Securities Total Available- For-Sale Securities September 30, 2017 Available-For-Sale Securities, at Amortized Cost $ 146,976 $ 11,875 $ 152,858 $ 2,500 $ 1,120 $ 315,329 Available-For-Sale Securities, at Fair Value 146,978 11,902 152,806 2,299 1,474 315,459 Gross Unrealized Gains 152 27 964 — 354 1,497 Gross Unrealized Losses 150 — 1,016 201 — 1,367 Available-For-Sale Securities, Pledged as Collateral 206,637 Maturities of Debt Securities, at Amortized Cost: Within One Year $ — $ 9,068 $ 3,649 $ 1,500 $ 14,217 From 1 - 5 Years 146,976 1,890 114,127 — 262,993 From 5 - 10 Years — 397 35,082 — 35,479 Over 10 Years — 520 — 1,000 1,520 Maturities of Debt Securities, at Fair Value: Within One Year $ — $ 9,076 $ 3,691 $ 1,499 $ 14,266 From 1 - 5 Years 146,978 1,910 114,202 — 263,090 From 5 - 10 Years — 396 34,913 — 35,309 Over 10 Years — 520 — 800 1,320 Securities in a Continuous Loss Position, at Fair Value: Less than 12 Months $ 89,563 $ — $ 85,091 $ 500 $ — $ 175,154 12 Months or Longer — — — 1,800 — 1,800 Total $ 89,563 $ — $ 85,091 $ 2,300 $ — $ 176,954 Number of Securities in a Continuous Loss Position 23 — 31 3 — 57 Unrealized Losses on Securities in a Continuous Loss Position: Less than 12 Months $ 150 $ — $ 1,016 $ — $ — $ 1,166 12 Months or Longer — — — 201 — 201 Total $ 150 $ — $ 1,016 $ 201 $ — $ 1,367 Disaggregated Details: US Treasury Obligations, at Amortized Cost $ 64,711 US Treasury Obligations, 64,730 US Agency Obligations, 82,265 US Agency Obligations, 82,248 US Government Agency Securities, at Amortized Cost $ 503 US Government Agency Securities, at Fair Value 505 Government Sponsored Entity Securities, at Amortized Cost 152,355 Government Sponsored Entity 152,301 Available-For-Sale Securities U.S. Government &amp; Agency Obligations State and Municipal Obligations Mortgage- Backed Securities - Residential Corporate and Other Debt Securities Mutual Funds and Equity Securities Total Available- For-Sale Securities December 31, 2016 Available-For-Sale Securities, at Amortized Cost $ 147,110 $ 27,684 $ 168,189 $ 3,512 $ 1,120 $ 347,615 Available-For-Sale Securities, at Fair Value 147,377 27,690 167,239 3,308 1,382 346,996 Gross Unrealized Gains 304 24 986 — 262 1,576 Gross Unrealized Losses 37 18 1,936 204 — 2,195 Available-For-Sale Securities, Pledged as Collateral, at Fair Value 262,852 Securities in a Continuous Loss Position, at Fair Value: Less than 12 Months $ 70,605 $ 12,165 $ 126,825 $ 500 $ — $ 210,095 12 Months or Longer — 7,377 — 2,809 — 10,186 Total $ 70,605 $ 19,542 $ 126,825 $ 3,309 $ — $ 220,281 Number of Securities in a Continuous Loss Position 19 84 40 4 — 147 Unrealized Losses on Securities in a Continuous Loss Position: Less than 12 Months $ 37 $ 13 $ 1,936 $ 1 $ — $ 1,987 12 Months or Longer — 5 — 203 — 208 Total $ 37 $ 18 $ 1,936 $ 204 $ — $ 2,195 Disaggregated Details: US Treasury Obligations, at Amortized Cost $ 54,701 US Treasury Obligations, 54,706 US Agency Obligations, 92,409 US Agency Obligations, 92,671 US Government Agency Securities, at Amortized Cost $ 3,694 US Government Agency Securities, at Fair Value 3,724 Government Sponsored Entity Securities, at Amortized Cost 164,495 Government Sponsored Entity 163,515 Available-For-Sale Securities U.S. Government &amp; Agency Obligations State and Municipal Obligations Mortgage- Backed Securities - Residential Corporate and Other Debt Securities Mutual Funds and Equity Securities Total Available- For-Sale Securities September 30, 2016 Available-For-Sale Securities, at Amortized Cost $ 152,511 $ 31,562 $ 144,598 $ 4,500 $ 1,120 $ 334,291 Available-For-Sale Securities, at Fair Value 153,926 31,628 148,087 4,299 1,250 339,190 Gross Unrealized Gains 1,415 69 3,489 — 130 5,103 Gross Unrealized Losses — 3 — 201 — 204 Available-For-Sale Securities, Pledged as Collateral 277,832 Securities in a Continuous Loss Position, at Fair Value: Less than 12 Months $ — $ 9,237 $ — $ 1,022 $ — $ 10,259 12 Months or Longer — — — 1,800 — 1,800 Total $ — $ 9,237 $ — $ 2,822 $ — $ 12,059 Number of Securities in a Continuous Loss Position — 1 2 3 — 6 Unrealized Losses on Securities in a Continuous Loss Position: Less than 12 Months $ — $ 3 $ — $ 1 $ — $ 4 12 Months or Longer — — — 200 — 200 Total $ — $ 3 $ — $ 201 $ — $ 204 Disaggregated Details: US Agency Obligations, $ 152,511 US Agency Obligations, 153,926 US Government Agency Securities, at Amortized Cost $ 10,849 US Government Agency Securities, at Fair Value 11,003 Government Sponsored Entity Securities, at Amortized Cost 133,749 Government Sponsored Entity 137,084 </t>
  </si>
  <si>
    <t>Held-To-Maturity Securities</t>
  </si>
  <si>
    <t xml:space="preserve">The following table is the schedule of Held-To-Maturity Securities at September 30, 2017 , December 31, 2016 and September 30, 2016 : Held-To-Maturity Securities State and Municipal Obligations Mortgage- Backed Securities - Residential Corporate and Other Debt Securities Total Held-To Maturity Securities September 30, 2017 Held-To-Maturity Securities, at Amortized Cost $ 277,738 $ 63,788 $ — $ 341,526 Held-To-Maturity Securities, at Fair Value 279,384 64,515 — 343,899 Gross Unrealized Gains 2,977 738 — 3,715 Gross Unrealized Losses 1,331 11 — 1,342 Held-To-Maturity Securities, Pledged as Collateral 325,096 Maturities of Debt Securities, at Amortized Cost: Within One Year $ 39,609 $ — $ — $ 39,609 From 1 - 5 Years 79,412 54,504 — 133,916 From 5 - 10 Years 154,981 9,284 — 164,265 Over 10 Years 3,736 — — 3,736 Maturities of Debt Securities, at Fair Value: Within One Year $ 39,782 $ — $ — $ 39,782 From 1 - 5 Years 80,944 55,120 — 136,064 From 5 - 10 Years 154,892 9,395 — 164,287 Over 10 Years 3,766 — — 3,766 Securities in a Continuous Loss Position, at Fair Value: Less than 12 Months $ 78,238 $ 3,544 $ — $ 81,782 12 Months or Longer 13,331 — — 13,331 Total $ 91,569 $ 3,544 $ — $ 95,113 Number of Securities in a Continuous Loss Position 252 7 — 259 Unrealized Losses on Securities in a Continuous Loss Position: Less than 12 Months $ 1,034 $ 11 $ — $ 1,045 12 Months or Longer 297 — — 297 Total $ 1,331 $ 11 $ — $ 1,342 Disaggregated Details: US Government Agency Securities, at Amortized Cost $ 2,792 US Government Agency Securities, at Fair Value 2,799 Government Sponsored Entity Securities, at Amortized Cost 60,996 Government Sponsored Entity 61,716 Held-To-Maturity Securities State and Municipal Obligations Mortgage- Backed Securities - Residential Corporate and Other Debt Securities Total Held-To Maturity Securities December 31, 2016 Held-To-Maturity Securities, at Amortized Cost $ 268,892 $ 75,535 $ 1,000 $ 345,427 Held-To-Maturity Securities, at Fair Value 267,127 75,624 1,000 343,751 Gross Unrealized Gains 2,058 258 — 2,316 Gross Unrealized Losses 3,823 169 — 3,992 Held-To-Maturity Securities, Pledged as Collateral 321,202 Securities in a Continuous Loss Position, at Fair Value: Less than 12 Months $ 107,255 $ 13,306 $ — $ 120,561 12 Months or Longer 12,363 — — 12,363 Total $ 119,618 $ 13,306 $ — $ 132,924 Number of Securities in a Continuous Loss Position 347 13 — 360 Unrealized Losses on Securities in a Continuous Loss Position: Less than 12 Months $ 3,129 $ 169 $ — $ 3,298 12 Months or Longer 694 — — 694 Total $ 3,823 $ 169 $ — $ 3,992 Disaggregated Details: US Government Agency Securities, at Amortized Cost $ 3,206 US Government Agency Securities, at Fair Value 3,222 Government Sponsored Entity Securities, at Amortized Cost 72,329 Government Sponsored Entity 72,402 September 30, 2016 Held-To-Maturity Securities, at Amortized Cost $ 257,255 $ 79,983 $ 1,000 $ 338,238 Held-To-Maturity Securities, at Fair Value 263,897 82,544 1,000 347,441 Gross Unrealized Gains 6,712 2,561 — 9,273 Gross Unrealized Losses 70 — — 70 Held-To-Maturity Securities, Pledged as Collateral 320.774 Securities in a Continuous Loss Position, at Fair Value: Less than 12 Months $ 11,891 $ — $ — $ 11,891 12 Months or Longer 1,172 — — 1,172 Total $ 13,063 $ — $ — $ 13,063 Number of Securities in a Continuous Loss Position 3 — — 3 Unrealized Losses on Securities in a Continuous Loss Position: Less than 12 Months $ 68 $ — $ — $ 68 12 Months or Longer 2 — — 2 Total $ 70 $ — $ — $ 70 Held-To-Maturity Securities State and Municipal Obligations Mortgage- Backed Securities - Residential Corporate and Other Debt Securities Total Held-To Maturity Securities September 30, 2016 Disaggregated Details: US Government Agency Securities, at Amortized Cost $ 3,497 US Government Agency Securities, at Fair Value 3,622 Government Sponsored Entity Securities, at Amortized Cost 76,486 Government Sponsored Entity 78,922 </t>
  </si>
  <si>
    <t>Loans (Tables)</t>
  </si>
  <si>
    <t>Past Due Financing Receivables</t>
  </si>
  <si>
    <t>The following table presents loan balances outstanding as of September 30, 2017 , December 31, 2016 and September 30, 2016 and an analysis of the recorded investment in loans that are past due at these dates. Generally, Arrow considers an amortizing loan past due 30 or more days when the borrower is two payments past due. Loans held-for-sale of $1,323 , $483 and $1,414 as of September 30, 2017 , December 31, 2016 and September 30, 2016 , respectively, are included in the residential real estate balances for current loans. Commercial Commercial Real Estate Consumer Residential Total September 30, 2017 Loans Past Due 30-59 Days $ 122 $ 442 $ 4,781 $ 1,675 $ 7,020 Loans Past Due 60-89 Days — — 914 77 991 Loans Past Due 90 or more Days 102 807 291 1,742 2,942 Total Loans Past Due 224 1,249 5,986 3,494 10,953 Current Loans 125,136 439,467 586,043 747,200 1,897,846 Total Loans $ 125,360 $ 440,716 $ 592,029 $ 750,694 $ 1,908,799 Loans 90 or More Days Past Due and Still Accruing Interest $ — $ — $ 41 $ 926 $ 967 Nonaccrual Loans 609 1,249 507 3,117 5,482 December 31, 2016 Loans Past Due 30-59 Days $ 112 $ 121 $ 5,593 $ 2,368 $ 8,194 Loans Past Due 60-89 Days 29 — 898 142 1,069 Loans Past Due 90 or more Days 148 — 513 1,975 2,636 Total Loans Past Due 289 121 7,004 4,485 11,899 Current Loans 104,866 431,525 530,357 674,621 1,741,369 Total Loans $ 105,155 $ 431,646 $ 537,361 $ 679,106 $ 1,753,268 Loans 90 or More Days Past Due and Still Accruing Interest $ — $ — $ 158 $ 1,043 $ 1,201 Nonaccrual Loans $ 155 $ 875 $ 589 $ 2,574 4,193 September 30, 2016 Loans Past Due 30-59 Days $ 38 $ — $ 3,793 $ 271 $ 4,102 Loans Past Due 60-89 Days 67 — 1,412 1,450 2,929 Loans Past Due 90 or more Days 160 1,106 343 1,467 3,076 Total Loans Past Due 265 1,106 5,548 3,188 10,107 Current Loans 102,789 427,905 518,155 648,260 1,697,109 Total Loans $ 103,054 $ 429,011 $ 523,703 $ 651,448 $ 1,707,216 Loans 90 or More Days Past Due and Still Accruing Interest $ — $ — $ — $ 548 $ 548 Nonaccrual Loans $ 160 $ 3,689 $ 532 $ 1,726 6,107</t>
  </si>
  <si>
    <t>Allowance for Credit Losses on Financing Receivables</t>
  </si>
  <si>
    <t xml:space="preserve">The following table presents a roll-forward of the allowance for loan losses and other information pertaining to the allowance for loan losses: Allowance for Loan Losses Commercial Commercial Real Estate Consumer Residential Unallocated Total Roll-forward of the Allowance for Loan Losses for the Quarterly Periods: June 30, 2017 $ 925 $ 4,983 $ 7,305 $ 4,229 $ — $ 17,442 Charge-offs — (342 ) (280 ) — — (622 ) Recoveries 1 — 74 — — 75 Provision (46 ) 446 509 (109 ) — 800 September 30, 2017 $ 880 $ 5,087 $ 7,608 $ 4,120 $ — $ 17,695 June 30, 2016 $ 1,128 $ 5,816 $ 5,742 $ 4,026 $ 86 $ 16,798 Charge-offs (34 ) — (243 ) (90 ) — (367 ) Recoveries 5 — 59 — — 64 Provision (76 ) (75 ) 513 166 (48 ) 480 September 30, 2016 $ 1,023 $ 5,741 $ 6,071 $ 4,102 $ 38 $ 16,975 Allowance for Loan Losses Commercial Commercial Real Estate Consumer Residential Unallocated Total Roll-forward of the Allowance for Loan Losses for the Year-to-Date Periods: December 31, 2016 $ 1,017 $ 5,677 $ 6,120 $ 4,198 $ — $ 17,012 Charge-offs (2 ) (342 ) (847 ) (6 ) — (1,197 ) Recoveries 8 — 292 — — 300 Provision (143 ) (248 ) 2,043 (72 ) — 1,580 September 30, 2017 $ 880 $ 5,087 $ 7,608 $ 4,120 $ — $ 17,695 December 31, 2015 $ 1,827 $ 4,520 $ 5,554 $ 3,790 $ 347 $ 16,038 Charge-offs (86 ) — (591 ) (107 ) — (784 ) Recoveries 20 — 150 1 — 171 Provision (738 ) 1,221 958 418 (309 ) 1,550 September 30, 2016 $ 1,023 $ 5,741 $ 6,071 $ 4,102 $ 38 $ 16,975 September 30, 2017 Allowance for loan losses - Loans Individually Evaluated for Impairment $ 104 $ — $ — $ 34 $ — $ 138 Allowance for loan losses - Loans Collectively Evaluated for Impairment 776 5,087 7,608 4,086 — 17,557 Ending Loan Balance - Individually Evaluated for Impairment 489 1,543 104 1,139 — 3,275 Ending Loan Balance - Collectively Evaluated for Impairment $ 124,871 $ 439,172 $ 591,925 $ 749,556 $ — $ 1,905,524 December 31, 2016 Allowance for loan losses - Loans Individually Evaluated for Impairment $ — $ — $ — $ — $ — $ — Allowance for loan losses - Loans Collectively Evaluated for Impairment 1,017 5,677 6,120 4,198 — 17,012 Ending Loan Balance - Individually Evaluated for Impairment — 890 91 1,098 — 2,079 Ending Loan Balance - Collectively Evaluated for Impairment $ 105,155 $ 430,756 $ 537,270 $ 678,008 $ — $ 1,751,189 September 30, 2016 Allowance for loan losses - Loans Individually Evaluated for Impairment $ — $ 240 $ — $ — $ — $ 240 Allowance for loan losses - Loans Collectively Evaluated for Impairment 1,023 5,501 6,071 4,102 38 16,735 Ending Loan Balance - Individually Evaluated for Impairment — 3,538 90 317 — 3,945 Ending Loan Balance - Collectively Evaluated for Impairment $ 103,054 $ 425,473 $ 523,613 $ 651,131 $ — $ 1,703,271 </t>
  </si>
  <si>
    <t>Financing Receivable Credit Quality Indicators</t>
  </si>
  <si>
    <t>The following table presents the credit quality indicators by loan category at September 30, 2017 , December 31, 2016 and September 30, 2016 : Loan Credit Quality Indicators Commercial Commercial Real Estate Consumer Residential Total September 30, 2017 Credit Risk Profile by Creditworthiness Category: Satisfactory $ 120,622 $ 411,685 $ — $ — $ 532,307 Special Mention 1,394 1,401 — — 2,795 Substandard 3,344 26,822 — — 30,166 Doubtful — 807 — — 807 Credit Risk Profile Based on Payment Activity: Performing $ — $ — $ 591,499 $ 746,652 $ 1,338,151 Nonperforming — — 530 4,043 4,573 December 31, 2016 Credit Risk Profile by Creditworthiness Category: Satisfactory $ 95,722 $ 396,907 $ — $ — $ 492,629 Special Mention 1,359 7,008 — — 8,367 Substandard 8,074 27,731 — — 35,805 Doubtful — — — — — Credit Risk Profile Based on Payment Activity: Performing $ — $ — $ 536,614 $ 675,489 $ 1,212,103 Nonperforming — — 747 3,617 4,364 September 30, 2016 Credit Risk Profile by Creditworthiness Category: Satisfactory $ 93,903 $ 392,697 $ — $ — $ 486,600 Special Mention 1,274 10,472 — — 11,746 Substandard 7,877 25,842 — — 33,719 Doubtful — — — — — Credit Risk Profile Based on Payment Activity: Performing $ — $ — $ 523,171 $ 649,093 $ 1,172,264 Nonperforming — — 532 2,355 2,887</t>
  </si>
  <si>
    <t>Impaired Financing Receivables</t>
  </si>
  <si>
    <t>The following table presents information on impaired loans based on whether the impaired loan has a recorded related allowance or has no recorded related allowance: Impaired Loans Commercial Commercial Real Estate Consumer Residential Total September 30, 2017 Recorded Investment: With No Related Allowance $ — $ 818 $ 104 $ 851 $ 1,773 With a Related Allowance 489 725 — 288 1,502 Unpaid Principal Balance: With No Related Allowance — 818 90 850 1,758 With a Related Allowance 489 723 — 288 1,500 December 31, 2016 Recorded Investment: With No Related Allowance $ — $ 890 $ 91 $ 1,098 $ 2,079 With a Related Allowance — — — — — Unpaid Principal Balance: With No Related Allowance — 890 91 1,098 2,079 With a Related Allowance — — — — — September 30, 2016 Recorded Investment: With No Related Allowance $ — $ 898 $ 90 $ 317 $ 1,305 With a Related Allowance — 2,640 — — 2,640 Unpaid Principal Balance: With No Related Allowance — 898 90 317 $ 1,305 With a Related Allowance — 2,640 — — 2,640 For the Quarter Ended: September 30, 2017 Average Recorded Balance: With No Related Allowance $ — $ 998 $ 96 $ 827 $ 1,921 With a Related Allowance 496 363 — 288 1,147 Interest Income Recognized: With No Related Allowance — — 1 — 1 With a Related Allowance — — — — — Cash Basis Income: With No Related Allowance — — — — — With a Related Allowance — — — — — September 30, 2016 Average Recorded Balance: With No Related Allowance $ — $ 1,374 $ 92 $ 479 $ 1,945 With a Related Allowance — 2,166 — — 2,166 Interest Income Recognized: With No Related Allowance — 3 2 — 5 With a Related Allowance — — — — — Cash Basis Income: With No Related Allowance — — — — — With a Related Allowance — — — — — Impaired Loans Commercial Commercial Real Estate Consumer Residential Total For the Year-To-Date Period Ended: September 30, 2017 Average Recorded Balance: With No Related Allowance $ — $ 854 $ 98 $ 975 $ 1,927 With a Related Allowance 245 363 — 144 752 Interest Income Recognized: With No Related Allowance — — 3 — 3 With a Related Allowance — — — 4 4 Cash Basis Income: With No Related Allowance — — — — — With a Related Allowance — — — — — September 30, 2016 Average Recorded Balance: With No Related Allowance $ 78 $ 1,635 $ 102 $ 481 $ 2,296 With a Related Allowance — 1,320 — — 1,320 Interest Income Recognized: With No Related Allowance — 14 4 — 18 With a Related Allowance — — — — — Cash Basis Income: With No Related Allowance — — — — — With a Related Allowance — — — — —</t>
  </si>
  <si>
    <t>Troubled Debt Restructurings on Financing Receivables</t>
  </si>
  <si>
    <t>The following table presents information on loans modified in trouble debt restructurings during the periods indicated. All loans were modified under Arrow's own programs. The principal modification, for all the modifications in the table below, involved payment deferrals. Loans Modified in Trouble Debt Restructurings During the Period Commercial Commercial Real Estate Consumer Residential Total For the Quarter Ended: September 30, 2017 Number of Loans 1 — 2 — 3 Pre-Modification Outstanding Recorded Investment $ 725 $ — $ 25 $ — $ 750 Post-Modification Outstanding Recorded Investment 725 — 25 — 750 Subsequent Default, Number of Contracts — — — — — Subsequent Default, Recorded Investment — — — — — September 30, 2016 Number of Loans — — 1 — 1 Pre-Modification Outstanding Recorded Investment $ — $ — $ 15 $ — $ 15 Post-Modification Outstanding Recorded Investment — — 15 — 15 Subsequent Default, Number of Contracts — — — — — Subsequent Default, Recorded Investment — — — — — For the Year-To-Date Period Ended: September 30, 2017 Number of Loans 2 — 6 — 8 Pre-Modification Outstanding Recorded Investment $ 1,228 $ — $ 51 $ — $ 1,279 Post-Modification Outstanding Recorded Investment 1,228 — 51 — 1,279 Subsequent Default, Number of Contracts — — — — — Subsequent Default, Recorded Investment — — — — — September 30, 2016 Number of Loans — — 2 — 2 Pre-Modification Outstanding Recorded Investment $ — $ — $ 23 $ — $ 23 Post-Modification Outstanding Recorded Investment — — 23 — 23 Subsequent Default, Number of Contracts — — — — — Subsequent Default, Recorded Investment — — — — —</t>
  </si>
  <si>
    <t>Guarantees (Tables)</t>
  </si>
  <si>
    <t>Schedule of Guarantor Obligations</t>
  </si>
  <si>
    <t>The following table presents the balance for commitments to extend credit and standby letters of credit for the periods ended September 30, 2017 , December 31, 2016 and September 30, 2016 : Commitments to Extend Credit and Letters of Credit September 30, 2017 December 31, 2016 September 30, 2016 Notional Amount: Commitments to Extend Credit $ 316,449 $ 296,442 $ 300,439 Standby Letters of Credit 3,672 3,445 3,483 Fair Value: Commitments to Extend Credit $ — $ — $ — Standby Letters of Credit 18 30 31</t>
  </si>
  <si>
    <t>Comprehensive Income (Tables)</t>
  </si>
  <si>
    <t>Schedule of Comprehensive Income (Loss)</t>
  </si>
  <si>
    <t>The following table presents the components of other comprehensive income for the three-month period ended September 30, 2017 and 2016 : Schedule of Comprehensive Income Three Months Ended September 30, Nine Months Ended September 30, Tax Tax Before-Tax (Expense) Net-of-Tax Before-Tax (Expense) Net-of-Tax Amount Benefit Amount Amount Benefit Amount 2017 Net Unrealized Securities Holding (Losses) Gains Arising During the Period 6 $ 3 9 749 $ (284 ) 465 Reclassification Adjustment for Securities Gains Included in Net Income (10 ) 4 (6 ) (10 ) 4 (6 ) Amortization of Net Retirement Plan Actuarial Loss 179 (115 ) 64 537 (292 ) 245 Accretion of Net Retirement Plan Prior Service Credit (3 ) 1 (2 ) (8 ) 3 (5 ) Other Comprehensive Income (Loss) $ 172 $ (107 ) $ 65 $ 1,268 $ (569 ) $ 699 2016 Net Unrealized Securities Holding Gains (Losses) Arising During the Period (1,264 ) $ 454 (810 ) 3,868 $ (1,559 ) 2,309 Reclassification Adjustment for Securities Gains Included in Net Income — — — (144 ) 56 (88 ) Amortization of Net Retirement Plan Actuarial Loss 181 (70 ) 111 503 (189 ) 314 Accretion of Net Retirement Plan Prior Service Credit (3 ) 2 (1 ) (7 ) 2 (5 ) Other Comprehensive Income (Loss) $ (1,086 ) $ 386 $ (700 ) $ 4,220 $ (1,690 ) $ 2,530</t>
  </si>
  <si>
    <t>Changes in Accumulated Other Comprehensive Income By Component</t>
  </si>
  <si>
    <t>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Quarter-To-Date periods ended: June 30, 2017 $ 74 $ (5,556 ) $ (718 ) $ (6,200 ) Other comprehensive income or loss before reclassifications 9 — — 9 Amounts reclassified from accumulated other comprehensive income (6 ) 64 (2 ) 56 Net current-period other comprehensive income 3 64 (2 ) 65 September 30, 2017 $ 77 $ (5,492 ) $ (720 ) $ (6,135 ) June 30, 2016 $ 3,660 $ (7,690 ) $ (712 ) $ (4,742 ) Other comprehensive income or loss before reclassifications (810 ) — — (810 ) Amounts reclassified from accumulated other comprehensive income — 111 (1 ) 110 Net current-period other comprehensive income (810 ) 111 (1 ) (700 ) September 30, 2016 $ 2,850 $ (7,579 ) $ (713 ) $ (5,442 ) For the Year-To-Date periods ended: December 31, 2016 $ (382 ) $ (5,737 ) $ (715 ) $ (6,834 ) Other comprehensive income or loss before reclassifications 465 — — 465 Amounts reclassified from accumulated other comprehensive income (6 ) 245 (5 ) 234 Net current-period other comprehensive income 459 245 (5 ) 699 September 30, 2017 $ 77 $ (5,492 ) $ (720 ) $ (6,135 ) December 31, 2015 $ 629 $ (7,893 ) $ (708 ) $ (7,972 ) Other comprehensive income or loss before reclassifications 2,309 — — 2,309 Amounts reclassified from accumulated other comprehensive income (88 ) 314 (5 ) 221 Net current-period other comprehensive income 2,221 314 (5 ) 2,530 September 30, 2016 $ 2,850 $ (7,579 ) $ (713 ) $ (5,442 ) (1) All amounts are net of tax. Amounts in parentheses indicate debits.</t>
  </si>
  <si>
    <t>Reclassification out of Accumulated Other Comprehensive Income</t>
  </si>
  <si>
    <t>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Loss) Components Comprehensive Income Where Net Income Is Presented For the Quarter-to-date periods ended: September 30, 2017 Unrealized gains and losses on available-for-sale securities $ 10 Gain on Securities Transactions 10 Total before Tax (4 ) Provision for Income Taxes $ 6 Net of Tax Amortization of defined benefit pension items: Prior-service costs $ 3 (2) Salaries and Employee Benefits Actuarial gains/(losses) (179 ) (2) Salaries and Employee Benefits (176 ) Total before Tax 114 Provision for Income Taxes $ (62 ) Net of Tax Total reclassifications for the period $ (56 ) Net of Tax September 30, 2016 Unrealized gains and losses on available-for-sale securities $ — Gain on Securities Transactions — Total before Tax — Provision for Income Taxes $ — Net of Tax Amortization of defined benefit pension items: Prior-service costs $ 3 (2) Salaries and Employee Benefits Actuarial gains/(losses) (181 ) (2) Salaries and Employee Benefits (178 ) Total before Tax 68 Provision for Income Taxes $ (110 ) Net of Tax Total reclassifications for the period $ (110 ) Net of Tax For the Year-to-date periods ended: September 30, 2017 Unrealized gains and losses on available-for-sale securities $ 10 Gain on Securities Transactions 10 Total before Tax (4 ) Provision for Income Taxes $ 6 Net of Tax Amortization of defined benefit pension items: Prior-service costs $ 8 (2) Salaries and Employee Benefits Actuarial gains/(losses) (537 ) (2) Salaries and Employee Benefits (529 ) Total before Tax 289 Provision for Income Taxes $ (240 ) Net of Tax Total reclassifications for the period $ (234 ) Net of Tax Reclassifications Out of Accumulated Other Comprehensive Income (1) Amounts Reclassified Details about Accumulated Other from Accumulated Other Affected Line Item in the Statement Comprehensive Income (Loss) Components Comprehensive Income Where Net Income Is Presented September 30, 2016 Unrealized gains and losses on available-for-sale securities $ 144 Gain on Securities Transactions 144 Total before Tax (56 ) Provision for Income Taxes $ 88 Net of Tax Amortization of defined benefit pension items: Prior-service costs 7 (2) Salaries and Employee Benefits Actuarial gains/(losses) $ (503 ) (2) Salaries and Employee Benefits (496 ) Total before Tax 187 Provision for Income Taxes $ (309 ) Net of Tax Total reclassifications for the period $ (221 ) Net of Tax (1) Amounts in parentheses indicate debits to profit/loss. (2) These accumulated other comprehensive income components are included in the computation of net periodic pension cost.</t>
  </si>
  <si>
    <t>Stock Based Compensation Plans (Tables)</t>
  </si>
  <si>
    <t>Disclosure of Share-based Compensation Arrangements by Share-based Payment Award</t>
  </si>
  <si>
    <t>The following table presents a roll-forward of stock option plans and grants issued during 2017 : Schedule of Share-based Compensation Arrangements Stock Option Plans Roll-Forward of Shares Outstanding: Outstanding at January 1, 2017 366,329 Granted 55,621 Exercised (35,937 ) Forfeited — Outstanding at September 30, 2017 386,013 Exercisable at Period-End 242,706 Vested and Expected to Vest 143,307 Roll-Forward of Shares Outstanding - Weighted Average Exercise Price: Outstanding at January 1, 2017 $ 21.86 Granted 36.12 Exercised 20.46 Forfeited — Outstanding at September 30, 2017 24.05 Exercisable at Period-End 21.34 Vested and Expected to Vest 28.62 Grants Issued During 2017 - Weighted Average Information: Fair Value $ 6.25 Fair Value Assumptions: Dividend Yield 2.72 % Expected Volatility 21.40 % Risk Free Interest Rate 2.25 % Expected Lives (in years) 6.88</t>
  </si>
  <si>
    <t>Schedule of Employee Service Share-based Compensation, Allocation of Recognized Period Costs</t>
  </si>
  <si>
    <t>The following table presents information on the amounts expensed for the periods ended September 30, 2017 and 2016 : Share-Based Compensation Expense For the Three Months Ended September 30, For the Nine Months Ended September 30, 2017 2016 2017 2016 Share-Based Compensation Expense $ 90 $ 71 $ 262 $ 215</t>
  </si>
  <si>
    <t>Retirement Plans (Tables)</t>
  </si>
  <si>
    <t>Schedule of Defined Benefit Plans Disclosures</t>
  </si>
  <si>
    <t>The following tables provide the components of net periodic benefit costs for the three and nine- month periods ended September 30, 2017 and 2016 . Select Employees' Executive Postretirement Pension Retirement Benefit Plan Plan Plans Net Periodic Benefit Cost For the Three Months Ended September 30, 2017: Service Cost $ 350 $ 10 $ 37 Interest Cost 362 55 75 Expected Return on Plan Assets (800 ) — — Amortization of Prior Service (Credit) Cost (14 ) 14 (3 ) Amortization of Net Loss 148 31 — Net Periodic Benefit Cost $ 46 $ 110 $ 109 Plan Contributions During the Period $ — $ 116 $ 65 For the Three Months Ended September 30, 2016: Service Cost $ 376 $ 8 $ 63 Interest Cost 420 56 83 Expected Return on Plan Assets (828 ) — — Amortization of Prior Service (Credit) Cost (14 ) 14 (3 ) Amortization of Net Loss 140 28 — Net Periodic Benefit Cost $ 94 $ 106 $ 143 Plan Contributions During the Period $ — $ 131 $ 47 Net Periodic Benefit Cost For the Nine Months Ended September 30, 2017: Service Cost $ 1,050 $ 30 $ 110 Interest Cost 1,085 164 224 Expected Return on Plan Assets (2,399 ) — — Amortization of Prior Service Cost (Credit) (43 ) 43 (8 ) Amortization of Net Loss 443 94 — Net Periodic Benefit Cost $ 136 $ 331 $ 326 Plan Contributions During the Period $ — $ 345 $ 295 Estimated Future Contributions in the Current Fiscal Year $ — $ 115 $ 98 For the Nine Months Ended September 30, 2016: Service Cost $ 1,127 $ 24 $ 188 Interest Cost 1,262 163 178 Expected Return on Plan Assets (2,483 ) — — Amortization of Prior Service (Credit) Cost (42 ) 43 (8 ) Amortization of Net Loss 419 84 — Net Periodic Benefit Cost $ 283 $ 314 $ 358 Plan Contributions During the Period $ — $ 350 $ 197</t>
  </si>
  <si>
    <t>Earnings Per Common Share (Tables)</t>
  </si>
  <si>
    <t>Schedule of Earnings Per Share, Basic and Diluted</t>
  </si>
  <si>
    <t>The following table presents a reconciliation of the numerator and denominator used in the calculation of basic and diluted earnings per common share ( “ EPS ” ) for periods ended September 30, 2017 and 2016 . All share and per share amounts have been adjusted for the September 28, 2017 3% stock dividend. Earnings Per Share Quarterly Period Ended: Year-to-Date Period Ended: September 30, 2017 September 30, 2016 September 30, 2017 September 30, 2016 Earnings Per Share - Basic: Net Income $ 7,416 $ 6,738 $ 21,255 $ 19,934 Weighted Average Shares - Basic 13,889 13,810 13,889 13,775 Earnings Per Share - Basic $ 0.53 $ 0.49 $ 1.53 $ 1.45 Earnings Per Share - Diluted: Net Income $ 7,416 $ 6,738 $ 21,255 $ 19,934 Weighted Average Shares - Basic 13,889 13,810 13,889 13,775 Dilutive Average Shares Attributable to Stock Options 77 91 92 67 Weighted Average Shares - Diluted 13,966 13,901 13,981 13,842 Earnings Per Share - Diluted $ 0.53 $ 0.48 $ 1.52 $ 1.44</t>
  </si>
  <si>
    <t>Fair Value of Financial Instruments (Tables)</t>
  </si>
  <si>
    <t>Fair Value Measurements, Recurring and Nonrecurring</t>
  </si>
  <si>
    <t>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Total Gains (Losses) Fair Value of Assets and Liabilities Measured on a Recurring Basis: September 30, 2017 Securities Available-for Sale: U.S. Government &amp; Agency Obligations $ 146,978 $ 64,730 $ 82,248 $ — State and Municipal Obligations 11,902 — 11,902 — Mortgage-Backed Securities - Residential 152,806 — 152,806 — Corporate and Other Debt Securities 2,299 — 2,299 — Mutual Funds and Equity Securities 1,474 — 1,474 — Total Securities Available-for-Sale $ 315,459 $ 64,730 $ 250,729 $ — December 31, 2016 Securities Available-for Sale: U.S. Government &amp; Agency Obligations $ 147,377 $ 54,706 $ 92,671 $ — State and Municipal Obligations 27,690 — 27,690 — Mortgage-Backed Securities - Residential 167,239 — 167,239 — Corporate and Other Debt Securities 3,308 — 3,308 — Mutual Funds and Equity Securities 1,382 — 1,382 — Total Securities Available-for Sale $ 346,996 $ 54,706 $ 292,290 $ — September 30, 2016 Securities Available-for Sale: U.S. Government &amp; Agency Obligations $ 153,926 $ — $ 153,926 $ — State and Municipal Obligations 31,628 — 31,628 — Mortgage-Backed Securities - Residential 148,087 — 148,087 — Corporate and Other Debt Securities 4,299 — 4,299 — Mutual Funds and Equity Securities 1,250 — 1,250 — Total Securities Available-for Sale $ 339,190 $ — $ 339,190 $ — Fair Value of Assets and Liabilities Measured on a Nonrecurring Basis: September 30, 2017 Collateral Dependent Impaired Loans $ 1,502 $ — $ — $ 1,502 $ (138 ) Other Real Estate Owned and Repossessed Assets, Net 1,713 — — 1,713 (655 ) December 31, 2016 Collateral Dependent Impaired Loans $ — $ — $ — $ — $ — Other Real Estate Owned and Repossessed Assets, Net $ 1,686 $ — — 1,686 $ (587 ) September 30, 2016 Collateral Dependent Impaired Loans $ 2,640 $ — $ — $ 2,640 $ (240 ) Other Real Estate Owned and Repossessed Assets, Net 1,016 — — 1,016 (319 )</t>
  </si>
  <si>
    <t>Fair Value, by Balance Sheet Grouping</t>
  </si>
  <si>
    <t>The following table presents a summary of the carrying amount, the fair value or an amount approximating fair value and the fair value hierarchy of Arrow’s financial instruments: Schedule of Fair Values by Balance Sheet Grouping Fair Value Hierarchy Carrying Amount Fair Value Level 1 Level 2 Level 3 September 30, 2017 Cash and Cash Equivalents $ 80,666 $ 80,666 $ 80,666 $ — $ — Securities Available-for-Sale 315,459 315,459 64,730 250,729 — Securities Held-to-Maturity 341,526 343,899 — 343,899 — Federal Home Loan Bank and Federal Reserve Bank Stock 6,704 6,704 — 6,704 — Net Loans 1,891,104 1,870,379 — — 1,870,379 Accrued Interest Receivable 7,692 7,692 — 7,692 — Deposits 2,307,116 2,299,011 — 2,299,011 — Federal Funds Purchased and Securities Sold Under Agreements to Repurchase 61,419 61,419 — 61,419 — Federal Home Loan Bank Overnight Advances 33,000 33,000 — 33,000 — Federal Home Loan Bank Term Advances 55,000 55,110 — 55,110 — Junior Subordinated Obligations Issued to Unconsolidated Subsidiary Trusts 20,000 20,000 — 20,000 — Accrued Interest Payable 260 260 — 260 — December 31, 2016 Cash and Cash Equivalents $ 57,355 $ 57,355 $ 57,355 $ — $ — Securities Available-for-Sale 346,996 346,996 54,706 292,290 — Securities Held-to-Maturity 345,427 343,751 — 343,751 — Federal Home Loan Bank and Federal Reserve Bank Stock 10,912 10,912 — 10,912 — Net Loans 1,736,256 1,720,078 — — 1,720,078 Accrued Interest Receivable 6,684 6,684 — 6,684 — Deposits 2,116,546 2,109,557 — 2,109,557 — Federal Funds Purchased and Securities Sold Under Agreements to Repurchase 35,836 35,836 — 35,836 — Federal Home Loan Bank Overnight Advances 123,000 123,000 — 123,000 — Federal Home Loan Bank Term Advances 55,000 55,118 — 55,118 — Junior Subordinated Obligations Issued to Unconsolidated Subsidiary Trusts 20,000 20,000 — 20,000 — Accrued Interest Payable 247 247 — 247 — September 30, 2016 Cash and Cash Equivalents $ 102,059 $ 102,059 $ 102,059 $ — $ — Securities Available-for-Sale 339,190 339,190 — 339,190 — Securities Held-to-Maturity 338,238 347,441 — 347,441 — Federal Home Loan Bank and Federal Reserve Bank Stock 5,371 5,371 — 5,371 — Net Loans 1,690,241 1,696,929 — — 1,696,929 Accrued Interest Receivable 7,046 7,046 — 7,046 — Deposits 2,213,187 2,207,985 — 2,207,985 — Federal Funds Purchased and Securities Sold Under Agreements to Repurchase 38,589 38,589 — 38,589 — Federal Home Loan Bank Overnight Advances — — — — — Federal Home Loan Bank Term Advances 55,000 55,955 — 55,955 — Junior Subordinated Obligations Issued to Unconsolidated Subsidiary Trusts 20,000 20,000 — 20,000 — Accrued Interest Payable 247 247 — 247 —</t>
  </si>
  <si>
    <t>Accounting Policies (Details) - USD ($) $ / shares in Units, $ in Thousands</t>
  </si>
  <si>
    <t>Schedule of Available-for-sale Securities [Line Items]</t>
  </si>
  <si>
    <t>Available-for-sale securities, at amortized cost</t>
  </si>
  <si>
    <t>Operating leases (less than)</t>
  </si>
  <si>
    <t>Equity Securities</t>
  </si>
  <si>
    <t>Accounting Standards Update 2016-09</t>
  </si>
  <si>
    <t>Effect of change on net income</t>
  </si>
  <si>
    <t>Effect of change on earnings per share (less than) (in usd per share)</t>
  </si>
  <si>
    <t>Fair Value, Measurements, Recurring | Equity Securities</t>
  </si>
  <si>
    <t>Investment Securities Available for Sale (Details) $ in Thousands</t>
  </si>
  <si>
    <t>Sep. 30, 2017USD ($)</t>
  </si>
  <si>
    <t>Dec. 31, 2016USD ($)</t>
  </si>
  <si>
    <t>Sep. 30, 2016USD ($)</t>
  </si>
  <si>
    <t>Available-For-Sale Securities, at Amortized Cost</t>
  </si>
  <si>
    <t>Gross Unrealized Gains</t>
  </si>
  <si>
    <t>Gross Unrealized Losses</t>
  </si>
  <si>
    <t>Available-For-Sale Securities, Pledged as Collateral</t>
  </si>
  <si>
    <t>Maturities of Debt Securities, at Amortized Cost:</t>
  </si>
  <si>
    <t>Within One Year</t>
  </si>
  <si>
    <t>From 1 - 5 Years</t>
  </si>
  <si>
    <t>From 5 - 10 Years</t>
  </si>
  <si>
    <t>Over 10 Years</t>
  </si>
  <si>
    <t>Maturities of Debt Securities, at Fair Value:</t>
  </si>
  <si>
    <t>Securities in a Continuous Loss Position, at Fair Value:</t>
  </si>
  <si>
    <t>Less than 12 Months</t>
  </si>
  <si>
    <t>12 Months or Longer</t>
  </si>
  <si>
    <t>Number of Securities in a Continuous Loss Position</t>
  </si>
  <si>
    <t>Unrealized Losses on Securities in a Continuous Loss Position:</t>
  </si>
  <si>
    <t>U.S. Agency Obligations</t>
  </si>
  <si>
    <t>State and Municipal Obligations</t>
  </si>
  <si>
    <t>Mortgage-Backed Securities - Residential</t>
  </si>
  <si>
    <t>Corporate and Other Debt Securities</t>
  </si>
  <si>
    <t>Mutual Funds and Equity Securities</t>
  </si>
  <si>
    <t>Fair Value, Measurements, Recurring</t>
  </si>
  <si>
    <t>Fair Value, Measurements, Recurring | U.S. Agency Obligations</t>
  </si>
  <si>
    <t>Fair Value, Measurements, Recurring | State and Municipal Obligations</t>
  </si>
  <si>
    <t>Fair Value, Measurements, Recurring | Corporate and Other Debt Securities</t>
  </si>
  <si>
    <t>Fair Value, Measurements, Recurring | Mutual Funds and Equity Securities</t>
  </si>
  <si>
    <t>US Treasury Securities | U.S. Agency Obligations</t>
  </si>
  <si>
    <t>Agency Securities | U.S. Agency Obligations</t>
  </si>
  <si>
    <t>Agency Securities | Mortgage-Backed Securities - Residential</t>
  </si>
  <si>
    <t>US Government-sponsored Enterprises Debt Securities | Mortgage-Backed Securities - Residential</t>
  </si>
  <si>
    <t>US Government-sponsored Enterprises Debt Securities | Mortgage-Backed Securities - Residential | US Government-sponsored Enterprises Debt Securities</t>
  </si>
  <si>
    <t>Investment Securities Held to Maturity (Details) $ in Thousands</t>
  </si>
  <si>
    <t>Schedule of Held-to-maturity Securities [Line Items]</t>
  </si>
  <si>
    <t>Held-to-Maturity at Amortized Cost</t>
  </si>
  <si>
    <t>Held-To-Maturity Securities, at Fair Value</t>
  </si>
  <si>
    <t>Held-To-Maturity Securities, Pledged as Collateral</t>
  </si>
  <si>
    <t>Mortgage-Backed Securities - Residential | Agency Securities</t>
  </si>
  <si>
    <t>Mortgage-Backed Securities - Residential | US Government-sponsored Enterprises Debt Securities</t>
  </si>
  <si>
    <t>Fair Value, Measurements, Recurring | Mortgage-Backed Securities - Residential | US Government-sponsored Enterprises Debt Securities</t>
  </si>
  <si>
    <t>Fair Value, Measurements, Recurring | Agency Securities | Mortgage-Backed Securities - Residential</t>
  </si>
  <si>
    <t>Loans Supplemental Loan Information (Details) - USD ($) $ in Thousands</t>
  </si>
  <si>
    <t>Loans and Leases Receivable, Other Information [Abstract]</t>
  </si>
  <si>
    <t>Loans Held-for-sale</t>
  </si>
  <si>
    <t>Credit Card Receivable | Consumer Portfolio Segment | Minimum</t>
  </si>
  <si>
    <t>Schedule of Financing Receivable Terms [Line Items]</t>
  </si>
  <si>
    <t>Principal Repayment Terms, Period</t>
  </si>
  <si>
    <t>1 year</t>
  </si>
  <si>
    <t>Credit Card Receivable | Consumer Portfolio Segment | Maximum</t>
  </si>
  <si>
    <t>5 years</t>
  </si>
  <si>
    <t>Automobile Loan | Consumer Portfolio Segment | Minimum</t>
  </si>
  <si>
    <t>3 years</t>
  </si>
  <si>
    <t>Automobile Loan | Consumer Portfolio Segment | Maximum</t>
  </si>
  <si>
    <t>7 years</t>
  </si>
  <si>
    <t>Loans Loan Categories and Past Due Loans(Details) - USD ($) $ in Thousands</t>
  </si>
  <si>
    <t>Financing Receivable, Recorded Investment, Aging [Abstract]</t>
  </si>
  <si>
    <t>Financing Receivable, Recorded Investment, Past Due</t>
  </si>
  <si>
    <t>Current Loans</t>
  </si>
  <si>
    <t>Total Loans</t>
  </si>
  <si>
    <t>Loans 90 or More Days Past Due and Still Accruing Interest</t>
  </si>
  <si>
    <t>Nonaccrual Loans</t>
  </si>
  <si>
    <t>Financing Receivables, 30 to 59 Days Past Due</t>
  </si>
  <si>
    <t>Financing Receivables, 60 to 89 Days Past Due</t>
  </si>
  <si>
    <t>Financing Receivables, Equal to Greater than 90 Days Past Due</t>
  </si>
  <si>
    <t>Commercial</t>
  </si>
  <si>
    <t>Commercial | Financing Receivables, 30 to 59 Days Past Due</t>
  </si>
  <si>
    <t>Commercial | Financing Receivables, 60 to 89 Days Past Due</t>
  </si>
  <si>
    <t>Commercial | Financing Receivables, Equal to Greater than 90 Days Past Due</t>
  </si>
  <si>
    <t>Commercial Real Estate Portfolio Segment</t>
  </si>
  <si>
    <t>Commercial Real Estate Portfolio Segment | Financing Receivables, 30 to 59 Days Past Due</t>
  </si>
  <si>
    <t>Commercial Real Estate Portfolio Segment | Financing Receivables, 60 to 89 Days Past Due</t>
  </si>
  <si>
    <t>Commercial Real Estate Portfolio Segment | Financing Receivables, Equal to Greater than 90 Days Past Due</t>
  </si>
  <si>
    <t>Consumer Loans Financing</t>
  </si>
  <si>
    <t>Consumer Loans Financing | Financing Receivables, 30 to 59 Days Past Due</t>
  </si>
  <si>
    <t>Consumer Loans Financing | Financing Receivables, 60 to 89 Days Past Due</t>
  </si>
  <si>
    <t>Consumer Loans Financing | Financing Receivables, Equal to Greater than 90 Days Past Due</t>
  </si>
  <si>
    <t>Residential</t>
  </si>
  <si>
    <t>Residential | Financing Receivables, 30 to 59 Days Past Due</t>
  </si>
  <si>
    <t>Residential | Financing Receivables, 60 to 89 Days Past Due</t>
  </si>
  <si>
    <t>Residential | Financing Receivables, Equal to Greater than 90 Days Past Due</t>
  </si>
  <si>
    <t>Loans Allowance for Loan Losses (Details) - USD ($) $ in Thousands</t>
  </si>
  <si>
    <t>Financing Receivable, Allowance for Credit Losses [Roll Forward]</t>
  </si>
  <si>
    <t>Allowance for Loan Losses, Beginning Balance</t>
  </si>
  <si>
    <t>Charge-offs</t>
  </si>
  <si>
    <t>Recoveries</t>
  </si>
  <si>
    <t>Provision</t>
  </si>
  <si>
    <t>Allowance for Loan Losses, Ending Balance</t>
  </si>
  <si>
    <t>Financing Receivable, Allowance for Credit Loss, Additional Information [Abstract]</t>
  </si>
  <si>
    <t>Allowance for loan losses - Loans Individually Evaluated for Impairment</t>
  </si>
  <si>
    <t>Allowance for loan losses - Loans Collectively Evaluated for Impairment</t>
  </si>
  <si>
    <t>Ending Loan Balance - Individually Evaluated for Impairment</t>
  </si>
  <si>
    <t>Ending Loan Balance - Collectively Evaluated for Impairment</t>
  </si>
  <si>
    <t>Unallocated</t>
  </si>
  <si>
    <t>Loans Credit Quality Indicators (Details) - USD ($) $ in Thousands</t>
  </si>
  <si>
    <t>Satisfactory</t>
  </si>
  <si>
    <t>Financing Receivable, Recorded Investment [Line Items]</t>
  </si>
  <si>
    <t>Financing Receivable, Net</t>
  </si>
  <si>
    <t>Special Mention</t>
  </si>
  <si>
    <t>Substandard</t>
  </si>
  <si>
    <t>Doubtful</t>
  </si>
  <si>
    <t>Performing</t>
  </si>
  <si>
    <t>Nonperforming</t>
  </si>
  <si>
    <t>Commercial | Satisfactory</t>
  </si>
  <si>
    <t>Commercial | Special Mention</t>
  </si>
  <si>
    <t>Commercial | Substandard</t>
  </si>
  <si>
    <t>Commercial | Doubtful</t>
  </si>
  <si>
    <t>Commercial Real Estate Portfolio Segment | Satisfactory</t>
  </si>
  <si>
    <t>Commercial Real Estate Portfolio Segment | Special Mention</t>
  </si>
  <si>
    <t>Commercial Real Estate Portfolio Segment | Substandard</t>
  </si>
  <si>
    <t>Commercial Real Estate Portfolio Segment | Doubtful</t>
  </si>
  <si>
    <t>Consumer Loans Financing | Performing</t>
  </si>
  <si>
    <t>Consumer Loans Financing | Nonperforming</t>
  </si>
  <si>
    <t>Residential | Performing</t>
  </si>
  <si>
    <t>Residential | Nonperforming</t>
  </si>
  <si>
    <t>Loans Impaired Loans (Details) - USD ($) $ in Thousands</t>
  </si>
  <si>
    <t>Recorded Investment:</t>
  </si>
  <si>
    <t>With No Related Allowance</t>
  </si>
  <si>
    <t>With a Related Allowance</t>
  </si>
  <si>
    <t>Unpaid Principal Balance:</t>
  </si>
  <si>
    <t>Average Recorded Balance:</t>
  </si>
  <si>
    <t>Interest Income Recognized:</t>
  </si>
  <si>
    <t>Cash Basis Income:</t>
  </si>
  <si>
    <t>Consumer Portfolio Segment</t>
  </si>
  <si>
    <t>Loans Loans Modified in Trouble Debt Restructurings (Details) - Entity Loan Modification Program - Payment Deferral $ in Thousands</t>
  </si>
  <si>
    <t>Sep. 30, 2017USD ($)contract</t>
  </si>
  <si>
    <t>Sep. 30, 2016USD ($)contract</t>
  </si>
  <si>
    <t>Financing Receivable, Modifications [Line Items]</t>
  </si>
  <si>
    <t>Number of Loans | contract</t>
  </si>
  <si>
    <t>Pre-Modification Outstanding Recorded Investment</t>
  </si>
  <si>
    <t>Post-Modification Outstanding Recorded Investment</t>
  </si>
  <si>
    <t>Financing Receivable, Modification, Subsequent Default, Number of Contracts | contract</t>
  </si>
  <si>
    <t>Financing Receivable, Modification, Subsequent Default, Recorded Investment</t>
  </si>
  <si>
    <t>Guarantees (Details) - USD ($) $ in Thousands</t>
  </si>
  <si>
    <t>Commitments to Extend Credit</t>
  </si>
  <si>
    <t>Loan Commitments and Letters of Credit [Line Items]</t>
  </si>
  <si>
    <t>Notional Amount</t>
  </si>
  <si>
    <t>Fair Value</t>
  </si>
  <si>
    <t>Standby Letters of Credit</t>
  </si>
  <si>
    <t>Minimum | Standby Letters of Credit</t>
  </si>
  <si>
    <t>Loans And Leases Receivable, Loan Commitments, Fixed Fees, Percent</t>
  </si>
  <si>
    <t>1.00%</t>
  </si>
  <si>
    <t>Maximum | Standby Letters of Credit</t>
  </si>
  <si>
    <t>3.00%</t>
  </si>
  <si>
    <t>Comprehensive Income Other Comprehensive Income (Details) - USD ($) $ in Thousands</t>
  </si>
  <si>
    <t>Schedule of Comprehensive Income [Line Items]</t>
  </si>
  <si>
    <t>Net Unrealized Securities Holding Gains Arising During the Period</t>
  </si>
  <si>
    <t>Other Comprehensive Income (Loss), Reclassification Adjustment from AOCI for Sale of Securities, Net of Tax</t>
  </si>
  <si>
    <t>Other Comprehensive Income, before Tax</t>
  </si>
  <si>
    <t>Other Comprehensive Income, Tax</t>
  </si>
  <si>
    <t>Unrealized Gains and Losses on Available for Sale Securities</t>
  </si>
  <si>
    <t>Other Comprehensive Income Gain (Loss) Before Reclassifications Before Tax</t>
  </si>
  <si>
    <t>Other Comprehensive Income Gain (Loss) Before Reclassifications Tax (Expense) Benefit</t>
  </si>
  <si>
    <t>Reclassification From Accumulated Other Comprehensive Income Current Period Before Tax</t>
  </si>
  <si>
    <t>Reclassification From Accumulated Other Comprehensive Income Current Period Tax (Expense) Benefit</t>
  </si>
  <si>
    <t>Comprehensive Income Changes in Accumulated Other Comprehensive Income By Component (Details) - USD ($) $ in Thousands</t>
  </si>
  <si>
    <t>AOCI Including Portion Attributable to Noncontrolling Interest, Net of Tax [Roll Forward]</t>
  </si>
  <si>
    <t>Net current-period other comprehensive income</t>
  </si>
  <si>
    <t>Stockholders' Equity, Period Start</t>
  </si>
  <si>
    <t>Other comprehensive income or loss before reclassifications</t>
  </si>
  <si>
    <t>Amounts reclassified from accumulated other comprehensive income</t>
  </si>
  <si>
    <t>Stockholders' Equity, Period End</t>
  </si>
  <si>
    <t>AOCI Including Portion Attributable to Noncontrolling Interest</t>
  </si>
  <si>
    <t>Comprehensive Income Reclassification out of Accumulated Other Comprehensive Income (Details) - USD ($) $ in Thousands</t>
  </si>
  <si>
    <t>Reclassification out of Accumulated Other Comprehensive Income [Line Items]</t>
  </si>
  <si>
    <t>Income before provision for income taxes</t>
  </si>
  <si>
    <t>Reclassification out of Accumulated Other Comprehensive Income | Unrealized Gains and Losses on Available for Sale Securities</t>
  </si>
  <si>
    <t>Gain on Securities Transactions</t>
  </si>
  <si>
    <t>Reclassification out of Accumulated Other Comprehensive Income | Accumulated Defined Benefit Plans Adjustment</t>
  </si>
  <si>
    <t>[2],[3]</t>
  </si>
  <si>
    <t>Amortization of Net Retirement Plan Actuarial Loss, Before-Tax Amount</t>
  </si>
  <si>
    <t>Amounts in parentheses indicate debits to profit/loss.</t>
  </si>
  <si>
    <t>[3]</t>
  </si>
  <si>
    <t>Stock Based Compensation Plan (Details)</t>
  </si>
  <si>
    <t>Sep. 30, 2017$ / sharesshares</t>
  </si>
  <si>
    <t>Award vesting period (in years)</t>
  </si>
  <si>
    <t>4 years</t>
  </si>
  <si>
    <t>Share-based Compensation Arrangement by Share-based Payment Award, Options, Outstanding [Roll Forward]</t>
  </si>
  <si>
    <t>Outstanding, Beginning of Period, in shares | shares</t>
  </si>
  <si>
    <t>Granted, in shares | shares</t>
  </si>
  <si>
    <t>Exercised, in shares | shares</t>
  </si>
  <si>
    <t>Forfeited, in shares | shares</t>
  </si>
  <si>
    <t>Outstanding, End of Period, in shares | shares</t>
  </si>
  <si>
    <t>Exercisable at Period End, in shares | shares</t>
  </si>
  <si>
    <t>Vested and Expected to Vest, in shares | shares</t>
  </si>
  <si>
    <t>Share-based Compensation Arrangement by Share-based Payment Award, Options, Outstanding, Weighted Average Exercise Price [Roll Forward]</t>
  </si>
  <si>
    <t>Outstanding at Beginning of Period, in dollars per share</t>
  </si>
  <si>
    <t>Granted, in dollars per share</t>
  </si>
  <si>
    <t>Exercised, in dollars per share</t>
  </si>
  <si>
    <t>Forfeited, in dollars per share</t>
  </si>
  <si>
    <t>Outstanding, End of Period, in dollars per share</t>
  </si>
  <si>
    <t>Exercisable at Period End, in dollars per share</t>
  </si>
  <si>
    <t>Vested and Expected to Vest, in dollars per share</t>
  </si>
  <si>
    <t>Fair Value, in dollars per share</t>
  </si>
  <si>
    <t>Dividend Yield</t>
  </si>
  <si>
    <t>2.72%</t>
  </si>
  <si>
    <t>Expected Volatility</t>
  </si>
  <si>
    <t>21.40%</t>
  </si>
  <si>
    <t>Risk Free Interest Rate</t>
  </si>
  <si>
    <t>2.25%</t>
  </si>
  <si>
    <t>Expected Lives, in years</t>
  </si>
  <si>
    <t>6 years 10 months 18 days</t>
  </si>
  <si>
    <t>Stock Based Compensation Expense (Details) - USD ($) $ in Thousands</t>
  </si>
  <si>
    <t>Share-Based Compensation Expense</t>
  </si>
  <si>
    <t>Employee Stock</t>
  </si>
  <si>
    <t>Share-based Compensation Arrangement by Share-based Payment Award [Line Items]</t>
  </si>
  <si>
    <t>Discount from market price, percent</t>
  </si>
  <si>
    <t>5.00%</t>
  </si>
  <si>
    <t>Retirement Plans (Details) - USD ($) $ in Thousands</t>
  </si>
  <si>
    <t>Employees' Pension Plan</t>
  </si>
  <si>
    <t>Net Periodic Benefit Cost [Line Items]</t>
  </si>
  <si>
    <t>Service Cost</t>
  </si>
  <si>
    <t>Interest Cost</t>
  </si>
  <si>
    <t>Expected Return on Plan Assets</t>
  </si>
  <si>
    <t>Amortization of Prior Service (Credit) Cost</t>
  </si>
  <si>
    <t>Amortization of Net Loss</t>
  </si>
  <si>
    <t>Net Periodic Benefit Cost</t>
  </si>
  <si>
    <t>Plan Contributions During the Period</t>
  </si>
  <si>
    <t>Estimated Future Contributions in the Current Fiscal Year</t>
  </si>
  <si>
    <t>Select Executive Retirement Plan</t>
  </si>
  <si>
    <t>Post-Retirement Benefit Plans</t>
  </si>
  <si>
    <t>Earnings Per Common Share (Details) - USD ($) $ / shares in Units, shares in Thousands, $ in Thousands</t>
  </si>
  <si>
    <t>Sep. 28, 2017</t>
  </si>
  <si>
    <t>Stock dividend, percent</t>
  </si>
  <si>
    <t>Dilutive Average Shares Attributable to Stock Options</t>
  </si>
  <si>
    <t>Fair Value of Financial Instruments Fair Value - Recurring and Nonrecurring (Details) - USD ($) $ in Thousands</t>
  </si>
  <si>
    <t>Fair Value, Assets and Liabilities Measured on Recurring and Nonrecurring Basis [Line Items]</t>
  </si>
  <si>
    <t>Available-for-sale Securities, Amortized Cost Basis</t>
  </si>
  <si>
    <t>Fair Value, Measurements, Recurring | Quoted Prices In Active Markets for Indentical Assets (Level 1)</t>
  </si>
  <si>
    <t>Fair Value, Measurements, Recurring | Significant Other Observable Inputs (Level 2)</t>
  </si>
  <si>
    <t>Fair Value, Measurements, Recurring | Significant Unobservable Inputs (Level 3)</t>
  </si>
  <si>
    <t>Fair Value, Measurements, Nonrecurring</t>
  </si>
  <si>
    <t>Impaired Loans</t>
  </si>
  <si>
    <t>Gain (Loss) on Collateral Dependent Impaired Loans</t>
  </si>
  <si>
    <t>Other Real Estate and Repossessed Assets, Net</t>
  </si>
  <si>
    <t>Gain (Loss) Other Real Estate and Repossessed Assets, Net</t>
  </si>
  <si>
    <t>Fair Value, Measurements, Nonrecurring | Quoted Prices In Active Markets for Indentical Assets (Level 1)</t>
  </si>
  <si>
    <t>Fair Value, Measurements, Nonrecurring | Significant Other Observable Inputs (Level 2)</t>
  </si>
  <si>
    <t>Fair Value, Measurements, Nonrecurring | Significant Unobservable Inputs (Level 3)</t>
  </si>
  <si>
    <t>U.S. Agency Obligations | Fair Value, Measurements, Recurring</t>
  </si>
  <si>
    <t>U.S. Agency Obligations | Fair Value, Measurements, Recurring | Quoted Prices In Active Markets for Indentical Assets (Level 1)</t>
  </si>
  <si>
    <t>U.S. Agency Obligations | Fair Value, Measurements, Recurring | Significant Other Observable Inputs (Level 2)</t>
  </si>
  <si>
    <t>U.S. Agency Obligations | Fair Value, Measurements, Recurring | Significant Unobservable Inputs (Level 3)</t>
  </si>
  <si>
    <t>State and Municipal Obligations | Fair Value, Measurements, Recurring</t>
  </si>
  <si>
    <t>State and Municipal Obligations | Fair Value, Measurements, Recurring | Quoted Prices In Active Markets for Indentical Assets (Level 1)</t>
  </si>
  <si>
    <t>State and Municipal Obligations | Fair Value, Measurements, Recurring | Significant Other Observable Inputs (Level 2)</t>
  </si>
  <si>
    <t>State and Municipal Obligations | Fair Value, Measurements, Recurring | Significant Unobservable Inputs (Level 3)</t>
  </si>
  <si>
    <t>Mortgage-Backed Securities - Residential | Fair Value, Measurements, Recurring</t>
  </si>
  <si>
    <t>Mortgage-Backed Securities - Residential | Fair Value, Measurements, Recurring | Quoted Prices In Active Markets for Indentical Assets (Level 1)</t>
  </si>
  <si>
    <t>Mortgage-Backed Securities - Residential | Fair Value, Measurements, Recurring | Significant Other Observable Inputs (Level 2)</t>
  </si>
  <si>
    <t>Mortgage-Backed Securities - Residential | Fair Value, Measurements, Recurring | Significant Unobservable Inputs (Level 3)</t>
  </si>
  <si>
    <t>Corporate and Other Debt Securities | Fair Value, Measurements, Recurring</t>
  </si>
  <si>
    <t>Corporate and Other Debt Securities | Fair Value, Measurements, Recurring | Quoted Prices In Active Markets for Indentical Assets (Level 1)</t>
  </si>
  <si>
    <t>Corporate and Other Debt Securities | Fair Value, Measurements, Recurring | Significant Other Observable Inputs (Level 2)</t>
  </si>
  <si>
    <t>Corporate and Other Debt Securities | Fair Value, Measurements, Recurring | Significant Unobservable Inputs (Level 3)</t>
  </si>
  <si>
    <t>Mutual Funds and Equity Securities | Fair Value, Measurements, Recurring</t>
  </si>
  <si>
    <t>Mutual Funds and Equity Securities | Fair Value, Measurements, Recurring | Quoted Prices In Active Markets for Indentical Assets (Level 1)</t>
  </si>
  <si>
    <t>Mutual Funds and Equity Securities | Fair Value, Measurements, Recurring | Significant Other Observable Inputs (Level 2)</t>
  </si>
  <si>
    <t>Mutual Funds and Equity Securities | Fair Value, Measurements, Recurring | Significant Unobservable Inputs (Level 3)</t>
  </si>
  <si>
    <t>Fair Value of Financial Instruments Fair Value by Balance Sheet Grouping (Details) - USD ($) $ in Thousands</t>
  </si>
  <si>
    <t>Dec. 31, 2015</t>
  </si>
  <si>
    <t>Fair Value, Balance Sheet Grouping, Financial Statement Captions [Line Items]</t>
  </si>
  <si>
    <t>Cash and Cash Equivalents</t>
  </si>
  <si>
    <t>Federal Home Loan Bank and Federal Reserve Bank Stock</t>
  </si>
  <si>
    <t>Deposits</t>
  </si>
  <si>
    <t>Carrying Amount</t>
  </si>
  <si>
    <t>Accrued Interest Receivable</t>
  </si>
  <si>
    <t>Accrued Interest Payable</t>
  </si>
  <si>
    <t>Cash and Cash Equivalents, Fair Value Disclosure</t>
  </si>
  <si>
    <t>Federal Home Loan Bank and Federal Reserve Bank Stock, Fair Value Disclosure</t>
  </si>
  <si>
    <t>Net Loans, Fair Value Disclosure</t>
  </si>
  <si>
    <t>Accrued Interest Receivable, Fair Value Disclosure</t>
  </si>
  <si>
    <t>Deposits, Fair Value Disclosure</t>
  </si>
  <si>
    <t>Federal Funds Purchased and Securities Sold under Agreements to Repurchase, Fair Value Disclosure</t>
  </si>
  <si>
    <t>Federal Funds Purchased, Fair Value Disclosure</t>
  </si>
  <si>
    <t>Federal Home Loan Bank Term Advances, Fair Value Disclosure</t>
  </si>
  <si>
    <t>Junior Subordinated Obligations Issued to Unconsolidated Subsidiary Trusts, Fair Value Disclosure</t>
  </si>
  <si>
    <t>Accrued Interest Payable, Fair Value Disclosure</t>
  </si>
  <si>
    <t>Quoted Prices In Active Markets for Indentical Assets (Level 1) | Fair Value</t>
  </si>
  <si>
    <t>Significant Other Observable Inputs (Level 2) | Fair Value</t>
  </si>
  <si>
    <t>Significant Unobservable Inputs (Level 3) | Fai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7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920322</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v>
      </c>
      <c r="B1" s="2" t="s">
        <v>1</v>
      </c>
    </row>
    <row r="2" spans="1:2">
      <c r="B2" s="2" t="s">
        <v>2</v>
      </c>
    </row>
    <row r="3" spans="1:2">
      <c r="A3" s="3" t="s">
        <v>211</v>
      </c>
    </row>
    <row r="4" spans="1:2">
      <c r="A4" s="4" t="s">
        <v>37</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v>
      </c>
    </row>
    <row r="3" spans="1:2">
      <c r="A3" s="3" t="s">
        <v>123</v>
      </c>
    </row>
    <row r="4" spans="1:2">
      <c r="A4" s="4" t="s">
        <v>129</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206</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0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55683</v>
      </c>
      <c r="C3" s="7" t="n">
        <v>43024</v>
      </c>
      <c r="D3" s="7" t="n">
        <v>66556</v>
      </c>
    </row>
    <row r="4" spans="1:4">
      <c r="A4" s="4" t="s">
        <v>32</v>
      </c>
      <c r="B4" s="5" t="n">
        <v>24983</v>
      </c>
      <c r="C4" s="5" t="n">
        <v>14331</v>
      </c>
      <c r="D4" s="5" t="n">
        <v>35503</v>
      </c>
    </row>
    <row r="5" spans="1:4">
      <c r="A5" s="3" t="s">
        <v>33</v>
      </c>
    </row>
    <row r="6" spans="1:4">
      <c r="A6" s="4" t="s">
        <v>34</v>
      </c>
      <c r="B6" s="5" t="n">
        <v>315459</v>
      </c>
      <c r="C6" s="5" t="n">
        <v>346996</v>
      </c>
      <c r="D6" s="5" t="n">
        <v>339190</v>
      </c>
    </row>
    <row r="7" spans="1:4">
      <c r="A7" s="4" t="s">
        <v>35</v>
      </c>
      <c r="B7" s="5" t="n">
        <v>341526</v>
      </c>
      <c r="C7" s="5" t="n">
        <v>345427</v>
      </c>
      <c r="D7" s="5" t="n">
        <v>338238</v>
      </c>
    </row>
    <row r="8" spans="1:4">
      <c r="A8" s="4" t="s">
        <v>36</v>
      </c>
      <c r="B8" s="5" t="n">
        <v>6704</v>
      </c>
      <c r="C8" s="5" t="n">
        <v>10912</v>
      </c>
      <c r="D8" s="5" t="n">
        <v>5371</v>
      </c>
    </row>
    <row r="9" spans="1:4">
      <c r="A9" s="4" t="s">
        <v>37</v>
      </c>
      <c r="B9" s="5" t="n">
        <v>1908799</v>
      </c>
      <c r="C9" s="5" t="n">
        <v>1753268</v>
      </c>
      <c r="D9" s="5" t="n">
        <v>1707216</v>
      </c>
    </row>
    <row r="10" spans="1:4">
      <c r="A10" s="4" t="s">
        <v>38</v>
      </c>
      <c r="B10" s="5" t="n">
        <v>-17695</v>
      </c>
      <c r="C10" s="5" t="n">
        <v>-17012</v>
      </c>
      <c r="D10" s="5" t="n">
        <v>-16975</v>
      </c>
    </row>
    <row r="11" spans="1:4">
      <c r="A11" s="4" t="s">
        <v>39</v>
      </c>
      <c r="B11" s="5" t="n">
        <v>1891104</v>
      </c>
      <c r="C11" s="5" t="n">
        <v>1736256</v>
      </c>
      <c r="D11" s="5" t="n">
        <v>1690241</v>
      </c>
    </row>
    <row r="12" spans="1:4">
      <c r="A12" s="4" t="s">
        <v>40</v>
      </c>
      <c r="B12" s="5" t="n">
        <v>26432</v>
      </c>
      <c r="C12" s="5" t="n">
        <v>26938</v>
      </c>
      <c r="D12" s="5" t="n">
        <v>26718</v>
      </c>
    </row>
    <row r="13" spans="1:4">
      <c r="A13" s="4" t="s">
        <v>41</v>
      </c>
      <c r="B13" s="5" t="n">
        <v>21873</v>
      </c>
      <c r="C13" s="5" t="n">
        <v>21873</v>
      </c>
      <c r="D13" s="5" t="n">
        <v>21873</v>
      </c>
    </row>
    <row r="14" spans="1:4">
      <c r="A14" s="4" t="s">
        <v>42</v>
      </c>
      <c r="B14" s="5" t="n">
        <v>2395</v>
      </c>
      <c r="C14" s="5" t="n">
        <v>2696</v>
      </c>
      <c r="D14" s="5" t="n">
        <v>2802</v>
      </c>
    </row>
    <row r="15" spans="1:4">
      <c r="A15" s="4" t="s">
        <v>43</v>
      </c>
      <c r="B15" s="5" t="n">
        <v>58303</v>
      </c>
      <c r="C15" s="5" t="n">
        <v>56789</v>
      </c>
      <c r="D15" s="5" t="n">
        <v>53993</v>
      </c>
    </row>
    <row r="16" spans="1:4">
      <c r="A16" s="4" t="s">
        <v>44</v>
      </c>
      <c r="B16" s="5" t="n">
        <v>2744462</v>
      </c>
      <c r="C16" s="5" t="n">
        <v>2605242</v>
      </c>
      <c r="D16" s="5" t="n">
        <v>2580485</v>
      </c>
    </row>
    <row r="17" spans="1:4">
      <c r="A17" s="3" t="s">
        <v>45</v>
      </c>
    </row>
    <row r="18" spans="1:4">
      <c r="A18" s="4" t="s">
        <v>46</v>
      </c>
      <c r="B18" s="5" t="n">
        <v>448515</v>
      </c>
      <c r="C18" s="5" t="n">
        <v>387280</v>
      </c>
      <c r="D18" s="5" t="n">
        <v>381760</v>
      </c>
    </row>
    <row r="19" spans="1:4">
      <c r="A19" s="4" t="s">
        <v>47</v>
      </c>
      <c r="B19" s="5" t="n">
        <v>967250</v>
      </c>
      <c r="C19" s="5" t="n">
        <v>877988</v>
      </c>
      <c r="D19" s="5" t="n">
        <v>993221</v>
      </c>
    </row>
    <row r="20" spans="1:4">
      <c r="A20" s="4" t="s">
        <v>48</v>
      </c>
      <c r="B20" s="5" t="n">
        <v>696805</v>
      </c>
      <c r="C20" s="5" t="n">
        <v>651965</v>
      </c>
      <c r="D20" s="5" t="n">
        <v>629201</v>
      </c>
    </row>
    <row r="21" spans="1:4">
      <c r="A21" s="4" t="s">
        <v>49</v>
      </c>
      <c r="B21" s="5" t="n">
        <v>28464</v>
      </c>
      <c r="C21" s="5" t="n">
        <v>32878</v>
      </c>
      <c r="D21" s="5" t="n">
        <v>45237</v>
      </c>
    </row>
    <row r="22" spans="1:4">
      <c r="A22" s="4" t="s">
        <v>50</v>
      </c>
      <c r="B22" s="5" t="n">
        <v>166082</v>
      </c>
      <c r="C22" s="5" t="n">
        <v>166435</v>
      </c>
      <c r="D22" s="5" t="n">
        <v>163768</v>
      </c>
    </row>
    <row r="23" spans="1:4">
      <c r="A23" s="4" t="s">
        <v>51</v>
      </c>
      <c r="B23" s="5" t="n">
        <v>2307116</v>
      </c>
      <c r="C23" s="5" t="n">
        <v>2116546</v>
      </c>
      <c r="D23" s="5" t="n">
        <v>2213187</v>
      </c>
    </row>
    <row r="24" spans="1:4">
      <c r="A24" s="4" t="s">
        <v>52</v>
      </c>
      <c r="B24" s="5" t="n">
        <v>61419</v>
      </c>
      <c r="C24" s="5" t="n">
        <v>35836</v>
      </c>
      <c r="D24" s="5" t="n">
        <v>38589</v>
      </c>
    </row>
    <row r="25" spans="1:4">
      <c r="A25" s="4" t="s">
        <v>53</v>
      </c>
      <c r="B25" s="5" t="n">
        <v>33000</v>
      </c>
      <c r="C25" s="5" t="n">
        <v>123000</v>
      </c>
      <c r="D25" s="5" t="n">
        <v>0</v>
      </c>
    </row>
    <row r="26" spans="1:4">
      <c r="A26" s="4" t="s">
        <v>54</v>
      </c>
      <c r="B26" s="5" t="n">
        <v>55000</v>
      </c>
      <c r="C26" s="5" t="n">
        <v>55000</v>
      </c>
      <c r="D26" s="5" t="n">
        <v>55000</v>
      </c>
    </row>
    <row r="27" spans="1:4">
      <c r="A27" s="4" t="s">
        <v>55</v>
      </c>
      <c r="B27" s="5" t="n">
        <v>20000</v>
      </c>
      <c r="C27" s="5" t="n">
        <v>20000</v>
      </c>
      <c r="D27" s="5" t="n">
        <v>20000</v>
      </c>
    </row>
    <row r="28" spans="1:4">
      <c r="A28" s="4" t="s">
        <v>56</v>
      </c>
      <c r="B28" s="5" t="n">
        <v>23279</v>
      </c>
      <c r="C28" s="5" t="n">
        <v>22008</v>
      </c>
      <c r="D28" s="5" t="n">
        <v>24501</v>
      </c>
    </row>
    <row r="29" spans="1:4">
      <c r="A29" s="4" t="s">
        <v>57</v>
      </c>
      <c r="B29" s="5" t="n">
        <v>2499814</v>
      </c>
      <c r="C29" s="5" t="n">
        <v>2372390</v>
      </c>
      <c r="D29" s="5" t="n">
        <v>2351277</v>
      </c>
    </row>
    <row r="30" spans="1:4">
      <c r="A30" s="3" t="s">
        <v>58</v>
      </c>
    </row>
    <row r="31" spans="1:4">
      <c r="A31" s="4" t="s">
        <v>59</v>
      </c>
      <c r="B31" s="5" t="n">
        <v>0</v>
      </c>
      <c r="C31" s="5" t="n">
        <v>0</v>
      </c>
      <c r="D31" s="5" t="n">
        <v>0</v>
      </c>
    </row>
    <row r="32" spans="1:4">
      <c r="A32" s="4" t="s">
        <v>60</v>
      </c>
      <c r="B32" s="5" t="n">
        <v>18481</v>
      </c>
      <c r="C32" s="5" t="n">
        <v>17943</v>
      </c>
      <c r="D32" s="5" t="n">
        <v>17943</v>
      </c>
    </row>
    <row r="33" spans="1:4">
      <c r="A33" s="4" t="s">
        <v>61</v>
      </c>
      <c r="B33" s="5" t="n">
        <v>289294</v>
      </c>
      <c r="C33" s="5" t="n">
        <v>270880</v>
      </c>
      <c r="D33" s="5" t="n">
        <v>269680</v>
      </c>
    </row>
    <row r="34" spans="1:4">
      <c r="A34" s="4" t="s">
        <v>62</v>
      </c>
      <c r="B34" s="5" t="n">
        <v>22581</v>
      </c>
      <c r="C34" s="5" t="n">
        <v>28644</v>
      </c>
      <c r="D34" s="5" t="n">
        <v>25400</v>
      </c>
    </row>
    <row r="35" spans="1:4">
      <c r="A35" s="4" t="s">
        <v>63</v>
      </c>
      <c r="B35" s="5" t="n">
        <v>-400</v>
      </c>
      <c r="C35" s="5" t="n">
        <v>-400</v>
      </c>
      <c r="D35" s="5" t="n">
        <v>-750</v>
      </c>
    </row>
    <row r="36" spans="1:4">
      <c r="A36" s="4" t="s">
        <v>64</v>
      </c>
      <c r="B36" s="5" t="n">
        <v>-6135</v>
      </c>
      <c r="C36" s="5" t="n">
        <v>-6834</v>
      </c>
      <c r="D36" s="5" t="n">
        <v>-5442</v>
      </c>
    </row>
    <row r="37" spans="1:4">
      <c r="A37" s="4" t="s">
        <v>65</v>
      </c>
      <c r="B37" s="5" t="n">
        <v>-79173</v>
      </c>
      <c r="C37" s="5" t="n">
        <v>-77381</v>
      </c>
      <c r="D37" s="5" t="n">
        <v>-77623</v>
      </c>
    </row>
    <row r="38" spans="1:4">
      <c r="A38" s="4" t="s">
        <v>66</v>
      </c>
      <c r="B38" s="5" t="n">
        <v>244648</v>
      </c>
      <c r="C38" s="5" t="n">
        <v>232852</v>
      </c>
      <c r="D38" s="5" t="n">
        <v>229208</v>
      </c>
    </row>
    <row r="39" spans="1:4">
      <c r="A39" s="4" t="s">
        <v>67</v>
      </c>
      <c r="B39" s="7" t="n">
        <v>2744462</v>
      </c>
      <c r="C39" s="7" t="n">
        <v>2605242</v>
      </c>
      <c r="D39" s="7" t="n">
        <v>2580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1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14</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2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24</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2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74</v>
      </c>
      <c r="B1" s="2" t="s">
        <v>1</v>
      </c>
    </row>
    <row r="2" spans="1:4">
      <c r="B2" s="2" t="s">
        <v>2</v>
      </c>
      <c r="C2" s="2" t="s">
        <v>28</v>
      </c>
      <c r="D2" s="2" t="s">
        <v>29</v>
      </c>
    </row>
    <row r="3" spans="1:4">
      <c r="A3" s="3" t="s">
        <v>275</v>
      </c>
    </row>
    <row r="4" spans="1:4">
      <c r="A4" s="4" t="s">
        <v>276</v>
      </c>
      <c r="B4" s="7" t="n">
        <v>315329</v>
      </c>
      <c r="C4" s="7" t="n">
        <v>347615</v>
      </c>
      <c r="D4" s="7" t="n">
        <v>334291</v>
      </c>
    </row>
    <row r="5" spans="1:4">
      <c r="A5" s="4" t="s">
        <v>277</v>
      </c>
      <c r="B5" s="5" t="n">
        <v>2600</v>
      </c>
    </row>
    <row r="6" spans="1:4">
      <c r="A6" s="4" t="s">
        <v>278</v>
      </c>
    </row>
    <row r="7" spans="1:4">
      <c r="A7" s="3" t="s">
        <v>275</v>
      </c>
    </row>
    <row r="8" spans="1:4">
      <c r="A8" s="4" t="s">
        <v>276</v>
      </c>
      <c r="B8" s="5" t="n">
        <v>1120</v>
      </c>
      <c r="C8" s="7" t="n">
        <v>1120</v>
      </c>
      <c r="D8" s="7" t="n">
        <v>1120</v>
      </c>
    </row>
    <row r="9" spans="1:4">
      <c r="A9" s="4" t="s">
        <v>279</v>
      </c>
    </row>
    <row r="10" spans="1:4">
      <c r="A10" s="3" t="s">
        <v>275</v>
      </c>
    </row>
    <row r="11" spans="1:4">
      <c r="A11" s="4" t="s">
        <v>280</v>
      </c>
      <c r="B11" s="7" t="n">
        <v>112</v>
      </c>
    </row>
    <row r="12" spans="1:4">
      <c r="A12" s="4" t="s">
        <v>281</v>
      </c>
      <c r="B12" s="8" t="n">
        <v>0.01</v>
      </c>
    </row>
    <row r="13" spans="1:4">
      <c r="A13" s="4" t="s">
        <v>282</v>
      </c>
    </row>
    <row r="14" spans="1:4">
      <c r="A14" s="3" t="s">
        <v>275</v>
      </c>
    </row>
    <row r="15" spans="1:4">
      <c r="A15" s="4" t="s">
        <v>276</v>
      </c>
      <c r="B15" s="7" t="n">
        <v>1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3</v>
      </c>
      <c r="B1" s="2" t="s">
        <v>284</v>
      </c>
      <c r="C1" s="2" t="s">
        <v>285</v>
      </c>
      <c r="D1" s="2" t="s">
        <v>286</v>
      </c>
    </row>
    <row r="2" spans="1:4">
      <c r="A2" s="3" t="s">
        <v>275</v>
      </c>
    </row>
    <row r="3" spans="1:4">
      <c r="A3" s="4" t="s">
        <v>287</v>
      </c>
      <c r="B3" s="7" t="n">
        <v>315329</v>
      </c>
      <c r="C3" s="7" t="n">
        <v>347615</v>
      </c>
      <c r="D3" s="7" t="n">
        <v>334291</v>
      </c>
    </row>
    <row r="4" spans="1:4">
      <c r="A4" s="4" t="s">
        <v>34</v>
      </c>
      <c r="B4" s="5" t="n">
        <v>315459</v>
      </c>
      <c r="C4" s="5" t="n">
        <v>346996</v>
      </c>
      <c r="D4" s="5" t="n">
        <v>339190</v>
      </c>
    </row>
    <row r="5" spans="1:4">
      <c r="A5" s="4" t="s">
        <v>288</v>
      </c>
      <c r="B5" s="5" t="n">
        <v>1497</v>
      </c>
      <c r="C5" s="5" t="n">
        <v>1576</v>
      </c>
      <c r="D5" s="5" t="n">
        <v>5103</v>
      </c>
    </row>
    <row r="6" spans="1:4">
      <c r="A6" s="4" t="s">
        <v>289</v>
      </c>
      <c r="B6" s="5" t="n">
        <v>1367</v>
      </c>
      <c r="C6" s="5" t="n">
        <v>2195</v>
      </c>
      <c r="D6" s="5" t="n">
        <v>204</v>
      </c>
    </row>
    <row r="7" spans="1:4">
      <c r="A7" s="4" t="s">
        <v>290</v>
      </c>
      <c r="B7" s="5" t="n">
        <v>206637</v>
      </c>
      <c r="C7" s="5" t="n">
        <v>262852</v>
      </c>
      <c r="D7" s="5" t="n">
        <v>277832</v>
      </c>
    </row>
    <row r="8" spans="1:4">
      <c r="A8" s="3" t="s">
        <v>291</v>
      </c>
    </row>
    <row r="9" spans="1:4">
      <c r="A9" s="4" t="s">
        <v>292</v>
      </c>
      <c r="B9" s="5" t="n">
        <v>14217</v>
      </c>
    </row>
    <row r="10" spans="1:4">
      <c r="A10" s="4" t="s">
        <v>293</v>
      </c>
      <c r="B10" s="5" t="n">
        <v>262993</v>
      </c>
    </row>
    <row r="11" spans="1:4">
      <c r="A11" s="4" t="s">
        <v>294</v>
      </c>
      <c r="B11" s="5" t="n">
        <v>35479</v>
      </c>
    </row>
    <row r="12" spans="1:4">
      <c r="A12" s="4" t="s">
        <v>295</v>
      </c>
      <c r="B12" s="5" t="n">
        <v>1520</v>
      </c>
    </row>
    <row r="13" spans="1:4">
      <c r="A13" s="3" t="s">
        <v>296</v>
      </c>
    </row>
    <row r="14" spans="1:4">
      <c r="A14" s="4" t="s">
        <v>292</v>
      </c>
      <c r="B14" s="5" t="n">
        <v>14266</v>
      </c>
    </row>
    <row r="15" spans="1:4">
      <c r="A15" s="4" t="s">
        <v>293</v>
      </c>
      <c r="B15" s="5" t="n">
        <v>263090</v>
      </c>
    </row>
    <row r="16" spans="1:4">
      <c r="A16" s="4" t="s">
        <v>294</v>
      </c>
      <c r="B16" s="5" t="n">
        <v>35309</v>
      </c>
    </row>
    <row r="17" spans="1:4">
      <c r="A17" s="4" t="s">
        <v>295</v>
      </c>
      <c r="B17" s="5" t="n">
        <v>1320</v>
      </c>
    </row>
    <row r="18" spans="1:4">
      <c r="A18" s="3" t="s">
        <v>297</v>
      </c>
    </row>
    <row r="19" spans="1:4">
      <c r="A19" s="4" t="s">
        <v>298</v>
      </c>
      <c r="B19" s="5" t="n">
        <v>175154</v>
      </c>
      <c r="C19" s="5" t="n">
        <v>210095</v>
      </c>
      <c r="D19" s="5" t="n">
        <v>10259</v>
      </c>
    </row>
    <row r="20" spans="1:4">
      <c r="A20" s="4" t="s">
        <v>299</v>
      </c>
      <c r="B20" s="5" t="n">
        <v>1800</v>
      </c>
      <c r="C20" s="5" t="n">
        <v>10186</v>
      </c>
      <c r="D20" s="5" t="n">
        <v>1800</v>
      </c>
    </row>
    <row r="21" spans="1:4">
      <c r="A21" s="4" t="s">
        <v>133</v>
      </c>
      <c r="B21" s="7" t="n">
        <v>176954</v>
      </c>
      <c r="C21" s="7" t="n">
        <v>220281</v>
      </c>
      <c r="D21" s="7" t="n">
        <v>12059</v>
      </c>
    </row>
    <row r="22" spans="1:4">
      <c r="A22" s="4" t="s">
        <v>300</v>
      </c>
      <c r="B22" s="5" t="n">
        <v>57</v>
      </c>
      <c r="C22" s="5" t="n">
        <v>147</v>
      </c>
      <c r="D22" s="5" t="n">
        <v>6</v>
      </c>
    </row>
    <row r="23" spans="1:4">
      <c r="A23" s="3" t="s">
        <v>301</v>
      </c>
    </row>
    <row r="24" spans="1:4">
      <c r="A24" s="4" t="s">
        <v>298</v>
      </c>
      <c r="B24" s="7" t="n">
        <v>1166</v>
      </c>
      <c r="C24" s="7" t="n">
        <v>1987</v>
      </c>
      <c r="D24" s="7" t="n">
        <v>4</v>
      </c>
    </row>
    <row r="25" spans="1:4">
      <c r="A25" s="4" t="s">
        <v>299</v>
      </c>
      <c r="B25" s="5" t="n">
        <v>201</v>
      </c>
      <c r="C25" s="5" t="n">
        <v>208</v>
      </c>
      <c r="D25" s="5" t="n">
        <v>200</v>
      </c>
    </row>
    <row r="26" spans="1:4">
      <c r="A26" s="4" t="s">
        <v>133</v>
      </c>
      <c r="B26" s="5" t="n">
        <v>1367</v>
      </c>
      <c r="C26" s="5" t="n">
        <v>2195</v>
      </c>
      <c r="D26" s="5" t="n">
        <v>204</v>
      </c>
    </row>
    <row r="27" spans="1:4">
      <c r="A27" s="4" t="s">
        <v>302</v>
      </c>
    </row>
    <row r="28" spans="1:4">
      <c r="A28" s="3" t="s">
        <v>275</v>
      </c>
    </row>
    <row r="29" spans="1:4">
      <c r="A29" s="4" t="s">
        <v>287</v>
      </c>
      <c r="B29" s="5" t="n">
        <v>146976</v>
      </c>
      <c r="C29" s="5" t="n">
        <v>147110</v>
      </c>
      <c r="D29" s="5" t="n">
        <v>152511</v>
      </c>
    </row>
    <row r="30" spans="1:4">
      <c r="A30" s="4" t="s">
        <v>34</v>
      </c>
      <c r="B30" s="5" t="n">
        <v>146978</v>
      </c>
      <c r="C30" s="5" t="n">
        <v>147377</v>
      </c>
      <c r="D30" s="5" t="n">
        <v>153926</v>
      </c>
    </row>
    <row r="31" spans="1:4">
      <c r="A31" s="4" t="s">
        <v>288</v>
      </c>
      <c r="B31" s="5" t="n">
        <v>152</v>
      </c>
      <c r="C31" s="5" t="n">
        <v>304</v>
      </c>
      <c r="D31" s="5" t="n">
        <v>1415</v>
      </c>
    </row>
    <row r="32" spans="1:4">
      <c r="A32" s="4" t="s">
        <v>289</v>
      </c>
      <c r="B32" s="5" t="n">
        <v>150</v>
      </c>
      <c r="C32" s="5" t="n">
        <v>37</v>
      </c>
      <c r="D32" s="5" t="n">
        <v>0</v>
      </c>
    </row>
    <row r="33" spans="1:4">
      <c r="A33" s="3" t="s">
        <v>291</v>
      </c>
    </row>
    <row r="34" spans="1:4">
      <c r="A34" s="4" t="s">
        <v>292</v>
      </c>
      <c r="B34" s="5" t="n">
        <v>0</v>
      </c>
    </row>
    <row r="35" spans="1:4">
      <c r="A35" s="4" t="s">
        <v>293</v>
      </c>
      <c r="B35" s="5" t="n">
        <v>146976</v>
      </c>
    </row>
    <row r="36" spans="1:4">
      <c r="A36" s="4" t="s">
        <v>294</v>
      </c>
      <c r="B36" s="5" t="n">
        <v>0</v>
      </c>
    </row>
    <row r="37" spans="1:4">
      <c r="A37" s="4" t="s">
        <v>295</v>
      </c>
      <c r="B37" s="5" t="n">
        <v>0</v>
      </c>
    </row>
    <row r="38" spans="1:4">
      <c r="A38" s="3" t="s">
        <v>296</v>
      </c>
    </row>
    <row r="39" spans="1:4">
      <c r="A39" s="4" t="s">
        <v>292</v>
      </c>
      <c r="B39" s="5" t="n">
        <v>0</v>
      </c>
    </row>
    <row r="40" spans="1:4">
      <c r="A40" s="4" t="s">
        <v>293</v>
      </c>
      <c r="B40" s="5" t="n">
        <v>146978</v>
      </c>
    </row>
    <row r="41" spans="1:4">
      <c r="A41" s="4" t="s">
        <v>294</v>
      </c>
      <c r="B41" s="5" t="n">
        <v>0</v>
      </c>
    </row>
    <row r="42" spans="1:4">
      <c r="A42" s="4" t="s">
        <v>295</v>
      </c>
      <c r="B42" s="5" t="n">
        <v>0</v>
      </c>
    </row>
    <row r="43" spans="1:4">
      <c r="A43" s="3" t="s">
        <v>297</v>
      </c>
    </row>
    <row r="44" spans="1:4">
      <c r="A44" s="4" t="s">
        <v>298</v>
      </c>
      <c r="B44" s="5" t="n">
        <v>89563</v>
      </c>
      <c r="C44" s="5" t="n">
        <v>70605</v>
      </c>
      <c r="D44" s="5" t="n">
        <v>0</v>
      </c>
    </row>
    <row r="45" spans="1:4">
      <c r="A45" s="4" t="s">
        <v>299</v>
      </c>
      <c r="B45" s="5" t="n">
        <v>0</v>
      </c>
      <c r="C45" s="5" t="n">
        <v>0</v>
      </c>
      <c r="D45" s="5" t="n">
        <v>0</v>
      </c>
    </row>
    <row r="46" spans="1:4">
      <c r="A46" s="4" t="s">
        <v>133</v>
      </c>
      <c r="B46" s="7" t="n">
        <v>89563</v>
      </c>
      <c r="C46" s="7" t="n">
        <v>70605</v>
      </c>
      <c r="D46" s="7" t="n">
        <v>0</v>
      </c>
    </row>
    <row r="47" spans="1:4">
      <c r="A47" s="4" t="s">
        <v>300</v>
      </c>
      <c r="B47" s="5" t="n">
        <v>23</v>
      </c>
      <c r="C47" s="5" t="n">
        <v>19</v>
      </c>
      <c r="D47" s="5" t="n">
        <v>0</v>
      </c>
    </row>
    <row r="48" spans="1:4">
      <c r="A48" s="3" t="s">
        <v>301</v>
      </c>
    </row>
    <row r="49" spans="1:4">
      <c r="A49" s="4" t="s">
        <v>298</v>
      </c>
      <c r="B49" s="7" t="n">
        <v>150</v>
      </c>
      <c r="C49" s="7" t="n">
        <v>37</v>
      </c>
      <c r="D49" s="7" t="n">
        <v>0</v>
      </c>
    </row>
    <row r="50" spans="1:4">
      <c r="A50" s="4" t="s">
        <v>299</v>
      </c>
      <c r="B50" s="5" t="n">
        <v>0</v>
      </c>
      <c r="C50" s="5" t="n">
        <v>0</v>
      </c>
      <c r="D50" s="5" t="n">
        <v>0</v>
      </c>
    </row>
    <row r="51" spans="1:4">
      <c r="A51" s="4" t="s">
        <v>133</v>
      </c>
      <c r="B51" s="5" t="n">
        <v>150</v>
      </c>
      <c r="C51" s="5" t="n">
        <v>37</v>
      </c>
      <c r="D51" s="5" t="n">
        <v>0</v>
      </c>
    </row>
    <row r="52" spans="1:4">
      <c r="A52" s="4" t="s">
        <v>303</v>
      </c>
    </row>
    <row r="53" spans="1:4">
      <c r="A53" s="3" t="s">
        <v>275</v>
      </c>
    </row>
    <row r="54" spans="1:4">
      <c r="A54" s="4" t="s">
        <v>287</v>
      </c>
      <c r="B54" s="5" t="n">
        <v>11875</v>
      </c>
      <c r="C54" s="5" t="n">
        <v>27684</v>
      </c>
      <c r="D54" s="5" t="n">
        <v>31562</v>
      </c>
    </row>
    <row r="55" spans="1:4">
      <c r="A55" s="4" t="s">
        <v>34</v>
      </c>
      <c r="B55" s="5" t="n">
        <v>11902</v>
      </c>
      <c r="C55" s="5" t="n">
        <v>27690</v>
      </c>
      <c r="D55" s="5" t="n">
        <v>31628</v>
      </c>
    </row>
    <row r="56" spans="1:4">
      <c r="A56" s="4" t="s">
        <v>288</v>
      </c>
      <c r="B56" s="5" t="n">
        <v>27</v>
      </c>
      <c r="C56" s="5" t="n">
        <v>24</v>
      </c>
      <c r="D56" s="5" t="n">
        <v>69</v>
      </c>
    </row>
    <row r="57" spans="1:4">
      <c r="A57" s="4" t="s">
        <v>289</v>
      </c>
      <c r="B57" s="5" t="n">
        <v>0</v>
      </c>
      <c r="C57" s="5" t="n">
        <v>18</v>
      </c>
      <c r="D57" s="5" t="n">
        <v>3</v>
      </c>
    </row>
    <row r="58" spans="1:4">
      <c r="A58" s="3" t="s">
        <v>291</v>
      </c>
    </row>
    <row r="59" spans="1:4">
      <c r="A59" s="4" t="s">
        <v>292</v>
      </c>
      <c r="B59" s="5" t="n">
        <v>9068</v>
      </c>
    </row>
    <row r="60" spans="1:4">
      <c r="A60" s="4" t="s">
        <v>293</v>
      </c>
      <c r="B60" s="5" t="n">
        <v>1890</v>
      </c>
    </row>
    <row r="61" spans="1:4">
      <c r="A61" s="4" t="s">
        <v>294</v>
      </c>
      <c r="B61" s="5" t="n">
        <v>397</v>
      </c>
    </row>
    <row r="62" spans="1:4">
      <c r="A62" s="4" t="s">
        <v>295</v>
      </c>
      <c r="B62" s="5" t="n">
        <v>520</v>
      </c>
    </row>
    <row r="63" spans="1:4">
      <c r="A63" s="3" t="s">
        <v>296</v>
      </c>
    </row>
    <row r="64" spans="1:4">
      <c r="A64" s="4" t="s">
        <v>292</v>
      </c>
      <c r="B64" s="5" t="n">
        <v>9076</v>
      </c>
    </row>
    <row r="65" spans="1:4">
      <c r="A65" s="4" t="s">
        <v>293</v>
      </c>
      <c r="B65" s="5" t="n">
        <v>1910</v>
      </c>
    </row>
    <row r="66" spans="1:4">
      <c r="A66" s="4" t="s">
        <v>294</v>
      </c>
      <c r="B66" s="5" t="n">
        <v>396</v>
      </c>
    </row>
    <row r="67" spans="1:4">
      <c r="A67" s="4" t="s">
        <v>295</v>
      </c>
      <c r="B67" s="5" t="n">
        <v>520</v>
      </c>
    </row>
    <row r="68" spans="1:4">
      <c r="A68" s="3" t="s">
        <v>297</v>
      </c>
    </row>
    <row r="69" spans="1:4">
      <c r="A69" s="4" t="s">
        <v>298</v>
      </c>
      <c r="B69" s="5" t="n">
        <v>0</v>
      </c>
      <c r="C69" s="5" t="n">
        <v>12165</v>
      </c>
      <c r="D69" s="5" t="n">
        <v>9237</v>
      </c>
    </row>
    <row r="70" spans="1:4">
      <c r="A70" s="4" t="s">
        <v>299</v>
      </c>
      <c r="B70" s="5" t="n">
        <v>0</v>
      </c>
      <c r="C70" s="5" t="n">
        <v>7377</v>
      </c>
      <c r="D70" s="5" t="n">
        <v>0</v>
      </c>
    </row>
    <row r="71" spans="1:4">
      <c r="A71" s="4" t="s">
        <v>133</v>
      </c>
      <c r="B71" s="7" t="n">
        <v>0</v>
      </c>
      <c r="C71" s="7" t="n">
        <v>19542</v>
      </c>
      <c r="D71" s="7" t="n">
        <v>9237</v>
      </c>
    </row>
    <row r="72" spans="1:4">
      <c r="A72" s="4" t="s">
        <v>300</v>
      </c>
      <c r="B72" s="5" t="n">
        <v>0</v>
      </c>
      <c r="C72" s="5" t="n">
        <v>84</v>
      </c>
      <c r="D72" s="5" t="n">
        <v>1</v>
      </c>
    </row>
    <row r="73" spans="1:4">
      <c r="A73" s="3" t="s">
        <v>301</v>
      </c>
    </row>
    <row r="74" spans="1:4">
      <c r="A74" s="4" t="s">
        <v>298</v>
      </c>
      <c r="B74" s="7" t="n">
        <v>0</v>
      </c>
      <c r="C74" s="7" t="n">
        <v>13</v>
      </c>
      <c r="D74" s="7" t="n">
        <v>3</v>
      </c>
    </row>
    <row r="75" spans="1:4">
      <c r="A75" s="4" t="s">
        <v>299</v>
      </c>
      <c r="B75" s="5" t="n">
        <v>0</v>
      </c>
      <c r="C75" s="5" t="n">
        <v>5</v>
      </c>
      <c r="D75" s="5" t="n">
        <v>0</v>
      </c>
    </row>
    <row r="76" spans="1:4">
      <c r="A76" s="4" t="s">
        <v>133</v>
      </c>
      <c r="B76" s="5" t="n">
        <v>0</v>
      </c>
      <c r="C76" s="5" t="n">
        <v>18</v>
      </c>
      <c r="D76" s="5" t="n">
        <v>3</v>
      </c>
    </row>
    <row r="77" spans="1:4">
      <c r="A77" s="4" t="s">
        <v>304</v>
      </c>
    </row>
    <row r="78" spans="1:4">
      <c r="A78" s="3" t="s">
        <v>275</v>
      </c>
    </row>
    <row r="79" spans="1:4">
      <c r="A79" s="4" t="s">
        <v>287</v>
      </c>
      <c r="B79" s="5" t="n">
        <v>152858</v>
      </c>
      <c r="C79" s="5" t="n">
        <v>168189</v>
      </c>
      <c r="D79" s="5" t="n">
        <v>144598</v>
      </c>
    </row>
    <row r="80" spans="1:4">
      <c r="A80" s="4" t="s">
        <v>34</v>
      </c>
      <c r="B80" s="5" t="n">
        <v>152806</v>
      </c>
      <c r="C80" s="5" t="n">
        <v>167239</v>
      </c>
      <c r="D80" s="5" t="n">
        <v>148087</v>
      </c>
    </row>
    <row r="81" spans="1:4">
      <c r="A81" s="4" t="s">
        <v>288</v>
      </c>
      <c r="B81" s="5" t="n">
        <v>964</v>
      </c>
      <c r="C81" s="5" t="n">
        <v>986</v>
      </c>
      <c r="D81" s="5" t="n">
        <v>3489</v>
      </c>
    </row>
    <row r="82" spans="1:4">
      <c r="A82" s="4" t="s">
        <v>289</v>
      </c>
      <c r="B82" s="5" t="n">
        <v>1016</v>
      </c>
      <c r="C82" s="5" t="n">
        <v>1936</v>
      </c>
      <c r="D82" s="5" t="n">
        <v>0</v>
      </c>
    </row>
    <row r="83" spans="1:4">
      <c r="A83" s="3" t="s">
        <v>291</v>
      </c>
    </row>
    <row r="84" spans="1:4">
      <c r="A84" s="4" t="s">
        <v>292</v>
      </c>
      <c r="B84" s="5" t="n">
        <v>3649</v>
      </c>
    </row>
    <row r="85" spans="1:4">
      <c r="A85" s="4" t="s">
        <v>293</v>
      </c>
      <c r="B85" s="5" t="n">
        <v>114127</v>
      </c>
    </row>
    <row r="86" spans="1:4">
      <c r="A86" s="4" t="s">
        <v>294</v>
      </c>
      <c r="B86" s="5" t="n">
        <v>35082</v>
      </c>
    </row>
    <row r="87" spans="1:4">
      <c r="A87" s="4" t="s">
        <v>295</v>
      </c>
      <c r="B87" s="5" t="n">
        <v>0</v>
      </c>
    </row>
    <row r="88" spans="1:4">
      <c r="A88" s="3" t="s">
        <v>296</v>
      </c>
    </row>
    <row r="89" spans="1:4">
      <c r="A89" s="4" t="s">
        <v>292</v>
      </c>
      <c r="B89" s="5" t="n">
        <v>3691</v>
      </c>
    </row>
    <row r="90" spans="1:4">
      <c r="A90" s="4" t="s">
        <v>293</v>
      </c>
      <c r="B90" s="5" t="n">
        <v>114202</v>
      </c>
    </row>
    <row r="91" spans="1:4">
      <c r="A91" s="4" t="s">
        <v>294</v>
      </c>
      <c r="B91" s="5" t="n">
        <v>34913</v>
      </c>
    </row>
    <row r="92" spans="1:4">
      <c r="A92" s="4" t="s">
        <v>295</v>
      </c>
      <c r="B92" s="5" t="n">
        <v>0</v>
      </c>
    </row>
    <row r="93" spans="1:4">
      <c r="A93" s="3" t="s">
        <v>297</v>
      </c>
    </row>
    <row r="94" spans="1:4">
      <c r="A94" s="4" t="s">
        <v>298</v>
      </c>
      <c r="B94" s="5" t="n">
        <v>85091</v>
      </c>
      <c r="C94" s="5" t="n">
        <v>126825</v>
      </c>
      <c r="D94" s="5" t="n">
        <v>0</v>
      </c>
    </row>
    <row r="95" spans="1:4">
      <c r="A95" s="4" t="s">
        <v>299</v>
      </c>
      <c r="B95" s="5" t="n">
        <v>0</v>
      </c>
      <c r="C95" s="5" t="n">
        <v>0</v>
      </c>
      <c r="D95" s="5" t="n">
        <v>0</v>
      </c>
    </row>
    <row r="96" spans="1:4">
      <c r="A96" s="4" t="s">
        <v>133</v>
      </c>
      <c r="B96" s="7" t="n">
        <v>85091</v>
      </c>
      <c r="C96" s="7" t="n">
        <v>126825</v>
      </c>
      <c r="D96" s="7" t="n">
        <v>0</v>
      </c>
    </row>
    <row r="97" spans="1:4">
      <c r="A97" s="4" t="s">
        <v>300</v>
      </c>
      <c r="B97" s="5" t="n">
        <v>31</v>
      </c>
      <c r="C97" s="5" t="n">
        <v>40</v>
      </c>
      <c r="D97" s="5" t="n">
        <v>2</v>
      </c>
    </row>
    <row r="98" spans="1:4">
      <c r="A98" s="3" t="s">
        <v>301</v>
      </c>
    </row>
    <row r="99" spans="1:4">
      <c r="A99" s="4" t="s">
        <v>298</v>
      </c>
      <c r="B99" s="7" t="n">
        <v>1016</v>
      </c>
      <c r="C99" s="7" t="n">
        <v>1936</v>
      </c>
      <c r="D99" s="7" t="n">
        <v>0</v>
      </c>
    </row>
    <row r="100" spans="1:4">
      <c r="A100" s="4" t="s">
        <v>299</v>
      </c>
      <c r="B100" s="5" t="n">
        <v>0</v>
      </c>
      <c r="C100" s="5" t="n">
        <v>0</v>
      </c>
      <c r="D100" s="5" t="n">
        <v>0</v>
      </c>
    </row>
    <row r="101" spans="1:4">
      <c r="A101" s="4" t="s">
        <v>133</v>
      </c>
      <c r="B101" s="5" t="n">
        <v>1016</v>
      </c>
      <c r="C101" s="5" t="n">
        <v>1936</v>
      </c>
      <c r="D101" s="5" t="n">
        <v>0</v>
      </c>
    </row>
    <row r="102" spans="1:4">
      <c r="A102" s="4" t="s">
        <v>305</v>
      </c>
    </row>
    <row r="103" spans="1:4">
      <c r="A103" s="3" t="s">
        <v>275</v>
      </c>
    </row>
    <row r="104" spans="1:4">
      <c r="A104" s="4" t="s">
        <v>287</v>
      </c>
      <c r="B104" s="5" t="n">
        <v>2500</v>
      </c>
      <c r="C104" s="5" t="n">
        <v>3512</v>
      </c>
      <c r="D104" s="5" t="n">
        <v>4500</v>
      </c>
    </row>
    <row r="105" spans="1:4">
      <c r="A105" s="4" t="s">
        <v>34</v>
      </c>
      <c r="B105" s="5" t="n">
        <v>2299</v>
      </c>
      <c r="C105" s="5" t="n">
        <v>3308</v>
      </c>
      <c r="D105" s="5" t="n">
        <v>4299</v>
      </c>
    </row>
    <row r="106" spans="1:4">
      <c r="A106" s="4" t="s">
        <v>288</v>
      </c>
      <c r="B106" s="5" t="n">
        <v>0</v>
      </c>
      <c r="C106" s="5" t="n">
        <v>0</v>
      </c>
      <c r="D106" s="5" t="n">
        <v>0</v>
      </c>
    </row>
    <row r="107" spans="1:4">
      <c r="A107" s="4" t="s">
        <v>289</v>
      </c>
      <c r="B107" s="5" t="n">
        <v>201</v>
      </c>
      <c r="C107" s="5" t="n">
        <v>204</v>
      </c>
      <c r="D107" s="5" t="n">
        <v>201</v>
      </c>
    </row>
    <row r="108" spans="1:4">
      <c r="A108" s="3" t="s">
        <v>291</v>
      </c>
    </row>
    <row r="109" spans="1:4">
      <c r="A109" s="4" t="s">
        <v>292</v>
      </c>
      <c r="B109" s="5" t="n">
        <v>1500</v>
      </c>
    </row>
    <row r="110" spans="1:4">
      <c r="A110" s="4" t="s">
        <v>293</v>
      </c>
      <c r="B110" s="5" t="n">
        <v>0</v>
      </c>
    </row>
    <row r="111" spans="1:4">
      <c r="A111" s="4" t="s">
        <v>294</v>
      </c>
      <c r="B111" s="5" t="n">
        <v>0</v>
      </c>
    </row>
    <row r="112" spans="1:4">
      <c r="A112" s="4" t="s">
        <v>295</v>
      </c>
      <c r="B112" s="5" t="n">
        <v>1000</v>
      </c>
    </row>
    <row r="113" spans="1:4">
      <c r="A113" s="3" t="s">
        <v>296</v>
      </c>
    </row>
    <row r="114" spans="1:4">
      <c r="A114" s="4" t="s">
        <v>292</v>
      </c>
      <c r="B114" s="5" t="n">
        <v>1499</v>
      </c>
    </row>
    <row r="115" spans="1:4">
      <c r="A115" s="4" t="s">
        <v>293</v>
      </c>
      <c r="B115" s="5" t="n">
        <v>0</v>
      </c>
    </row>
    <row r="116" spans="1:4">
      <c r="A116" s="4" t="s">
        <v>294</v>
      </c>
      <c r="B116" s="5" t="n">
        <v>0</v>
      </c>
    </row>
    <row r="117" spans="1:4">
      <c r="A117" s="4" t="s">
        <v>295</v>
      </c>
      <c r="B117" s="5" t="n">
        <v>800</v>
      </c>
    </row>
    <row r="118" spans="1:4">
      <c r="A118" s="3" t="s">
        <v>297</v>
      </c>
    </row>
    <row r="119" spans="1:4">
      <c r="A119" s="4" t="s">
        <v>298</v>
      </c>
      <c r="B119" s="5" t="n">
        <v>500</v>
      </c>
      <c r="C119" s="5" t="n">
        <v>500</v>
      </c>
      <c r="D119" s="5" t="n">
        <v>1022</v>
      </c>
    </row>
    <row r="120" spans="1:4">
      <c r="A120" s="4" t="s">
        <v>299</v>
      </c>
      <c r="B120" s="5" t="n">
        <v>1800</v>
      </c>
      <c r="C120" s="5" t="n">
        <v>2809</v>
      </c>
      <c r="D120" s="5" t="n">
        <v>1800</v>
      </c>
    </row>
    <row r="121" spans="1:4">
      <c r="A121" s="4" t="s">
        <v>133</v>
      </c>
      <c r="B121" s="7" t="n">
        <v>2300</v>
      </c>
      <c r="C121" s="7" t="n">
        <v>3309</v>
      </c>
      <c r="D121" s="7" t="n">
        <v>2822</v>
      </c>
    </row>
    <row r="122" spans="1:4">
      <c r="A122" s="4" t="s">
        <v>300</v>
      </c>
      <c r="B122" s="5" t="n">
        <v>3</v>
      </c>
      <c r="C122" s="5" t="n">
        <v>4</v>
      </c>
      <c r="D122" s="5" t="n">
        <v>3</v>
      </c>
    </row>
    <row r="123" spans="1:4">
      <c r="A123" s="3" t="s">
        <v>301</v>
      </c>
    </row>
    <row r="124" spans="1:4">
      <c r="A124" s="4" t="s">
        <v>298</v>
      </c>
      <c r="B124" s="7" t="n">
        <v>0</v>
      </c>
      <c r="C124" s="7" t="n">
        <v>1</v>
      </c>
      <c r="D124" s="7" t="n">
        <v>1</v>
      </c>
    </row>
    <row r="125" spans="1:4">
      <c r="A125" s="4" t="s">
        <v>299</v>
      </c>
      <c r="B125" s="5" t="n">
        <v>201</v>
      </c>
      <c r="C125" s="5" t="n">
        <v>203</v>
      </c>
      <c r="D125" s="5" t="n">
        <v>200</v>
      </c>
    </row>
    <row r="126" spans="1:4">
      <c r="A126" s="4" t="s">
        <v>133</v>
      </c>
      <c r="B126" s="5" t="n">
        <v>201</v>
      </c>
      <c r="C126" s="5" t="n">
        <v>204</v>
      </c>
      <c r="D126" s="5" t="n">
        <v>201</v>
      </c>
    </row>
    <row r="127" spans="1:4">
      <c r="A127" s="4" t="s">
        <v>306</v>
      </c>
    </row>
    <row r="128" spans="1:4">
      <c r="A128" s="3" t="s">
        <v>275</v>
      </c>
    </row>
    <row r="129" spans="1:4">
      <c r="A129" s="4" t="s">
        <v>287</v>
      </c>
      <c r="B129" s="5" t="n">
        <v>1120</v>
      </c>
      <c r="C129" s="5" t="n">
        <v>1120</v>
      </c>
      <c r="D129" s="5" t="n">
        <v>1120</v>
      </c>
    </row>
    <row r="130" spans="1:4">
      <c r="A130" s="4" t="s">
        <v>34</v>
      </c>
      <c r="B130" s="5" t="n">
        <v>1474</v>
      </c>
      <c r="C130" s="5" t="n">
        <v>1382</v>
      </c>
      <c r="D130" s="5" t="n">
        <v>1250</v>
      </c>
    </row>
    <row r="131" spans="1:4">
      <c r="A131" s="4" t="s">
        <v>288</v>
      </c>
      <c r="B131" s="5" t="n">
        <v>354</v>
      </c>
      <c r="C131" s="5" t="n">
        <v>262</v>
      </c>
      <c r="D131" s="5" t="n">
        <v>130</v>
      </c>
    </row>
    <row r="132" spans="1:4">
      <c r="A132" s="4" t="s">
        <v>289</v>
      </c>
      <c r="B132" s="5" t="n">
        <v>0</v>
      </c>
      <c r="C132" s="5" t="n">
        <v>0</v>
      </c>
      <c r="D132" s="5" t="n">
        <v>0</v>
      </c>
    </row>
    <row r="133" spans="1:4">
      <c r="A133" s="3" t="s">
        <v>297</v>
      </c>
    </row>
    <row r="134" spans="1:4">
      <c r="A134" s="4" t="s">
        <v>298</v>
      </c>
      <c r="B134" s="5" t="n">
        <v>0</v>
      </c>
      <c r="C134" s="5" t="n">
        <v>0</v>
      </c>
      <c r="D134" s="5" t="n">
        <v>0</v>
      </c>
    </row>
    <row r="135" spans="1:4">
      <c r="A135" s="4" t="s">
        <v>299</v>
      </c>
      <c r="B135" s="5" t="n">
        <v>0</v>
      </c>
      <c r="C135" s="5" t="n">
        <v>0</v>
      </c>
      <c r="D135" s="5" t="n">
        <v>0</v>
      </c>
    </row>
    <row r="136" spans="1:4">
      <c r="A136" s="4" t="s">
        <v>133</v>
      </c>
      <c r="B136" s="7" t="n">
        <v>0</v>
      </c>
      <c r="C136" s="7" t="n">
        <v>0</v>
      </c>
      <c r="D136" s="7" t="n">
        <v>0</v>
      </c>
    </row>
    <row r="137" spans="1:4">
      <c r="A137" s="4" t="s">
        <v>300</v>
      </c>
      <c r="B137" s="5" t="n">
        <v>0</v>
      </c>
      <c r="C137" s="5" t="n">
        <v>0</v>
      </c>
      <c r="D137" s="5" t="n">
        <v>0</v>
      </c>
    </row>
    <row r="138" spans="1:4">
      <c r="A138" s="3" t="s">
        <v>301</v>
      </c>
    </row>
    <row r="139" spans="1:4">
      <c r="A139" s="4" t="s">
        <v>298</v>
      </c>
      <c r="B139" s="7" t="n">
        <v>0</v>
      </c>
      <c r="C139" s="7" t="n">
        <v>0</v>
      </c>
      <c r="D139" s="7" t="n">
        <v>0</v>
      </c>
    </row>
    <row r="140" spans="1:4">
      <c r="A140" s="4" t="s">
        <v>299</v>
      </c>
      <c r="B140" s="5" t="n">
        <v>0</v>
      </c>
      <c r="C140" s="5" t="n">
        <v>0</v>
      </c>
      <c r="D140" s="5" t="n">
        <v>0</v>
      </c>
    </row>
    <row r="141" spans="1:4">
      <c r="A141" s="4" t="s">
        <v>133</v>
      </c>
      <c r="B141" s="5" t="n">
        <v>0</v>
      </c>
      <c r="C141" s="5" t="n">
        <v>0</v>
      </c>
      <c r="D141" s="5" t="n">
        <v>0</v>
      </c>
    </row>
    <row r="142" spans="1:4">
      <c r="A142" s="4" t="s">
        <v>307</v>
      </c>
    </row>
    <row r="143" spans="1:4">
      <c r="A143" s="3" t="s">
        <v>275</v>
      </c>
    </row>
    <row r="144" spans="1:4">
      <c r="A144" s="4" t="s">
        <v>34</v>
      </c>
      <c r="B144" s="5" t="n">
        <v>315459</v>
      </c>
      <c r="C144" s="5" t="n">
        <v>346996</v>
      </c>
      <c r="D144" s="5" t="n">
        <v>339190</v>
      </c>
    </row>
    <row r="145" spans="1:4">
      <c r="A145" s="4" t="s">
        <v>308</v>
      </c>
    </row>
    <row r="146" spans="1:4">
      <c r="A146" s="3" t="s">
        <v>275</v>
      </c>
    </row>
    <row r="147" spans="1:4">
      <c r="A147" s="4" t="s">
        <v>34</v>
      </c>
      <c r="B147" s="5" t="n">
        <v>146978</v>
      </c>
      <c r="C147" s="5" t="n">
        <v>147377</v>
      </c>
      <c r="D147" s="5" t="n">
        <v>153926</v>
      </c>
    </row>
    <row r="148" spans="1:4">
      <c r="A148" s="4" t="s">
        <v>309</v>
      </c>
    </row>
    <row r="149" spans="1:4">
      <c r="A149" s="3" t="s">
        <v>275</v>
      </c>
    </row>
    <row r="150" spans="1:4">
      <c r="A150" s="4" t="s">
        <v>34</v>
      </c>
      <c r="B150" s="5" t="n">
        <v>11902</v>
      </c>
      <c r="C150" s="5" t="n">
        <v>27690</v>
      </c>
      <c r="D150" s="5" t="n">
        <v>31628</v>
      </c>
    </row>
    <row r="151" spans="1:4">
      <c r="A151" s="4" t="s">
        <v>310</v>
      </c>
    </row>
    <row r="152" spans="1:4">
      <c r="A152" s="3" t="s">
        <v>275</v>
      </c>
    </row>
    <row r="153" spans="1:4">
      <c r="A153" s="4" t="s">
        <v>34</v>
      </c>
      <c r="B153" s="5" t="n">
        <v>2299</v>
      </c>
      <c r="C153" s="5" t="n">
        <v>3308</v>
      </c>
      <c r="D153" s="5" t="n">
        <v>4299</v>
      </c>
    </row>
    <row r="154" spans="1:4">
      <c r="A154" s="4" t="s">
        <v>311</v>
      </c>
    </row>
    <row r="155" spans="1:4">
      <c r="A155" s="3" t="s">
        <v>275</v>
      </c>
    </row>
    <row r="156" spans="1:4">
      <c r="A156" s="4" t="s">
        <v>287</v>
      </c>
      <c r="B156" s="5" t="n">
        <v>1500</v>
      </c>
    </row>
    <row r="157" spans="1:4">
      <c r="A157" s="4" t="s">
        <v>34</v>
      </c>
      <c r="B157" s="5" t="n">
        <v>1474</v>
      </c>
      <c r="C157" s="5" t="n">
        <v>1382</v>
      </c>
      <c r="D157" s="5" t="n">
        <v>1250</v>
      </c>
    </row>
    <row r="158" spans="1:4">
      <c r="A158" s="4" t="s">
        <v>312</v>
      </c>
    </row>
    <row r="159" spans="1:4">
      <c r="A159" s="3" t="s">
        <v>275</v>
      </c>
    </row>
    <row r="160" spans="1:4">
      <c r="A160" s="4" t="s">
        <v>287</v>
      </c>
      <c r="B160" s="5" t="n">
        <v>64711</v>
      </c>
      <c r="C160" s="5" t="n">
        <v>54701</v>
      </c>
    </row>
    <row r="161" spans="1:4">
      <c r="A161" s="4" t="s">
        <v>34</v>
      </c>
      <c r="B161" s="5" t="n">
        <v>64730</v>
      </c>
      <c r="C161" s="5" t="n">
        <v>54706</v>
      </c>
    </row>
    <row r="162" spans="1:4">
      <c r="A162" s="4" t="s">
        <v>313</v>
      </c>
    </row>
    <row r="163" spans="1:4">
      <c r="A163" s="3" t="s">
        <v>275</v>
      </c>
    </row>
    <row r="164" spans="1:4">
      <c r="A164" s="4" t="s">
        <v>287</v>
      </c>
      <c r="B164" s="5" t="n">
        <v>82265</v>
      </c>
      <c r="C164" s="5" t="n">
        <v>92409</v>
      </c>
      <c r="D164" s="5" t="n">
        <v>152511</v>
      </c>
    </row>
    <row r="165" spans="1:4">
      <c r="A165" s="4" t="s">
        <v>34</v>
      </c>
      <c r="B165" s="5" t="n">
        <v>82248</v>
      </c>
      <c r="C165" s="5" t="n">
        <v>92671</v>
      </c>
      <c r="D165" s="5" t="n">
        <v>153926</v>
      </c>
    </row>
    <row r="166" spans="1:4">
      <c r="A166" s="4" t="s">
        <v>314</v>
      </c>
    </row>
    <row r="167" spans="1:4">
      <c r="A167" s="3" t="s">
        <v>275</v>
      </c>
    </row>
    <row r="168" spans="1:4">
      <c r="A168" s="4" t="s">
        <v>287</v>
      </c>
      <c r="B168" s="5" t="n">
        <v>503</v>
      </c>
      <c r="C168" s="5" t="n">
        <v>3694</v>
      </c>
      <c r="D168" s="5" t="n">
        <v>10849</v>
      </c>
    </row>
    <row r="169" spans="1:4">
      <c r="A169" s="4" t="s">
        <v>34</v>
      </c>
      <c r="B169" s="5" t="n">
        <v>505</v>
      </c>
      <c r="C169" s="5" t="n">
        <v>3724</v>
      </c>
      <c r="D169" s="5" t="n">
        <v>11003</v>
      </c>
    </row>
    <row r="170" spans="1:4">
      <c r="A170" s="4" t="s">
        <v>315</v>
      </c>
    </row>
    <row r="171" spans="1:4">
      <c r="A171" s="3" t="s">
        <v>275</v>
      </c>
    </row>
    <row r="172" spans="1:4">
      <c r="A172" s="4" t="s">
        <v>34</v>
      </c>
      <c r="B172" s="5" t="n">
        <v>152301</v>
      </c>
      <c r="C172" s="5" t="n">
        <v>163515</v>
      </c>
      <c r="D172" s="5" t="n">
        <v>137084</v>
      </c>
    </row>
    <row r="173" spans="1:4">
      <c r="A173" s="4" t="s">
        <v>316</v>
      </c>
    </row>
    <row r="174" spans="1:4">
      <c r="A174" s="3" t="s">
        <v>275</v>
      </c>
    </row>
    <row r="175" spans="1:4">
      <c r="A175" s="4" t="s">
        <v>287</v>
      </c>
      <c r="B175" s="7" t="n">
        <v>152355</v>
      </c>
      <c r="C175" s="7" t="n">
        <v>164495</v>
      </c>
      <c r="D175" s="7" t="n">
        <v>1337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7</v>
      </c>
      <c r="B1" s="2" t="s">
        <v>284</v>
      </c>
      <c r="C1" s="2" t="s">
        <v>285</v>
      </c>
      <c r="D1" s="2" t="s">
        <v>286</v>
      </c>
    </row>
    <row r="2" spans="1:4">
      <c r="A2" s="3" t="s">
        <v>318</v>
      </c>
    </row>
    <row r="3" spans="1:4">
      <c r="A3" s="4" t="s">
        <v>319</v>
      </c>
      <c r="B3" s="7" t="n">
        <v>341526</v>
      </c>
      <c r="C3" s="7" t="n">
        <v>345427</v>
      </c>
      <c r="D3" s="7" t="n">
        <v>338238</v>
      </c>
    </row>
    <row r="4" spans="1:4">
      <c r="A4" s="4" t="s">
        <v>320</v>
      </c>
      <c r="B4" s="5" t="n">
        <v>343899</v>
      </c>
      <c r="C4" s="5" t="n">
        <v>343751</v>
      </c>
      <c r="D4" s="5" t="n">
        <v>347441</v>
      </c>
    </row>
    <row r="5" spans="1:4">
      <c r="A5" s="4" t="s">
        <v>288</v>
      </c>
      <c r="B5" s="5" t="n">
        <v>3715</v>
      </c>
      <c r="C5" s="5" t="n">
        <v>2316</v>
      </c>
      <c r="D5" s="5" t="n">
        <v>9273</v>
      </c>
    </row>
    <row r="6" spans="1:4">
      <c r="A6" s="4" t="s">
        <v>289</v>
      </c>
      <c r="B6" s="5" t="n">
        <v>1342</v>
      </c>
      <c r="C6" s="5" t="n">
        <v>3992</v>
      </c>
      <c r="D6" s="5" t="n">
        <v>70</v>
      </c>
    </row>
    <row r="7" spans="1:4">
      <c r="A7" s="4" t="s">
        <v>321</v>
      </c>
      <c r="B7" s="5" t="n">
        <v>325096</v>
      </c>
      <c r="C7" s="5" t="n">
        <v>321202</v>
      </c>
      <c r="D7" s="5" t="n">
        <v>321</v>
      </c>
    </row>
    <row r="8" spans="1:4">
      <c r="A8" s="3" t="s">
        <v>291</v>
      </c>
    </row>
    <row r="9" spans="1:4">
      <c r="A9" s="4" t="s">
        <v>292</v>
      </c>
      <c r="B9" s="5" t="n">
        <v>39609</v>
      </c>
    </row>
    <row r="10" spans="1:4">
      <c r="A10" s="4" t="s">
        <v>293</v>
      </c>
      <c r="B10" s="5" t="n">
        <v>133916</v>
      </c>
    </row>
    <row r="11" spans="1:4">
      <c r="A11" s="4" t="s">
        <v>294</v>
      </c>
      <c r="B11" s="5" t="n">
        <v>164265</v>
      </c>
    </row>
    <row r="12" spans="1:4">
      <c r="A12" s="4" t="s">
        <v>295</v>
      </c>
      <c r="B12" s="5" t="n">
        <v>3736</v>
      </c>
    </row>
    <row r="13" spans="1:4">
      <c r="A13" s="3" t="s">
        <v>296</v>
      </c>
    </row>
    <row r="14" spans="1:4">
      <c r="A14" s="4" t="s">
        <v>292</v>
      </c>
      <c r="B14" s="5" t="n">
        <v>39782</v>
      </c>
    </row>
    <row r="15" spans="1:4">
      <c r="A15" s="4" t="s">
        <v>293</v>
      </c>
      <c r="B15" s="5" t="n">
        <v>136064</v>
      </c>
    </row>
    <row r="16" spans="1:4">
      <c r="A16" s="4" t="s">
        <v>294</v>
      </c>
      <c r="B16" s="5" t="n">
        <v>164287</v>
      </c>
    </row>
    <row r="17" spans="1:4">
      <c r="A17" s="4" t="s">
        <v>295</v>
      </c>
      <c r="B17" s="5" t="n">
        <v>3766</v>
      </c>
    </row>
    <row r="18" spans="1:4">
      <c r="A18" s="3" t="s">
        <v>297</v>
      </c>
    </row>
    <row r="19" spans="1:4">
      <c r="A19" s="4" t="s">
        <v>298</v>
      </c>
      <c r="B19" s="5" t="n">
        <v>81782</v>
      </c>
      <c r="C19" s="5" t="n">
        <v>120561</v>
      </c>
      <c r="D19" s="5" t="n">
        <v>11891</v>
      </c>
    </row>
    <row r="20" spans="1:4">
      <c r="A20" s="4" t="s">
        <v>299</v>
      </c>
      <c r="B20" s="5" t="n">
        <v>13331</v>
      </c>
      <c r="C20" s="5" t="n">
        <v>12363</v>
      </c>
      <c r="D20" s="5" t="n">
        <v>1172</v>
      </c>
    </row>
    <row r="21" spans="1:4">
      <c r="A21" s="4" t="s">
        <v>133</v>
      </c>
      <c r="B21" s="7" t="n">
        <v>95113</v>
      </c>
      <c r="C21" s="7" t="n">
        <v>132924</v>
      </c>
      <c r="D21" s="7" t="n">
        <v>13063</v>
      </c>
    </row>
    <row r="22" spans="1:4">
      <c r="A22" s="4" t="s">
        <v>300</v>
      </c>
      <c r="B22" s="5" t="n">
        <v>259</v>
      </c>
      <c r="C22" s="5" t="n">
        <v>360</v>
      </c>
      <c r="D22" s="5" t="n">
        <v>3</v>
      </c>
    </row>
    <row r="23" spans="1:4">
      <c r="A23" s="3" t="s">
        <v>301</v>
      </c>
    </row>
    <row r="24" spans="1:4">
      <c r="A24" s="4" t="s">
        <v>298</v>
      </c>
      <c r="B24" s="7" t="n">
        <v>1045</v>
      </c>
      <c r="C24" s="7" t="n">
        <v>3298</v>
      </c>
      <c r="D24" s="7" t="n">
        <v>68</v>
      </c>
    </row>
    <row r="25" spans="1:4">
      <c r="A25" s="4" t="s">
        <v>299</v>
      </c>
      <c r="B25" s="5" t="n">
        <v>297</v>
      </c>
      <c r="C25" s="5" t="n">
        <v>694</v>
      </c>
      <c r="D25" s="5" t="n">
        <v>2</v>
      </c>
    </row>
    <row r="26" spans="1:4">
      <c r="A26" s="4" t="s">
        <v>133</v>
      </c>
      <c r="B26" s="5" t="n">
        <v>1342</v>
      </c>
      <c r="C26" s="5" t="n">
        <v>3992</v>
      </c>
      <c r="D26" s="5" t="n">
        <v>70</v>
      </c>
    </row>
    <row r="27" spans="1:4">
      <c r="A27" s="4" t="s">
        <v>303</v>
      </c>
    </row>
    <row r="28" spans="1:4">
      <c r="A28" s="3" t="s">
        <v>318</v>
      </c>
    </row>
    <row r="29" spans="1:4">
      <c r="A29" s="4" t="s">
        <v>319</v>
      </c>
      <c r="B29" s="5" t="n">
        <v>277738</v>
      </c>
      <c r="C29" s="5" t="n">
        <v>268892</v>
      </c>
      <c r="D29" s="5" t="n">
        <v>257255</v>
      </c>
    </row>
    <row r="30" spans="1:4">
      <c r="A30" s="4" t="s">
        <v>320</v>
      </c>
      <c r="B30" s="5" t="n">
        <v>279384</v>
      </c>
      <c r="C30" s="5" t="n">
        <v>267127</v>
      </c>
      <c r="D30" s="5" t="n">
        <v>263897</v>
      </c>
    </row>
    <row r="31" spans="1:4">
      <c r="A31" s="4" t="s">
        <v>288</v>
      </c>
      <c r="B31" s="5" t="n">
        <v>2977</v>
      </c>
      <c r="C31" s="5" t="n">
        <v>2058</v>
      </c>
      <c r="D31" s="5" t="n">
        <v>6712</v>
      </c>
    </row>
    <row r="32" spans="1:4">
      <c r="A32" s="4" t="s">
        <v>289</v>
      </c>
      <c r="B32" s="5" t="n">
        <v>1331</v>
      </c>
      <c r="C32" s="5" t="n">
        <v>3823</v>
      </c>
      <c r="D32" s="5" t="n">
        <v>70</v>
      </c>
    </row>
    <row r="33" spans="1:4">
      <c r="A33" s="3" t="s">
        <v>291</v>
      </c>
    </row>
    <row r="34" spans="1:4">
      <c r="A34" s="4" t="s">
        <v>292</v>
      </c>
      <c r="B34" s="5" t="n">
        <v>39609</v>
      </c>
    </row>
    <row r="35" spans="1:4">
      <c r="A35" s="4" t="s">
        <v>293</v>
      </c>
      <c r="B35" s="5" t="n">
        <v>79412</v>
      </c>
    </row>
    <row r="36" spans="1:4">
      <c r="A36" s="4" t="s">
        <v>294</v>
      </c>
      <c r="B36" s="5" t="n">
        <v>154981</v>
      </c>
    </row>
    <row r="37" spans="1:4">
      <c r="A37" s="4" t="s">
        <v>295</v>
      </c>
      <c r="B37" s="5" t="n">
        <v>3736</v>
      </c>
    </row>
    <row r="38" spans="1:4">
      <c r="A38" s="3" t="s">
        <v>296</v>
      </c>
    </row>
    <row r="39" spans="1:4">
      <c r="A39" s="4" t="s">
        <v>292</v>
      </c>
      <c r="B39" s="5" t="n">
        <v>39782</v>
      </c>
    </row>
    <row r="40" spans="1:4">
      <c r="A40" s="4" t="s">
        <v>293</v>
      </c>
      <c r="B40" s="5" t="n">
        <v>80944</v>
      </c>
    </row>
    <row r="41" spans="1:4">
      <c r="A41" s="4" t="s">
        <v>294</v>
      </c>
      <c r="B41" s="5" t="n">
        <v>154892</v>
      </c>
    </row>
    <row r="42" spans="1:4">
      <c r="A42" s="4" t="s">
        <v>295</v>
      </c>
      <c r="B42" s="5" t="n">
        <v>3766</v>
      </c>
    </row>
    <row r="43" spans="1:4">
      <c r="A43" s="3" t="s">
        <v>297</v>
      </c>
    </row>
    <row r="44" spans="1:4">
      <c r="A44" s="4" t="s">
        <v>298</v>
      </c>
      <c r="B44" s="5" t="n">
        <v>78238</v>
      </c>
      <c r="C44" s="5" t="n">
        <v>107255</v>
      </c>
      <c r="D44" s="5" t="n">
        <v>11891</v>
      </c>
    </row>
    <row r="45" spans="1:4">
      <c r="A45" s="4" t="s">
        <v>299</v>
      </c>
      <c r="B45" s="5" t="n">
        <v>13331</v>
      </c>
      <c r="C45" s="5" t="n">
        <v>12363</v>
      </c>
      <c r="D45" s="5" t="n">
        <v>1172</v>
      </c>
    </row>
    <row r="46" spans="1:4">
      <c r="A46" s="4" t="s">
        <v>133</v>
      </c>
      <c r="B46" s="7" t="n">
        <v>91569</v>
      </c>
      <c r="C46" s="7" t="n">
        <v>119618</v>
      </c>
      <c r="D46" s="7" t="n">
        <v>13063</v>
      </c>
    </row>
    <row r="47" spans="1:4">
      <c r="A47" s="4" t="s">
        <v>300</v>
      </c>
      <c r="B47" s="5" t="n">
        <v>252</v>
      </c>
      <c r="C47" s="5" t="n">
        <v>347</v>
      </c>
      <c r="D47" s="5" t="n">
        <v>3</v>
      </c>
    </row>
    <row r="48" spans="1:4">
      <c r="A48" s="3" t="s">
        <v>301</v>
      </c>
    </row>
    <row r="49" spans="1:4">
      <c r="A49" s="4" t="s">
        <v>298</v>
      </c>
      <c r="B49" s="7" t="n">
        <v>1034</v>
      </c>
      <c r="C49" s="7" t="n">
        <v>3129</v>
      </c>
      <c r="D49" s="7" t="n">
        <v>68</v>
      </c>
    </row>
    <row r="50" spans="1:4">
      <c r="A50" s="4" t="s">
        <v>299</v>
      </c>
      <c r="B50" s="5" t="n">
        <v>297</v>
      </c>
      <c r="C50" s="5" t="n">
        <v>694</v>
      </c>
      <c r="D50" s="5" t="n">
        <v>2</v>
      </c>
    </row>
    <row r="51" spans="1:4">
      <c r="A51" s="4" t="s">
        <v>133</v>
      </c>
      <c r="B51" s="5" t="n">
        <v>1331</v>
      </c>
      <c r="C51" s="5" t="n">
        <v>3823</v>
      </c>
      <c r="D51" s="5" t="n">
        <v>70</v>
      </c>
    </row>
    <row r="52" spans="1:4">
      <c r="A52" s="4" t="s">
        <v>304</v>
      </c>
    </row>
    <row r="53" spans="1:4">
      <c r="A53" s="3" t="s">
        <v>318</v>
      </c>
    </row>
    <row r="54" spans="1:4">
      <c r="A54" s="4" t="s">
        <v>319</v>
      </c>
      <c r="B54" s="5" t="n">
        <v>63788</v>
      </c>
      <c r="C54" s="5" t="n">
        <v>75535</v>
      </c>
      <c r="D54" s="5" t="n">
        <v>79983</v>
      </c>
    </row>
    <row r="55" spans="1:4">
      <c r="A55" s="4" t="s">
        <v>320</v>
      </c>
      <c r="B55" s="5" t="n">
        <v>64515</v>
      </c>
      <c r="C55" s="5" t="n">
        <v>75624</v>
      </c>
      <c r="D55" s="5" t="n">
        <v>82544</v>
      </c>
    </row>
    <row r="56" spans="1:4">
      <c r="A56" s="4" t="s">
        <v>288</v>
      </c>
      <c r="B56" s="5" t="n">
        <v>738</v>
      </c>
      <c r="C56" s="5" t="n">
        <v>258</v>
      </c>
      <c r="D56" s="5" t="n">
        <v>2561</v>
      </c>
    </row>
    <row r="57" spans="1:4">
      <c r="A57" s="4" t="s">
        <v>289</v>
      </c>
      <c r="B57" s="5" t="n">
        <v>11</v>
      </c>
      <c r="C57" s="5" t="n">
        <v>169</v>
      </c>
      <c r="D57" s="5" t="n">
        <v>0</v>
      </c>
    </row>
    <row r="58" spans="1:4">
      <c r="A58" s="3" t="s">
        <v>291</v>
      </c>
    </row>
    <row r="59" spans="1:4">
      <c r="A59" s="4" t="s">
        <v>292</v>
      </c>
      <c r="B59" s="5" t="n">
        <v>0</v>
      </c>
    </row>
    <row r="60" spans="1:4">
      <c r="A60" s="4" t="s">
        <v>293</v>
      </c>
      <c r="B60" s="5" t="n">
        <v>54504</v>
      </c>
    </row>
    <row r="61" spans="1:4">
      <c r="A61" s="4" t="s">
        <v>294</v>
      </c>
      <c r="B61" s="5" t="n">
        <v>9284</v>
      </c>
    </row>
    <row r="62" spans="1:4">
      <c r="A62" s="4" t="s">
        <v>295</v>
      </c>
      <c r="B62" s="5" t="n">
        <v>0</v>
      </c>
    </row>
    <row r="63" spans="1:4">
      <c r="A63" s="3" t="s">
        <v>296</v>
      </c>
    </row>
    <row r="64" spans="1:4">
      <c r="A64" s="4" t="s">
        <v>292</v>
      </c>
      <c r="B64" s="5" t="n">
        <v>0</v>
      </c>
    </row>
    <row r="65" spans="1:4">
      <c r="A65" s="4" t="s">
        <v>293</v>
      </c>
      <c r="B65" s="5" t="n">
        <v>55120</v>
      </c>
    </row>
    <row r="66" spans="1:4">
      <c r="A66" s="4" t="s">
        <v>294</v>
      </c>
      <c r="B66" s="5" t="n">
        <v>9395</v>
      </c>
    </row>
    <row r="67" spans="1:4">
      <c r="A67" s="4" t="s">
        <v>295</v>
      </c>
      <c r="B67" s="5" t="n">
        <v>0</v>
      </c>
    </row>
    <row r="68" spans="1:4">
      <c r="A68" s="3" t="s">
        <v>297</v>
      </c>
    </row>
    <row r="69" spans="1:4">
      <c r="A69" s="4" t="s">
        <v>298</v>
      </c>
      <c r="B69" s="5" t="n">
        <v>3544</v>
      </c>
      <c r="C69" s="5" t="n">
        <v>13306</v>
      </c>
      <c r="D69" s="5" t="n">
        <v>0</v>
      </c>
    </row>
    <row r="70" spans="1:4">
      <c r="A70" s="4" t="s">
        <v>299</v>
      </c>
      <c r="B70" s="5" t="n">
        <v>0</v>
      </c>
      <c r="C70" s="5" t="n">
        <v>0</v>
      </c>
      <c r="D70" s="5" t="n">
        <v>0</v>
      </c>
    </row>
    <row r="71" spans="1:4">
      <c r="A71" s="4" t="s">
        <v>133</v>
      </c>
      <c r="B71" s="7" t="n">
        <v>3544</v>
      </c>
      <c r="C71" s="7" t="n">
        <v>13306</v>
      </c>
      <c r="D71" s="7" t="n">
        <v>0</v>
      </c>
    </row>
    <row r="72" spans="1:4">
      <c r="A72" s="4" t="s">
        <v>300</v>
      </c>
      <c r="B72" s="5" t="n">
        <v>7</v>
      </c>
      <c r="C72" s="5" t="n">
        <v>13</v>
      </c>
      <c r="D72" s="5" t="n">
        <v>0</v>
      </c>
    </row>
    <row r="73" spans="1:4">
      <c r="A73" s="3" t="s">
        <v>301</v>
      </c>
    </row>
    <row r="74" spans="1:4">
      <c r="A74" s="4" t="s">
        <v>298</v>
      </c>
      <c r="B74" s="7" t="n">
        <v>11</v>
      </c>
      <c r="C74" s="7" t="n">
        <v>169</v>
      </c>
      <c r="D74" s="7" t="n">
        <v>0</v>
      </c>
    </row>
    <row r="75" spans="1:4">
      <c r="A75" s="4" t="s">
        <v>299</v>
      </c>
      <c r="B75" s="5" t="n">
        <v>0</v>
      </c>
      <c r="C75" s="5" t="n">
        <v>0</v>
      </c>
      <c r="D75" s="5" t="n">
        <v>0</v>
      </c>
    </row>
    <row r="76" spans="1:4">
      <c r="A76" s="4" t="s">
        <v>133</v>
      </c>
      <c r="B76" s="5" t="n">
        <v>11</v>
      </c>
      <c r="C76" s="5" t="n">
        <v>169</v>
      </c>
      <c r="D76" s="5" t="n">
        <v>0</v>
      </c>
    </row>
    <row r="77" spans="1:4">
      <c r="A77" s="4" t="s">
        <v>322</v>
      </c>
    </row>
    <row r="78" spans="1:4">
      <c r="A78" s="3" t="s">
        <v>318</v>
      </c>
    </row>
    <row r="79" spans="1:4">
      <c r="A79" s="4" t="s">
        <v>319</v>
      </c>
      <c r="B79" s="5" t="n">
        <v>2792</v>
      </c>
      <c r="C79" s="5" t="n">
        <v>3206</v>
      </c>
      <c r="D79" s="5" t="n">
        <v>3497</v>
      </c>
    </row>
    <row r="80" spans="1:4">
      <c r="A80" s="4" t="s">
        <v>323</v>
      </c>
    </row>
    <row r="81" spans="1:4">
      <c r="A81" s="3" t="s">
        <v>318</v>
      </c>
    </row>
    <row r="82" spans="1:4">
      <c r="A82" s="4" t="s">
        <v>319</v>
      </c>
      <c r="B82" s="5" t="n">
        <v>60996</v>
      </c>
      <c r="C82" s="5" t="n">
        <v>72329</v>
      </c>
      <c r="D82" s="5" t="n">
        <v>76486</v>
      </c>
    </row>
    <row r="83" spans="1:4">
      <c r="A83" s="4" t="s">
        <v>305</v>
      </c>
    </row>
    <row r="84" spans="1:4">
      <c r="A84" s="3" t="s">
        <v>318</v>
      </c>
    </row>
    <row r="85" spans="1:4">
      <c r="A85" s="4" t="s">
        <v>319</v>
      </c>
      <c r="B85" s="5" t="n">
        <v>0</v>
      </c>
      <c r="C85" s="5" t="n">
        <v>1000</v>
      </c>
      <c r="D85" s="5" t="n">
        <v>1000</v>
      </c>
    </row>
    <row r="86" spans="1:4">
      <c r="A86" s="4" t="s">
        <v>320</v>
      </c>
      <c r="B86" s="5" t="n">
        <v>0</v>
      </c>
      <c r="C86" s="5" t="n">
        <v>1000</v>
      </c>
      <c r="D86" s="5" t="n">
        <v>1000</v>
      </c>
    </row>
    <row r="87" spans="1:4">
      <c r="A87" s="4" t="s">
        <v>288</v>
      </c>
      <c r="B87" s="5" t="n">
        <v>0</v>
      </c>
      <c r="C87" s="5" t="n">
        <v>0</v>
      </c>
      <c r="D87" s="5" t="n">
        <v>0</v>
      </c>
    </row>
    <row r="88" spans="1:4">
      <c r="A88" s="4" t="s">
        <v>289</v>
      </c>
      <c r="B88" s="5" t="n">
        <v>0</v>
      </c>
      <c r="C88" s="5" t="n">
        <v>0</v>
      </c>
      <c r="D88" s="5" t="n">
        <v>0</v>
      </c>
    </row>
    <row r="89" spans="1:4">
      <c r="A89" s="3" t="s">
        <v>291</v>
      </c>
    </row>
    <row r="90" spans="1:4">
      <c r="A90" s="4" t="s">
        <v>292</v>
      </c>
      <c r="B90" s="5" t="n">
        <v>0</v>
      </c>
    </row>
    <row r="91" spans="1:4">
      <c r="A91" s="4" t="s">
        <v>293</v>
      </c>
      <c r="B91" s="5" t="n">
        <v>0</v>
      </c>
    </row>
    <row r="92" spans="1:4">
      <c r="A92" s="4" t="s">
        <v>294</v>
      </c>
      <c r="B92" s="5" t="n">
        <v>0</v>
      </c>
    </row>
    <row r="93" spans="1:4">
      <c r="A93" s="4" t="s">
        <v>295</v>
      </c>
      <c r="B93" s="5" t="n">
        <v>0</v>
      </c>
    </row>
    <row r="94" spans="1:4">
      <c r="A94" s="3" t="s">
        <v>296</v>
      </c>
    </row>
    <row r="95" spans="1:4">
      <c r="A95" s="4" t="s">
        <v>292</v>
      </c>
      <c r="B95" s="5" t="n">
        <v>0</v>
      </c>
    </row>
    <row r="96" spans="1:4">
      <c r="A96" s="4" t="s">
        <v>293</v>
      </c>
      <c r="B96" s="5" t="n">
        <v>0</v>
      </c>
    </row>
    <row r="97" spans="1:4">
      <c r="A97" s="4" t="s">
        <v>294</v>
      </c>
      <c r="B97" s="5" t="n">
        <v>0</v>
      </c>
    </row>
    <row r="98" spans="1:4">
      <c r="A98" s="4" t="s">
        <v>295</v>
      </c>
      <c r="B98" s="5" t="n">
        <v>0</v>
      </c>
    </row>
    <row r="99" spans="1:4">
      <c r="A99" s="3" t="s">
        <v>297</v>
      </c>
    </row>
    <row r="100" spans="1:4">
      <c r="A100" s="4" t="s">
        <v>298</v>
      </c>
      <c r="B100" s="5" t="n">
        <v>0</v>
      </c>
      <c r="C100" s="5" t="n">
        <v>0</v>
      </c>
      <c r="D100" s="5" t="n">
        <v>0</v>
      </c>
    </row>
    <row r="101" spans="1:4">
      <c r="A101" s="4" t="s">
        <v>299</v>
      </c>
      <c r="B101" s="5" t="n">
        <v>0</v>
      </c>
      <c r="C101" s="5" t="n">
        <v>0</v>
      </c>
      <c r="D101" s="5" t="n">
        <v>0</v>
      </c>
    </row>
    <row r="102" spans="1:4">
      <c r="A102" s="4" t="s">
        <v>133</v>
      </c>
      <c r="B102" s="7" t="n">
        <v>0</v>
      </c>
      <c r="C102" s="7" t="n">
        <v>0</v>
      </c>
      <c r="D102" s="7" t="n">
        <v>0</v>
      </c>
    </row>
    <row r="103" spans="1:4">
      <c r="A103" s="4" t="s">
        <v>300</v>
      </c>
      <c r="B103" s="5" t="n">
        <v>0</v>
      </c>
      <c r="C103" s="5" t="n">
        <v>0</v>
      </c>
      <c r="D103" s="5" t="n">
        <v>0</v>
      </c>
    </row>
    <row r="104" spans="1:4">
      <c r="A104" s="3" t="s">
        <v>301</v>
      </c>
    </row>
    <row r="105" spans="1:4">
      <c r="A105" s="4" t="s">
        <v>298</v>
      </c>
      <c r="B105" s="7" t="n">
        <v>0</v>
      </c>
      <c r="C105" s="7" t="n">
        <v>0</v>
      </c>
      <c r="D105" s="7" t="n">
        <v>0</v>
      </c>
    </row>
    <row r="106" spans="1:4">
      <c r="A106" s="4" t="s">
        <v>299</v>
      </c>
      <c r="B106" s="5" t="n">
        <v>0</v>
      </c>
      <c r="C106" s="5" t="n">
        <v>0</v>
      </c>
      <c r="D106" s="5" t="n">
        <v>0</v>
      </c>
    </row>
    <row r="107" spans="1:4">
      <c r="A107" s="4" t="s">
        <v>133</v>
      </c>
      <c r="B107" s="5" t="n">
        <v>0</v>
      </c>
      <c r="C107" s="5" t="n">
        <v>0</v>
      </c>
      <c r="D107" s="5" t="n">
        <v>0</v>
      </c>
    </row>
    <row r="108" spans="1:4">
      <c r="A108" s="4" t="s">
        <v>324</v>
      </c>
    </row>
    <row r="109" spans="1:4">
      <c r="A109" s="3" t="s">
        <v>318</v>
      </c>
    </row>
    <row r="110" spans="1:4">
      <c r="A110" s="4" t="s">
        <v>320</v>
      </c>
      <c r="B110" s="5" t="n">
        <v>61716</v>
      </c>
      <c r="C110" s="5" t="n">
        <v>72402</v>
      </c>
      <c r="D110" s="5" t="n">
        <v>78922</v>
      </c>
    </row>
    <row r="111" spans="1:4">
      <c r="A111" s="4" t="s">
        <v>325</v>
      </c>
    </row>
    <row r="112" spans="1:4">
      <c r="A112" s="3" t="s">
        <v>318</v>
      </c>
    </row>
    <row r="113" spans="1:4">
      <c r="A113" s="4" t="s">
        <v>320</v>
      </c>
      <c r="B113" s="7" t="n">
        <v>2799</v>
      </c>
      <c r="C113" s="7" t="n">
        <v>3222</v>
      </c>
      <c r="D113" s="7" t="n">
        <v>36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8</v>
      </c>
      <c r="B1" s="2" t="s">
        <v>2</v>
      </c>
      <c r="C1" s="2" t="s">
        <v>28</v>
      </c>
      <c r="D1" s="2" t="s">
        <v>29</v>
      </c>
    </row>
    <row r="2" spans="1:4">
      <c r="A2" s="3" t="s">
        <v>69</v>
      </c>
    </row>
    <row r="3" spans="1:4">
      <c r="A3" s="4" t="s">
        <v>70</v>
      </c>
      <c r="B3" s="7" t="n">
        <v>343899</v>
      </c>
      <c r="C3" s="7" t="n">
        <v>343751</v>
      </c>
      <c r="D3" s="7" t="n">
        <v>347441</v>
      </c>
    </row>
    <row r="4" spans="1:4">
      <c r="A4" s="4" t="s">
        <v>71</v>
      </c>
      <c r="B4" s="7" t="n">
        <v>5</v>
      </c>
      <c r="C4" s="7" t="n">
        <v>5</v>
      </c>
      <c r="D4" s="7" t="n">
        <v>5</v>
      </c>
    </row>
    <row r="5" spans="1:4">
      <c r="A5" s="4" t="s">
        <v>72</v>
      </c>
      <c r="B5" s="5" t="n">
        <v>1000000</v>
      </c>
      <c r="C5" s="5" t="n">
        <v>1000000</v>
      </c>
      <c r="D5" s="5" t="n">
        <v>1000000</v>
      </c>
    </row>
    <row r="6" spans="1:4">
      <c r="A6" s="4" t="s">
        <v>73</v>
      </c>
      <c r="B6" s="7" t="n">
        <v>1</v>
      </c>
      <c r="C6" s="7" t="n">
        <v>1</v>
      </c>
      <c r="D6" s="7" t="n">
        <v>1</v>
      </c>
    </row>
    <row r="7" spans="1:4">
      <c r="A7" s="4" t="s">
        <v>74</v>
      </c>
      <c r="B7" s="5" t="n">
        <v>20000000</v>
      </c>
      <c r="C7" s="5" t="n">
        <v>20000000</v>
      </c>
      <c r="D7" s="5" t="n">
        <v>20000000</v>
      </c>
    </row>
    <row r="8" spans="1:4">
      <c r="A8" s="4" t="s">
        <v>75</v>
      </c>
      <c r="B8" s="5" t="n">
        <v>18481301</v>
      </c>
      <c r="C8" s="5" t="n">
        <v>17943201</v>
      </c>
      <c r="D8" s="5" t="n">
        <v>17943201</v>
      </c>
    </row>
    <row r="9" spans="1:4">
      <c r="A9" s="4" t="s">
        <v>76</v>
      </c>
      <c r="B9" s="5" t="n">
        <v>20050</v>
      </c>
      <c r="C9" s="5" t="n">
        <v>19466</v>
      </c>
      <c r="D9" s="5" t="n">
        <v>38396</v>
      </c>
    </row>
    <row r="10" spans="1:4">
      <c r="A10" s="4" t="s">
        <v>77</v>
      </c>
      <c r="B10" s="5" t="n">
        <v>4570291</v>
      </c>
      <c r="C10" s="5" t="n">
        <v>4441093</v>
      </c>
      <c r="D10" s="5" t="n">
        <v>4479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26</v>
      </c>
      <c r="B1" s="2" t="s">
        <v>1</v>
      </c>
    </row>
    <row r="2" spans="1:4">
      <c r="B2" s="2" t="s">
        <v>2</v>
      </c>
      <c r="C2" s="2" t="s">
        <v>28</v>
      </c>
      <c r="D2" s="2" t="s">
        <v>29</v>
      </c>
    </row>
    <row r="3" spans="1:4">
      <c r="A3" s="3" t="s">
        <v>327</v>
      </c>
    </row>
    <row r="4" spans="1:4">
      <c r="A4" s="4" t="s">
        <v>328</v>
      </c>
      <c r="B4" s="7" t="n">
        <v>1323</v>
      </c>
      <c r="C4" s="7" t="n">
        <v>483</v>
      </c>
      <c r="D4" s="7" t="n">
        <v>1414</v>
      </c>
    </row>
    <row r="5" spans="1:4">
      <c r="A5" s="4" t="s">
        <v>329</v>
      </c>
    </row>
    <row r="6" spans="1:4">
      <c r="A6" s="3" t="s">
        <v>330</v>
      </c>
    </row>
    <row r="7" spans="1:4">
      <c r="A7" s="4" t="s">
        <v>331</v>
      </c>
      <c r="B7" s="4" t="s">
        <v>332</v>
      </c>
    </row>
    <row r="8" spans="1:4">
      <c r="A8" s="4" t="s">
        <v>333</v>
      </c>
    </row>
    <row r="9" spans="1:4">
      <c r="A9" s="3" t="s">
        <v>330</v>
      </c>
    </row>
    <row r="10" spans="1:4">
      <c r="A10" s="4" t="s">
        <v>331</v>
      </c>
      <c r="B10" s="4" t="s">
        <v>334</v>
      </c>
    </row>
    <row r="11" spans="1:4">
      <c r="A11" s="4" t="s">
        <v>335</v>
      </c>
    </row>
    <row r="12" spans="1:4">
      <c r="A12" s="3" t="s">
        <v>330</v>
      </c>
    </row>
    <row r="13" spans="1:4">
      <c r="A13" s="4" t="s">
        <v>331</v>
      </c>
      <c r="B13" s="4" t="s">
        <v>336</v>
      </c>
    </row>
    <row r="14" spans="1:4">
      <c r="A14" s="4" t="s">
        <v>337</v>
      </c>
    </row>
    <row r="15" spans="1:4">
      <c r="A15" s="3" t="s">
        <v>330</v>
      </c>
    </row>
    <row r="16" spans="1:4">
      <c r="A16" s="4" t="s">
        <v>331</v>
      </c>
      <c r="B16"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28</v>
      </c>
      <c r="D1" s="2" t="s">
        <v>29</v>
      </c>
    </row>
    <row r="2" spans="1:4">
      <c r="A2" s="3" t="s">
        <v>340</v>
      </c>
    </row>
    <row r="3" spans="1:4">
      <c r="A3" s="4" t="s">
        <v>341</v>
      </c>
      <c r="B3" s="7" t="n">
        <v>10953</v>
      </c>
      <c r="C3" s="7" t="n">
        <v>11899</v>
      </c>
      <c r="D3" s="7" t="n">
        <v>10107</v>
      </c>
    </row>
    <row r="4" spans="1:4">
      <c r="A4" s="4" t="s">
        <v>342</v>
      </c>
      <c r="B4" s="5" t="n">
        <v>1897846</v>
      </c>
      <c r="C4" s="5" t="n">
        <v>1741369</v>
      </c>
      <c r="D4" s="5" t="n">
        <v>1697109</v>
      </c>
    </row>
    <row r="5" spans="1:4">
      <c r="A5" s="4" t="s">
        <v>343</v>
      </c>
      <c r="B5" s="5" t="n">
        <v>1908799</v>
      </c>
      <c r="C5" s="5" t="n">
        <v>1753268</v>
      </c>
      <c r="D5" s="5" t="n">
        <v>1707216</v>
      </c>
    </row>
    <row r="6" spans="1:4">
      <c r="A6" s="4" t="s">
        <v>344</v>
      </c>
      <c r="B6" s="5" t="n">
        <v>967</v>
      </c>
      <c r="C6" s="5" t="n">
        <v>1201</v>
      </c>
      <c r="D6" s="5" t="n">
        <v>548</v>
      </c>
    </row>
    <row r="7" spans="1:4">
      <c r="A7" s="4" t="s">
        <v>345</v>
      </c>
      <c r="B7" s="5" t="n">
        <v>5482</v>
      </c>
      <c r="C7" s="5" t="n">
        <v>4193</v>
      </c>
      <c r="D7" s="5" t="n">
        <v>6107</v>
      </c>
    </row>
    <row r="8" spans="1:4">
      <c r="A8" s="4" t="s">
        <v>346</v>
      </c>
    </row>
    <row r="9" spans="1:4">
      <c r="A9" s="3" t="s">
        <v>340</v>
      </c>
    </row>
    <row r="10" spans="1:4">
      <c r="A10" s="4" t="s">
        <v>341</v>
      </c>
      <c r="B10" s="5" t="n">
        <v>7020</v>
      </c>
      <c r="C10" s="5" t="n">
        <v>8194</v>
      </c>
      <c r="D10" s="5" t="n">
        <v>4102</v>
      </c>
    </row>
    <row r="11" spans="1:4">
      <c r="A11" s="4" t="s">
        <v>347</v>
      </c>
    </row>
    <row r="12" spans="1:4">
      <c r="A12" s="3" t="s">
        <v>340</v>
      </c>
    </row>
    <row r="13" spans="1:4">
      <c r="A13" s="4" t="s">
        <v>341</v>
      </c>
      <c r="B13" s="5" t="n">
        <v>991</v>
      </c>
      <c r="C13" s="5" t="n">
        <v>1069</v>
      </c>
      <c r="D13" s="5" t="n">
        <v>2929</v>
      </c>
    </row>
    <row r="14" spans="1:4">
      <c r="A14" s="4" t="s">
        <v>348</v>
      </c>
    </row>
    <row r="15" spans="1:4">
      <c r="A15" s="3" t="s">
        <v>340</v>
      </c>
    </row>
    <row r="16" spans="1:4">
      <c r="A16" s="4" t="s">
        <v>341</v>
      </c>
      <c r="B16" s="5" t="n">
        <v>2942</v>
      </c>
      <c r="C16" s="5" t="n">
        <v>2636</v>
      </c>
      <c r="D16" s="5" t="n">
        <v>3076</v>
      </c>
    </row>
    <row r="17" spans="1:4">
      <c r="A17" s="4" t="s">
        <v>349</v>
      </c>
    </row>
    <row r="18" spans="1:4">
      <c r="A18" s="3" t="s">
        <v>340</v>
      </c>
    </row>
    <row r="19" spans="1:4">
      <c r="A19" s="4" t="s">
        <v>341</v>
      </c>
      <c r="B19" s="5" t="n">
        <v>224</v>
      </c>
      <c r="C19" s="5" t="n">
        <v>289</v>
      </c>
      <c r="D19" s="5" t="n">
        <v>265</v>
      </c>
    </row>
    <row r="20" spans="1:4">
      <c r="A20" s="4" t="s">
        <v>342</v>
      </c>
      <c r="B20" s="5" t="n">
        <v>125136</v>
      </c>
      <c r="C20" s="5" t="n">
        <v>104866</v>
      </c>
      <c r="D20" s="5" t="n">
        <v>102789</v>
      </c>
    </row>
    <row r="21" spans="1:4">
      <c r="A21" s="4" t="s">
        <v>343</v>
      </c>
      <c r="B21" s="5" t="n">
        <v>125360</v>
      </c>
      <c r="C21" s="5" t="n">
        <v>105155</v>
      </c>
      <c r="D21" s="5" t="n">
        <v>103054</v>
      </c>
    </row>
    <row r="22" spans="1:4">
      <c r="A22" s="4" t="s">
        <v>344</v>
      </c>
      <c r="B22" s="5" t="n">
        <v>0</v>
      </c>
      <c r="C22" s="5" t="n">
        <v>0</v>
      </c>
      <c r="D22" s="5" t="n">
        <v>0</v>
      </c>
    </row>
    <row r="23" spans="1:4">
      <c r="A23" s="4" t="s">
        <v>345</v>
      </c>
      <c r="B23" s="5" t="n">
        <v>609</v>
      </c>
      <c r="C23" s="5" t="n">
        <v>155</v>
      </c>
      <c r="D23" s="5" t="n">
        <v>160</v>
      </c>
    </row>
    <row r="24" spans="1:4">
      <c r="A24" s="4" t="s">
        <v>350</v>
      </c>
    </row>
    <row r="25" spans="1:4">
      <c r="A25" s="3" t="s">
        <v>340</v>
      </c>
    </row>
    <row r="26" spans="1:4">
      <c r="A26" s="4" t="s">
        <v>341</v>
      </c>
      <c r="B26" s="5" t="n">
        <v>122</v>
      </c>
      <c r="C26" s="5" t="n">
        <v>112</v>
      </c>
      <c r="D26" s="5" t="n">
        <v>38</v>
      </c>
    </row>
    <row r="27" spans="1:4">
      <c r="A27" s="4" t="s">
        <v>351</v>
      </c>
    </row>
    <row r="28" spans="1:4">
      <c r="A28" s="3" t="s">
        <v>340</v>
      </c>
    </row>
    <row r="29" spans="1:4">
      <c r="A29" s="4" t="s">
        <v>341</v>
      </c>
      <c r="B29" s="5" t="n">
        <v>0</v>
      </c>
      <c r="C29" s="5" t="n">
        <v>29</v>
      </c>
      <c r="D29" s="5" t="n">
        <v>67</v>
      </c>
    </row>
    <row r="30" spans="1:4">
      <c r="A30" s="4" t="s">
        <v>352</v>
      </c>
    </row>
    <row r="31" spans="1:4">
      <c r="A31" s="3" t="s">
        <v>340</v>
      </c>
    </row>
    <row r="32" spans="1:4">
      <c r="A32" s="4" t="s">
        <v>341</v>
      </c>
      <c r="B32" s="5" t="n">
        <v>102</v>
      </c>
      <c r="C32" s="5" t="n">
        <v>148</v>
      </c>
      <c r="D32" s="5" t="n">
        <v>160</v>
      </c>
    </row>
    <row r="33" spans="1:4">
      <c r="A33" s="4" t="s">
        <v>353</v>
      </c>
    </row>
    <row r="34" spans="1:4">
      <c r="A34" s="3" t="s">
        <v>340</v>
      </c>
    </row>
    <row r="35" spans="1:4">
      <c r="A35" s="4" t="s">
        <v>341</v>
      </c>
      <c r="B35" s="5" t="n">
        <v>1249</v>
      </c>
      <c r="C35" s="5" t="n">
        <v>121</v>
      </c>
      <c r="D35" s="5" t="n">
        <v>1106</v>
      </c>
    </row>
    <row r="36" spans="1:4">
      <c r="A36" s="4" t="s">
        <v>342</v>
      </c>
      <c r="B36" s="5" t="n">
        <v>439467</v>
      </c>
      <c r="C36" s="5" t="n">
        <v>431525</v>
      </c>
      <c r="D36" s="5" t="n">
        <v>427905</v>
      </c>
    </row>
    <row r="37" spans="1:4">
      <c r="A37" s="4" t="s">
        <v>343</v>
      </c>
      <c r="B37" s="5" t="n">
        <v>440716</v>
      </c>
      <c r="C37" s="5" t="n">
        <v>431646</v>
      </c>
      <c r="D37" s="5" t="n">
        <v>429011</v>
      </c>
    </row>
    <row r="38" spans="1:4">
      <c r="A38" s="4" t="s">
        <v>344</v>
      </c>
      <c r="B38" s="5" t="n">
        <v>0</v>
      </c>
      <c r="C38" s="5" t="n">
        <v>0</v>
      </c>
      <c r="D38" s="5" t="n">
        <v>0</v>
      </c>
    </row>
    <row r="39" spans="1:4">
      <c r="A39" s="4" t="s">
        <v>345</v>
      </c>
      <c r="B39" s="5" t="n">
        <v>1249</v>
      </c>
      <c r="C39" s="5" t="n">
        <v>875</v>
      </c>
      <c r="D39" s="5" t="n">
        <v>3689</v>
      </c>
    </row>
    <row r="40" spans="1:4">
      <c r="A40" s="4" t="s">
        <v>354</v>
      </c>
    </row>
    <row r="41" spans="1:4">
      <c r="A41" s="3" t="s">
        <v>340</v>
      </c>
    </row>
    <row r="42" spans="1:4">
      <c r="A42" s="4" t="s">
        <v>341</v>
      </c>
      <c r="B42" s="5" t="n">
        <v>442</v>
      </c>
      <c r="C42" s="5" t="n">
        <v>121</v>
      </c>
      <c r="D42" s="5" t="n">
        <v>0</v>
      </c>
    </row>
    <row r="43" spans="1:4">
      <c r="A43" s="4" t="s">
        <v>355</v>
      </c>
    </row>
    <row r="44" spans="1:4">
      <c r="A44" s="3" t="s">
        <v>340</v>
      </c>
    </row>
    <row r="45" spans="1:4">
      <c r="A45" s="4" t="s">
        <v>341</v>
      </c>
      <c r="B45" s="5" t="n">
        <v>0</v>
      </c>
      <c r="C45" s="5" t="n">
        <v>0</v>
      </c>
      <c r="D45" s="5" t="n">
        <v>0</v>
      </c>
    </row>
    <row r="46" spans="1:4">
      <c r="A46" s="4" t="s">
        <v>356</v>
      </c>
    </row>
    <row r="47" spans="1:4">
      <c r="A47" s="3" t="s">
        <v>340</v>
      </c>
    </row>
    <row r="48" spans="1:4">
      <c r="A48" s="4" t="s">
        <v>341</v>
      </c>
      <c r="B48" s="5" t="n">
        <v>807</v>
      </c>
      <c r="C48" s="5" t="n">
        <v>0</v>
      </c>
      <c r="D48" s="5" t="n">
        <v>1106</v>
      </c>
    </row>
    <row r="49" spans="1:4">
      <c r="A49" s="4" t="s">
        <v>357</v>
      </c>
    </row>
    <row r="50" spans="1:4">
      <c r="A50" s="3" t="s">
        <v>340</v>
      </c>
    </row>
    <row r="51" spans="1:4">
      <c r="A51" s="4" t="s">
        <v>341</v>
      </c>
      <c r="B51" s="5" t="n">
        <v>5986</v>
      </c>
      <c r="C51" s="5" t="n">
        <v>7004</v>
      </c>
      <c r="D51" s="5" t="n">
        <v>5548</v>
      </c>
    </row>
    <row r="52" spans="1:4">
      <c r="A52" s="4" t="s">
        <v>342</v>
      </c>
      <c r="B52" s="5" t="n">
        <v>586043</v>
      </c>
      <c r="C52" s="5" t="n">
        <v>530357</v>
      </c>
      <c r="D52" s="5" t="n">
        <v>518155</v>
      </c>
    </row>
    <row r="53" spans="1:4">
      <c r="A53" s="4" t="s">
        <v>343</v>
      </c>
      <c r="B53" s="5" t="n">
        <v>592029</v>
      </c>
      <c r="C53" s="5" t="n">
        <v>537361</v>
      </c>
      <c r="D53" s="5" t="n">
        <v>523703</v>
      </c>
    </row>
    <row r="54" spans="1:4">
      <c r="A54" s="4" t="s">
        <v>344</v>
      </c>
      <c r="B54" s="5" t="n">
        <v>41</v>
      </c>
      <c r="C54" s="5" t="n">
        <v>158</v>
      </c>
      <c r="D54" s="5" t="n">
        <v>0</v>
      </c>
    </row>
    <row r="55" spans="1:4">
      <c r="A55" s="4" t="s">
        <v>345</v>
      </c>
      <c r="B55" s="5" t="n">
        <v>507</v>
      </c>
      <c r="C55" s="5" t="n">
        <v>589</v>
      </c>
      <c r="D55" s="5" t="n">
        <v>532</v>
      </c>
    </row>
    <row r="56" spans="1:4">
      <c r="A56" s="4" t="s">
        <v>358</v>
      </c>
    </row>
    <row r="57" spans="1:4">
      <c r="A57" s="3" t="s">
        <v>340</v>
      </c>
    </row>
    <row r="58" spans="1:4">
      <c r="A58" s="4" t="s">
        <v>341</v>
      </c>
      <c r="B58" s="5" t="n">
        <v>4781</v>
      </c>
      <c r="C58" s="5" t="n">
        <v>5593</v>
      </c>
      <c r="D58" s="5" t="n">
        <v>3793</v>
      </c>
    </row>
    <row r="59" spans="1:4">
      <c r="A59" s="4" t="s">
        <v>359</v>
      </c>
    </row>
    <row r="60" spans="1:4">
      <c r="A60" s="3" t="s">
        <v>340</v>
      </c>
    </row>
    <row r="61" spans="1:4">
      <c r="A61" s="4" t="s">
        <v>341</v>
      </c>
      <c r="B61" s="5" t="n">
        <v>914</v>
      </c>
      <c r="C61" s="5" t="n">
        <v>898</v>
      </c>
      <c r="D61" s="5" t="n">
        <v>1412</v>
      </c>
    </row>
    <row r="62" spans="1:4">
      <c r="A62" s="4" t="s">
        <v>360</v>
      </c>
    </row>
    <row r="63" spans="1:4">
      <c r="A63" s="3" t="s">
        <v>340</v>
      </c>
    </row>
    <row r="64" spans="1:4">
      <c r="A64" s="4" t="s">
        <v>341</v>
      </c>
      <c r="B64" s="5" t="n">
        <v>291</v>
      </c>
      <c r="C64" s="5" t="n">
        <v>513</v>
      </c>
      <c r="D64" s="5" t="n">
        <v>343</v>
      </c>
    </row>
    <row r="65" spans="1:4">
      <c r="A65" s="4" t="s">
        <v>361</v>
      </c>
    </row>
    <row r="66" spans="1:4">
      <c r="A66" s="3" t="s">
        <v>340</v>
      </c>
    </row>
    <row r="67" spans="1:4">
      <c r="A67" s="4" t="s">
        <v>341</v>
      </c>
      <c r="B67" s="5" t="n">
        <v>3494</v>
      </c>
      <c r="C67" s="5" t="n">
        <v>4485</v>
      </c>
      <c r="D67" s="5" t="n">
        <v>3188</v>
      </c>
    </row>
    <row r="68" spans="1:4">
      <c r="A68" s="4" t="s">
        <v>342</v>
      </c>
      <c r="B68" s="5" t="n">
        <v>747200</v>
      </c>
      <c r="C68" s="5" t="n">
        <v>674621</v>
      </c>
      <c r="D68" s="5" t="n">
        <v>648260</v>
      </c>
    </row>
    <row r="69" spans="1:4">
      <c r="A69" s="4" t="s">
        <v>343</v>
      </c>
      <c r="B69" s="5" t="n">
        <v>750694</v>
      </c>
      <c r="C69" s="5" t="n">
        <v>679106</v>
      </c>
      <c r="D69" s="5" t="n">
        <v>651448</v>
      </c>
    </row>
    <row r="70" spans="1:4">
      <c r="A70" s="4" t="s">
        <v>344</v>
      </c>
      <c r="B70" s="5" t="n">
        <v>926</v>
      </c>
      <c r="C70" s="5" t="n">
        <v>1043</v>
      </c>
      <c r="D70" s="5" t="n">
        <v>548</v>
      </c>
    </row>
    <row r="71" spans="1:4">
      <c r="A71" s="4" t="s">
        <v>345</v>
      </c>
      <c r="B71" s="5" t="n">
        <v>3117</v>
      </c>
      <c r="C71" s="5" t="n">
        <v>2574</v>
      </c>
      <c r="D71" s="5" t="n">
        <v>1726</v>
      </c>
    </row>
    <row r="72" spans="1:4">
      <c r="A72" s="4" t="s">
        <v>362</v>
      </c>
    </row>
    <row r="73" spans="1:4">
      <c r="A73" s="3" t="s">
        <v>340</v>
      </c>
    </row>
    <row r="74" spans="1:4">
      <c r="A74" s="4" t="s">
        <v>341</v>
      </c>
      <c r="B74" s="5" t="n">
        <v>1675</v>
      </c>
      <c r="C74" s="5" t="n">
        <v>2368</v>
      </c>
      <c r="D74" s="5" t="n">
        <v>271</v>
      </c>
    </row>
    <row r="75" spans="1:4">
      <c r="A75" s="4" t="s">
        <v>363</v>
      </c>
    </row>
    <row r="76" spans="1:4">
      <c r="A76" s="3" t="s">
        <v>340</v>
      </c>
    </row>
    <row r="77" spans="1:4">
      <c r="A77" s="4" t="s">
        <v>341</v>
      </c>
      <c r="B77" s="5" t="n">
        <v>77</v>
      </c>
      <c r="C77" s="5" t="n">
        <v>142</v>
      </c>
      <c r="D77" s="5" t="n">
        <v>1450</v>
      </c>
    </row>
    <row r="78" spans="1:4">
      <c r="A78" s="4" t="s">
        <v>364</v>
      </c>
    </row>
    <row r="79" spans="1:4">
      <c r="A79" s="3" t="s">
        <v>340</v>
      </c>
    </row>
    <row r="80" spans="1:4">
      <c r="A80" s="4" t="s">
        <v>341</v>
      </c>
      <c r="B80" s="7" t="n">
        <v>1742</v>
      </c>
      <c r="C80" s="7" t="n">
        <v>1975</v>
      </c>
      <c r="D80" s="7" t="n">
        <v>14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79</v>
      </c>
      <c r="D1" s="2" t="s">
        <v>1</v>
      </c>
    </row>
    <row r="2" spans="1:6">
      <c r="B2" s="2" t="s">
        <v>2</v>
      </c>
      <c r="C2" s="2" t="s">
        <v>29</v>
      </c>
      <c r="D2" s="2" t="s">
        <v>2</v>
      </c>
      <c r="E2" s="2" t="s">
        <v>29</v>
      </c>
      <c r="F2" s="2" t="s">
        <v>28</v>
      </c>
    </row>
    <row r="3" spans="1:6">
      <c r="A3" s="3" t="s">
        <v>366</v>
      </c>
    </row>
    <row r="4" spans="1:6">
      <c r="A4" s="4" t="s">
        <v>367</v>
      </c>
      <c r="B4" s="7" t="n">
        <v>17442</v>
      </c>
      <c r="C4" s="7" t="n">
        <v>16798</v>
      </c>
      <c r="D4" s="7" t="n">
        <v>17012</v>
      </c>
      <c r="E4" s="7" t="n">
        <v>16038</v>
      </c>
    </row>
    <row r="5" spans="1:6">
      <c r="A5" s="4" t="s">
        <v>368</v>
      </c>
      <c r="B5" s="5" t="n">
        <v>-622</v>
      </c>
      <c r="C5" s="5" t="n">
        <v>-367</v>
      </c>
      <c r="D5" s="5" t="n">
        <v>-1197</v>
      </c>
      <c r="E5" s="5" t="n">
        <v>-784</v>
      </c>
    </row>
    <row r="6" spans="1:6">
      <c r="A6" s="4" t="s">
        <v>369</v>
      </c>
      <c r="B6" s="5" t="n">
        <v>75</v>
      </c>
      <c r="C6" s="5" t="n">
        <v>64</v>
      </c>
      <c r="D6" s="5" t="n">
        <v>300</v>
      </c>
      <c r="E6" s="5" t="n">
        <v>171</v>
      </c>
    </row>
    <row r="7" spans="1:6">
      <c r="A7" s="4" t="s">
        <v>370</v>
      </c>
      <c r="B7" s="5" t="n">
        <v>800</v>
      </c>
      <c r="C7" s="5" t="n">
        <v>480</v>
      </c>
      <c r="D7" s="5" t="n">
        <v>1580</v>
      </c>
      <c r="E7" s="5" t="n">
        <v>1550</v>
      </c>
    </row>
    <row r="8" spans="1:6">
      <c r="A8" s="4" t="s">
        <v>371</v>
      </c>
      <c r="B8" s="5" t="n">
        <v>17695</v>
      </c>
      <c r="C8" s="5" t="n">
        <v>16975</v>
      </c>
      <c r="D8" s="5" t="n">
        <v>17695</v>
      </c>
      <c r="E8" s="5" t="n">
        <v>16975</v>
      </c>
    </row>
    <row r="9" spans="1:6">
      <c r="A9" s="3" t="s">
        <v>372</v>
      </c>
    </row>
    <row r="10" spans="1:6">
      <c r="A10" s="4" t="s">
        <v>373</v>
      </c>
      <c r="B10" s="5" t="n">
        <v>138</v>
      </c>
      <c r="C10" s="5" t="n">
        <v>240</v>
      </c>
      <c r="D10" s="5" t="n">
        <v>138</v>
      </c>
      <c r="E10" s="5" t="n">
        <v>240</v>
      </c>
      <c r="F10" s="7" t="n">
        <v>0</v>
      </c>
    </row>
    <row r="11" spans="1:6">
      <c r="A11" s="4" t="s">
        <v>374</v>
      </c>
      <c r="B11" s="5" t="n">
        <v>17557</v>
      </c>
      <c r="C11" s="5" t="n">
        <v>16735</v>
      </c>
      <c r="D11" s="5" t="n">
        <v>17557</v>
      </c>
      <c r="E11" s="5" t="n">
        <v>16735</v>
      </c>
      <c r="F11" s="5" t="n">
        <v>17012</v>
      </c>
    </row>
    <row r="12" spans="1:6">
      <c r="A12" s="4" t="s">
        <v>375</v>
      </c>
      <c r="B12" s="5" t="n">
        <v>3275</v>
      </c>
      <c r="C12" s="5" t="n">
        <v>3945</v>
      </c>
      <c r="D12" s="5" t="n">
        <v>3275</v>
      </c>
      <c r="E12" s="5" t="n">
        <v>3945</v>
      </c>
      <c r="F12" s="5" t="n">
        <v>2079</v>
      </c>
    </row>
    <row r="13" spans="1:6">
      <c r="A13" s="4" t="s">
        <v>376</v>
      </c>
      <c r="B13" s="5" t="n">
        <v>1905524</v>
      </c>
      <c r="C13" s="5" t="n">
        <v>1703271</v>
      </c>
      <c r="D13" s="5" t="n">
        <v>1905524</v>
      </c>
      <c r="E13" s="5" t="n">
        <v>1703271</v>
      </c>
      <c r="F13" s="5" t="n">
        <v>1751189</v>
      </c>
    </row>
    <row r="14" spans="1:6">
      <c r="A14" s="4" t="s">
        <v>349</v>
      </c>
    </row>
    <row r="15" spans="1:6">
      <c r="A15" s="3" t="s">
        <v>366</v>
      </c>
    </row>
    <row r="16" spans="1:6">
      <c r="A16" s="4" t="s">
        <v>367</v>
      </c>
      <c r="B16" s="5" t="n">
        <v>925</v>
      </c>
      <c r="C16" s="5" t="n">
        <v>1128</v>
      </c>
      <c r="D16" s="5" t="n">
        <v>1017</v>
      </c>
      <c r="E16" s="5" t="n">
        <v>1827</v>
      </c>
    </row>
    <row r="17" spans="1:6">
      <c r="A17" s="4" t="s">
        <v>368</v>
      </c>
      <c r="B17" s="5" t="n">
        <v>0</v>
      </c>
      <c r="C17" s="5" t="n">
        <v>-34</v>
      </c>
      <c r="D17" s="5" t="n">
        <v>-2</v>
      </c>
      <c r="E17" s="5" t="n">
        <v>-86</v>
      </c>
    </row>
    <row r="18" spans="1:6">
      <c r="A18" s="4" t="s">
        <v>369</v>
      </c>
      <c r="B18" s="5" t="n">
        <v>1</v>
      </c>
      <c r="C18" s="5" t="n">
        <v>5</v>
      </c>
      <c r="D18" s="5" t="n">
        <v>8</v>
      </c>
      <c r="E18" s="5" t="n">
        <v>20</v>
      </c>
    </row>
    <row r="19" spans="1:6">
      <c r="A19" s="4" t="s">
        <v>370</v>
      </c>
      <c r="B19" s="5" t="n">
        <v>-46</v>
      </c>
      <c r="C19" s="5" t="n">
        <v>-76</v>
      </c>
      <c r="D19" s="5" t="n">
        <v>-143</v>
      </c>
      <c r="E19" s="5" t="n">
        <v>-738</v>
      </c>
    </row>
    <row r="20" spans="1:6">
      <c r="A20" s="4" t="s">
        <v>371</v>
      </c>
      <c r="B20" s="5" t="n">
        <v>880</v>
      </c>
      <c r="C20" s="5" t="n">
        <v>1023</v>
      </c>
      <c r="D20" s="5" t="n">
        <v>880</v>
      </c>
      <c r="E20" s="5" t="n">
        <v>1023</v>
      </c>
    </row>
    <row r="21" spans="1:6">
      <c r="A21" s="3" t="s">
        <v>372</v>
      </c>
    </row>
    <row r="22" spans="1:6">
      <c r="A22" s="4" t="s">
        <v>373</v>
      </c>
      <c r="B22" s="5" t="n">
        <v>104</v>
      </c>
      <c r="C22" s="5" t="n">
        <v>0</v>
      </c>
      <c r="D22" s="5" t="n">
        <v>104</v>
      </c>
      <c r="E22" s="5" t="n">
        <v>0</v>
      </c>
      <c r="F22" s="5" t="n">
        <v>0</v>
      </c>
    </row>
    <row r="23" spans="1:6">
      <c r="A23" s="4" t="s">
        <v>374</v>
      </c>
      <c r="B23" s="5" t="n">
        <v>776</v>
      </c>
      <c r="C23" s="5" t="n">
        <v>1023</v>
      </c>
      <c r="D23" s="5" t="n">
        <v>776</v>
      </c>
      <c r="E23" s="5" t="n">
        <v>1023</v>
      </c>
      <c r="F23" s="5" t="n">
        <v>1017</v>
      </c>
    </row>
    <row r="24" spans="1:6">
      <c r="A24" s="4" t="s">
        <v>375</v>
      </c>
      <c r="B24" s="5" t="n">
        <v>489</v>
      </c>
      <c r="C24" s="5" t="n">
        <v>0</v>
      </c>
      <c r="D24" s="5" t="n">
        <v>489</v>
      </c>
      <c r="E24" s="5" t="n">
        <v>0</v>
      </c>
      <c r="F24" s="5" t="n">
        <v>0</v>
      </c>
    </row>
    <row r="25" spans="1:6">
      <c r="A25" s="4" t="s">
        <v>376</v>
      </c>
      <c r="B25" s="5" t="n">
        <v>124871</v>
      </c>
      <c r="C25" s="5" t="n">
        <v>103054</v>
      </c>
      <c r="D25" s="5" t="n">
        <v>124871</v>
      </c>
      <c r="E25" s="5" t="n">
        <v>103054</v>
      </c>
      <c r="F25" s="5" t="n">
        <v>105155</v>
      </c>
    </row>
    <row r="26" spans="1:6">
      <c r="A26" s="4" t="s">
        <v>353</v>
      </c>
    </row>
    <row r="27" spans="1:6">
      <c r="A27" s="3" t="s">
        <v>366</v>
      </c>
    </row>
    <row r="28" spans="1:6">
      <c r="A28" s="4" t="s">
        <v>367</v>
      </c>
      <c r="B28" s="5" t="n">
        <v>4983</v>
      </c>
      <c r="C28" s="5" t="n">
        <v>5816</v>
      </c>
      <c r="D28" s="5" t="n">
        <v>5677</v>
      </c>
      <c r="E28" s="5" t="n">
        <v>4520</v>
      </c>
    </row>
    <row r="29" spans="1:6">
      <c r="A29" s="4" t="s">
        <v>368</v>
      </c>
      <c r="B29" s="5" t="n">
        <v>-342</v>
      </c>
      <c r="C29" s="5" t="n">
        <v>0</v>
      </c>
      <c r="D29" s="5" t="n">
        <v>-342</v>
      </c>
      <c r="E29" s="5" t="n">
        <v>0</v>
      </c>
    </row>
    <row r="30" spans="1:6">
      <c r="A30" s="4" t="s">
        <v>369</v>
      </c>
      <c r="B30" s="5" t="n">
        <v>0</v>
      </c>
      <c r="C30" s="5" t="n">
        <v>0</v>
      </c>
      <c r="D30" s="5" t="n">
        <v>0</v>
      </c>
      <c r="E30" s="5" t="n">
        <v>0</v>
      </c>
    </row>
    <row r="31" spans="1:6">
      <c r="A31" s="4" t="s">
        <v>370</v>
      </c>
      <c r="B31" s="5" t="n">
        <v>446</v>
      </c>
      <c r="C31" s="5" t="n">
        <v>-75</v>
      </c>
      <c r="D31" s="5" t="n">
        <v>-248</v>
      </c>
      <c r="E31" s="5" t="n">
        <v>1221</v>
      </c>
    </row>
    <row r="32" spans="1:6">
      <c r="A32" s="4" t="s">
        <v>371</v>
      </c>
      <c r="B32" s="5" t="n">
        <v>5087</v>
      </c>
      <c r="C32" s="5" t="n">
        <v>5741</v>
      </c>
      <c r="D32" s="5" t="n">
        <v>5087</v>
      </c>
      <c r="E32" s="5" t="n">
        <v>5741</v>
      </c>
    </row>
    <row r="33" spans="1:6">
      <c r="A33" s="3" t="s">
        <v>372</v>
      </c>
    </row>
    <row r="34" spans="1:6">
      <c r="A34" s="4" t="s">
        <v>373</v>
      </c>
      <c r="B34" s="5" t="n">
        <v>0</v>
      </c>
      <c r="C34" s="5" t="n">
        <v>240</v>
      </c>
      <c r="D34" s="5" t="n">
        <v>0</v>
      </c>
      <c r="E34" s="5" t="n">
        <v>240</v>
      </c>
      <c r="F34" s="5" t="n">
        <v>0</v>
      </c>
    </row>
    <row r="35" spans="1:6">
      <c r="A35" s="4" t="s">
        <v>374</v>
      </c>
      <c r="B35" s="5" t="n">
        <v>5087</v>
      </c>
      <c r="C35" s="5" t="n">
        <v>5501</v>
      </c>
      <c r="D35" s="5" t="n">
        <v>5087</v>
      </c>
      <c r="E35" s="5" t="n">
        <v>5501</v>
      </c>
      <c r="F35" s="5" t="n">
        <v>5677</v>
      </c>
    </row>
    <row r="36" spans="1:6">
      <c r="A36" s="4" t="s">
        <v>375</v>
      </c>
      <c r="B36" s="5" t="n">
        <v>1543</v>
      </c>
      <c r="C36" s="5" t="n">
        <v>3538</v>
      </c>
      <c r="D36" s="5" t="n">
        <v>1543</v>
      </c>
      <c r="E36" s="5" t="n">
        <v>3538</v>
      </c>
      <c r="F36" s="5" t="n">
        <v>890</v>
      </c>
    </row>
    <row r="37" spans="1:6">
      <c r="A37" s="4" t="s">
        <v>376</v>
      </c>
      <c r="B37" s="5" t="n">
        <v>439172</v>
      </c>
      <c r="C37" s="5" t="n">
        <v>425473</v>
      </c>
      <c r="D37" s="5" t="n">
        <v>439172</v>
      </c>
      <c r="E37" s="5" t="n">
        <v>425473</v>
      </c>
      <c r="F37" s="5" t="n">
        <v>430756</v>
      </c>
    </row>
    <row r="38" spans="1:6">
      <c r="A38" s="4" t="s">
        <v>357</v>
      </c>
    </row>
    <row r="39" spans="1:6">
      <c r="A39" s="3" t="s">
        <v>366</v>
      </c>
    </row>
    <row r="40" spans="1:6">
      <c r="A40" s="4" t="s">
        <v>367</v>
      </c>
      <c r="B40" s="5" t="n">
        <v>7305</v>
      </c>
      <c r="C40" s="5" t="n">
        <v>5742</v>
      </c>
      <c r="D40" s="5" t="n">
        <v>6120</v>
      </c>
      <c r="E40" s="5" t="n">
        <v>5554</v>
      </c>
    </row>
    <row r="41" spans="1:6">
      <c r="A41" s="4" t="s">
        <v>368</v>
      </c>
      <c r="B41" s="5" t="n">
        <v>-280</v>
      </c>
      <c r="C41" s="5" t="n">
        <v>-243</v>
      </c>
      <c r="D41" s="5" t="n">
        <v>-847</v>
      </c>
      <c r="E41" s="5" t="n">
        <v>-591</v>
      </c>
    </row>
    <row r="42" spans="1:6">
      <c r="A42" s="4" t="s">
        <v>369</v>
      </c>
      <c r="B42" s="5" t="n">
        <v>74</v>
      </c>
      <c r="C42" s="5" t="n">
        <v>59</v>
      </c>
      <c r="D42" s="5" t="n">
        <v>292</v>
      </c>
      <c r="E42" s="5" t="n">
        <v>150</v>
      </c>
    </row>
    <row r="43" spans="1:6">
      <c r="A43" s="4" t="s">
        <v>370</v>
      </c>
      <c r="B43" s="5" t="n">
        <v>509</v>
      </c>
      <c r="C43" s="5" t="n">
        <v>513</v>
      </c>
      <c r="D43" s="5" t="n">
        <v>2043</v>
      </c>
      <c r="E43" s="5" t="n">
        <v>958</v>
      </c>
    </row>
    <row r="44" spans="1:6">
      <c r="A44" s="4" t="s">
        <v>371</v>
      </c>
      <c r="B44" s="5" t="n">
        <v>7608</v>
      </c>
      <c r="C44" s="5" t="n">
        <v>6071</v>
      </c>
      <c r="D44" s="5" t="n">
        <v>7608</v>
      </c>
      <c r="E44" s="5" t="n">
        <v>6071</v>
      </c>
    </row>
    <row r="45" spans="1:6">
      <c r="A45" s="3" t="s">
        <v>372</v>
      </c>
    </row>
    <row r="46" spans="1:6">
      <c r="A46" s="4" t="s">
        <v>373</v>
      </c>
      <c r="B46" s="5" t="n">
        <v>0</v>
      </c>
      <c r="C46" s="5" t="n">
        <v>0</v>
      </c>
      <c r="D46" s="5" t="n">
        <v>0</v>
      </c>
      <c r="E46" s="5" t="n">
        <v>0</v>
      </c>
      <c r="F46" s="5" t="n">
        <v>0</v>
      </c>
    </row>
    <row r="47" spans="1:6">
      <c r="A47" s="4" t="s">
        <v>374</v>
      </c>
      <c r="B47" s="5" t="n">
        <v>7608</v>
      </c>
      <c r="C47" s="5" t="n">
        <v>6071</v>
      </c>
      <c r="D47" s="5" t="n">
        <v>7608</v>
      </c>
      <c r="E47" s="5" t="n">
        <v>6071</v>
      </c>
      <c r="F47" s="5" t="n">
        <v>6120</v>
      </c>
    </row>
    <row r="48" spans="1:6">
      <c r="A48" s="4" t="s">
        <v>375</v>
      </c>
      <c r="B48" s="5" t="n">
        <v>104</v>
      </c>
      <c r="C48" s="5" t="n">
        <v>90</v>
      </c>
      <c r="D48" s="5" t="n">
        <v>104</v>
      </c>
      <c r="E48" s="5" t="n">
        <v>90</v>
      </c>
      <c r="F48" s="5" t="n">
        <v>91</v>
      </c>
    </row>
    <row r="49" spans="1:6">
      <c r="A49" s="4" t="s">
        <v>376</v>
      </c>
      <c r="B49" s="5" t="n">
        <v>591925</v>
      </c>
      <c r="C49" s="5" t="n">
        <v>523613</v>
      </c>
      <c r="D49" s="5" t="n">
        <v>591925</v>
      </c>
      <c r="E49" s="5" t="n">
        <v>523613</v>
      </c>
      <c r="F49" s="5" t="n">
        <v>537270</v>
      </c>
    </row>
    <row r="50" spans="1:6">
      <c r="A50" s="4" t="s">
        <v>361</v>
      </c>
    </row>
    <row r="51" spans="1:6">
      <c r="A51" s="3" t="s">
        <v>366</v>
      </c>
    </row>
    <row r="52" spans="1:6">
      <c r="A52" s="4" t="s">
        <v>367</v>
      </c>
      <c r="B52" s="5" t="n">
        <v>4229</v>
      </c>
      <c r="C52" s="5" t="n">
        <v>4026</v>
      </c>
      <c r="D52" s="5" t="n">
        <v>4198</v>
      </c>
      <c r="E52" s="5" t="n">
        <v>3790</v>
      </c>
    </row>
    <row r="53" spans="1:6">
      <c r="A53" s="4" t="s">
        <v>368</v>
      </c>
      <c r="B53" s="5" t="n">
        <v>0</v>
      </c>
      <c r="C53" s="5" t="n">
        <v>-90</v>
      </c>
      <c r="D53" s="5" t="n">
        <v>-6</v>
      </c>
      <c r="E53" s="5" t="n">
        <v>-107</v>
      </c>
    </row>
    <row r="54" spans="1:6">
      <c r="A54" s="4" t="s">
        <v>369</v>
      </c>
      <c r="B54" s="5" t="n">
        <v>0</v>
      </c>
      <c r="C54" s="5" t="n">
        <v>0</v>
      </c>
      <c r="D54" s="5" t="n">
        <v>0</v>
      </c>
      <c r="E54" s="5" t="n">
        <v>1</v>
      </c>
    </row>
    <row r="55" spans="1:6">
      <c r="A55" s="4" t="s">
        <v>370</v>
      </c>
      <c r="B55" s="5" t="n">
        <v>-109</v>
      </c>
      <c r="C55" s="5" t="n">
        <v>166</v>
      </c>
      <c r="D55" s="5" t="n">
        <v>-72</v>
      </c>
      <c r="E55" s="5" t="n">
        <v>418</v>
      </c>
    </row>
    <row r="56" spans="1:6">
      <c r="A56" s="4" t="s">
        <v>371</v>
      </c>
      <c r="B56" s="5" t="n">
        <v>4120</v>
      </c>
      <c r="C56" s="5" t="n">
        <v>4102</v>
      </c>
      <c r="D56" s="5" t="n">
        <v>4120</v>
      </c>
      <c r="E56" s="5" t="n">
        <v>4102</v>
      </c>
    </row>
    <row r="57" spans="1:6">
      <c r="A57" s="3" t="s">
        <v>372</v>
      </c>
    </row>
    <row r="58" spans="1:6">
      <c r="A58" s="4" t="s">
        <v>373</v>
      </c>
      <c r="B58" s="5" t="n">
        <v>34</v>
      </c>
      <c r="C58" s="5" t="n">
        <v>0</v>
      </c>
      <c r="D58" s="5" t="n">
        <v>34</v>
      </c>
      <c r="E58" s="5" t="n">
        <v>0</v>
      </c>
      <c r="F58" s="5" t="n">
        <v>0</v>
      </c>
    </row>
    <row r="59" spans="1:6">
      <c r="A59" s="4" t="s">
        <v>374</v>
      </c>
      <c r="B59" s="5" t="n">
        <v>4086</v>
      </c>
      <c r="C59" s="5" t="n">
        <v>4102</v>
      </c>
      <c r="D59" s="5" t="n">
        <v>4086</v>
      </c>
      <c r="E59" s="5" t="n">
        <v>4102</v>
      </c>
      <c r="F59" s="5" t="n">
        <v>4198</v>
      </c>
    </row>
    <row r="60" spans="1:6">
      <c r="A60" s="4" t="s">
        <v>375</v>
      </c>
      <c r="B60" s="5" t="n">
        <v>1139</v>
      </c>
      <c r="C60" s="5" t="n">
        <v>317</v>
      </c>
      <c r="D60" s="5" t="n">
        <v>1139</v>
      </c>
      <c r="E60" s="5" t="n">
        <v>317</v>
      </c>
      <c r="F60" s="5" t="n">
        <v>1098</v>
      </c>
    </row>
    <row r="61" spans="1:6">
      <c r="A61" s="4" t="s">
        <v>376</v>
      </c>
      <c r="B61" s="5" t="n">
        <v>749556</v>
      </c>
      <c r="C61" s="5" t="n">
        <v>651131</v>
      </c>
      <c r="D61" s="5" t="n">
        <v>749556</v>
      </c>
      <c r="E61" s="5" t="n">
        <v>651131</v>
      </c>
      <c r="F61" s="5" t="n">
        <v>678008</v>
      </c>
    </row>
    <row r="62" spans="1:6">
      <c r="A62" s="4" t="s">
        <v>377</v>
      </c>
    </row>
    <row r="63" spans="1:6">
      <c r="A63" s="3" t="s">
        <v>366</v>
      </c>
    </row>
    <row r="64" spans="1:6">
      <c r="A64" s="4" t="s">
        <v>367</v>
      </c>
      <c r="B64" s="5" t="n">
        <v>0</v>
      </c>
      <c r="C64" s="5" t="n">
        <v>86</v>
      </c>
      <c r="D64" s="5" t="n">
        <v>0</v>
      </c>
      <c r="E64" s="5" t="n">
        <v>347</v>
      </c>
    </row>
    <row r="65" spans="1:6">
      <c r="A65" s="4" t="s">
        <v>368</v>
      </c>
      <c r="B65" s="5" t="n">
        <v>0</v>
      </c>
      <c r="C65" s="5" t="n">
        <v>0</v>
      </c>
      <c r="D65" s="5" t="n">
        <v>0</v>
      </c>
      <c r="E65" s="5" t="n">
        <v>0</v>
      </c>
    </row>
    <row r="66" spans="1:6">
      <c r="A66" s="4" t="s">
        <v>369</v>
      </c>
      <c r="B66" s="5" t="n">
        <v>0</v>
      </c>
      <c r="C66" s="5" t="n">
        <v>0</v>
      </c>
      <c r="D66" s="5" t="n">
        <v>0</v>
      </c>
      <c r="E66" s="5" t="n">
        <v>0</v>
      </c>
    </row>
    <row r="67" spans="1:6">
      <c r="A67" s="4" t="s">
        <v>370</v>
      </c>
      <c r="B67" s="5" t="n">
        <v>0</v>
      </c>
      <c r="C67" s="5" t="n">
        <v>-48</v>
      </c>
      <c r="D67" s="5" t="n">
        <v>0</v>
      </c>
      <c r="E67" s="5" t="n">
        <v>-309</v>
      </c>
    </row>
    <row r="68" spans="1:6">
      <c r="A68" s="4" t="s">
        <v>371</v>
      </c>
      <c r="B68" s="5" t="n">
        <v>0</v>
      </c>
      <c r="C68" s="5" t="n">
        <v>38</v>
      </c>
      <c r="D68" s="5" t="n">
        <v>0</v>
      </c>
      <c r="E68" s="5" t="n">
        <v>38</v>
      </c>
    </row>
    <row r="69" spans="1:6">
      <c r="A69" s="3" t="s">
        <v>372</v>
      </c>
    </row>
    <row r="70" spans="1:6">
      <c r="A70" s="4" t="s">
        <v>373</v>
      </c>
      <c r="B70" s="5" t="n">
        <v>0</v>
      </c>
      <c r="C70" s="5" t="n">
        <v>0</v>
      </c>
      <c r="D70" s="5" t="n">
        <v>0</v>
      </c>
      <c r="E70" s="5" t="n">
        <v>0</v>
      </c>
      <c r="F70" s="5" t="n">
        <v>0</v>
      </c>
    </row>
    <row r="71" spans="1:6">
      <c r="A71" s="4" t="s">
        <v>374</v>
      </c>
      <c r="B71" s="5" t="n">
        <v>0</v>
      </c>
      <c r="C71" s="5" t="n">
        <v>38</v>
      </c>
      <c r="D71" s="5" t="n">
        <v>0</v>
      </c>
      <c r="E71" s="5" t="n">
        <v>38</v>
      </c>
      <c r="F71" s="5" t="n">
        <v>0</v>
      </c>
    </row>
    <row r="72" spans="1:6">
      <c r="A72" s="4" t="s">
        <v>375</v>
      </c>
      <c r="B72" s="5" t="n">
        <v>0</v>
      </c>
      <c r="C72" s="5" t="n">
        <v>0</v>
      </c>
      <c r="D72" s="5" t="n">
        <v>0</v>
      </c>
      <c r="E72" s="5" t="n">
        <v>0</v>
      </c>
      <c r="F72" s="5" t="n">
        <v>0</v>
      </c>
    </row>
    <row r="73" spans="1:6">
      <c r="A73" s="4" t="s">
        <v>376</v>
      </c>
      <c r="B73" s="7" t="n">
        <v>0</v>
      </c>
      <c r="C73" s="7" t="n">
        <v>0</v>
      </c>
      <c r="D73" s="7" t="n">
        <v>0</v>
      </c>
      <c r="E73" s="7" t="n">
        <v>0</v>
      </c>
      <c r="F73"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78</v>
      </c>
      <c r="B1" s="2" t="s">
        <v>2</v>
      </c>
      <c r="C1" s="2" t="s">
        <v>28</v>
      </c>
      <c r="D1" s="2" t="s">
        <v>29</v>
      </c>
    </row>
    <row r="2" spans="1:4">
      <c r="A2" s="4" t="s">
        <v>379</v>
      </c>
    </row>
    <row r="3" spans="1:4">
      <c r="A3" s="3" t="s">
        <v>380</v>
      </c>
    </row>
    <row r="4" spans="1:4">
      <c r="A4" s="4" t="s">
        <v>381</v>
      </c>
      <c r="B4" s="7" t="n">
        <v>532307</v>
      </c>
      <c r="C4" s="7" t="n">
        <v>492629</v>
      </c>
      <c r="D4" s="7" t="n">
        <v>486600</v>
      </c>
    </row>
    <row r="5" spans="1:4">
      <c r="A5" s="4" t="s">
        <v>382</v>
      </c>
    </row>
    <row r="6" spans="1:4">
      <c r="A6" s="3" t="s">
        <v>380</v>
      </c>
    </row>
    <row r="7" spans="1:4">
      <c r="A7" s="4" t="s">
        <v>381</v>
      </c>
      <c r="B7" s="5" t="n">
        <v>2795</v>
      </c>
      <c r="C7" s="5" t="n">
        <v>8367</v>
      </c>
      <c r="D7" s="5" t="n">
        <v>11746</v>
      </c>
    </row>
    <row r="8" spans="1:4">
      <c r="A8" s="4" t="s">
        <v>383</v>
      </c>
    </row>
    <row r="9" spans="1:4">
      <c r="A9" s="3" t="s">
        <v>380</v>
      </c>
    </row>
    <row r="10" spans="1:4">
      <c r="A10" s="4" t="s">
        <v>381</v>
      </c>
      <c r="B10" s="5" t="n">
        <v>30166</v>
      </c>
      <c r="C10" s="5" t="n">
        <v>35805</v>
      </c>
      <c r="D10" s="5" t="n">
        <v>33719</v>
      </c>
    </row>
    <row r="11" spans="1:4">
      <c r="A11" s="4" t="s">
        <v>384</v>
      </c>
    </row>
    <row r="12" spans="1:4">
      <c r="A12" s="3" t="s">
        <v>380</v>
      </c>
    </row>
    <row r="13" spans="1:4">
      <c r="A13" s="4" t="s">
        <v>381</v>
      </c>
      <c r="B13" s="5" t="n">
        <v>807</v>
      </c>
      <c r="C13" s="5" t="n">
        <v>0</v>
      </c>
      <c r="D13" s="5" t="n">
        <v>0</v>
      </c>
    </row>
    <row r="14" spans="1:4">
      <c r="A14" s="4" t="s">
        <v>385</v>
      </c>
    </row>
    <row r="15" spans="1:4">
      <c r="A15" s="3" t="s">
        <v>380</v>
      </c>
    </row>
    <row r="16" spans="1:4">
      <c r="A16" s="4" t="s">
        <v>381</v>
      </c>
      <c r="B16" s="5" t="n">
        <v>1338151</v>
      </c>
      <c r="C16" s="5" t="n">
        <v>1212103</v>
      </c>
      <c r="D16" s="5" t="n">
        <v>1172264</v>
      </c>
    </row>
    <row r="17" spans="1:4">
      <c r="A17" s="4" t="s">
        <v>386</v>
      </c>
    </row>
    <row r="18" spans="1:4">
      <c r="A18" s="3" t="s">
        <v>380</v>
      </c>
    </row>
    <row r="19" spans="1:4">
      <c r="A19" s="4" t="s">
        <v>381</v>
      </c>
      <c r="B19" s="5" t="n">
        <v>4573</v>
      </c>
      <c r="C19" s="5" t="n">
        <v>4364</v>
      </c>
      <c r="D19" s="5" t="n">
        <v>2887</v>
      </c>
    </row>
    <row r="20" spans="1:4">
      <c r="A20" s="4" t="s">
        <v>387</v>
      </c>
    </row>
    <row r="21" spans="1:4">
      <c r="A21" s="3" t="s">
        <v>380</v>
      </c>
    </row>
    <row r="22" spans="1:4">
      <c r="A22" s="4" t="s">
        <v>381</v>
      </c>
      <c r="B22" s="5" t="n">
        <v>120622</v>
      </c>
      <c r="C22" s="5" t="n">
        <v>95722</v>
      </c>
      <c r="D22" s="5" t="n">
        <v>93903</v>
      </c>
    </row>
    <row r="23" spans="1:4">
      <c r="A23" s="4" t="s">
        <v>388</v>
      </c>
    </row>
    <row r="24" spans="1:4">
      <c r="A24" s="3" t="s">
        <v>380</v>
      </c>
    </row>
    <row r="25" spans="1:4">
      <c r="A25" s="4" t="s">
        <v>381</v>
      </c>
      <c r="B25" s="5" t="n">
        <v>1394</v>
      </c>
      <c r="C25" s="5" t="n">
        <v>1359</v>
      </c>
      <c r="D25" s="5" t="n">
        <v>1274</v>
      </c>
    </row>
    <row r="26" spans="1:4">
      <c r="A26" s="4" t="s">
        <v>389</v>
      </c>
    </row>
    <row r="27" spans="1:4">
      <c r="A27" s="3" t="s">
        <v>380</v>
      </c>
    </row>
    <row r="28" spans="1:4">
      <c r="A28" s="4" t="s">
        <v>381</v>
      </c>
      <c r="B28" s="5" t="n">
        <v>3344</v>
      </c>
      <c r="C28" s="5" t="n">
        <v>8074</v>
      </c>
      <c r="D28" s="5" t="n">
        <v>7877</v>
      </c>
    </row>
    <row r="29" spans="1:4">
      <c r="A29" s="4" t="s">
        <v>390</v>
      </c>
    </row>
    <row r="30" spans="1:4">
      <c r="A30" s="3" t="s">
        <v>380</v>
      </c>
    </row>
    <row r="31" spans="1:4">
      <c r="A31" s="4" t="s">
        <v>381</v>
      </c>
      <c r="B31" s="5" t="n">
        <v>0</v>
      </c>
      <c r="C31" s="5" t="n">
        <v>0</v>
      </c>
      <c r="D31" s="5" t="n">
        <v>0</v>
      </c>
    </row>
    <row r="32" spans="1:4">
      <c r="A32" s="4" t="s">
        <v>391</v>
      </c>
    </row>
    <row r="33" spans="1:4">
      <c r="A33" s="3" t="s">
        <v>380</v>
      </c>
    </row>
    <row r="34" spans="1:4">
      <c r="A34" s="4" t="s">
        <v>381</v>
      </c>
      <c r="B34" s="5" t="n">
        <v>411685</v>
      </c>
      <c r="C34" s="5" t="n">
        <v>396907</v>
      </c>
      <c r="D34" s="5" t="n">
        <v>392697</v>
      </c>
    </row>
    <row r="35" spans="1:4">
      <c r="A35" s="4" t="s">
        <v>392</v>
      </c>
    </row>
    <row r="36" spans="1:4">
      <c r="A36" s="3" t="s">
        <v>380</v>
      </c>
    </row>
    <row r="37" spans="1:4">
      <c r="A37" s="4" t="s">
        <v>381</v>
      </c>
      <c r="B37" s="5" t="n">
        <v>1401</v>
      </c>
      <c r="C37" s="5" t="n">
        <v>7008</v>
      </c>
      <c r="D37" s="5" t="n">
        <v>10472</v>
      </c>
    </row>
    <row r="38" spans="1:4">
      <c r="A38" s="4" t="s">
        <v>393</v>
      </c>
    </row>
    <row r="39" spans="1:4">
      <c r="A39" s="3" t="s">
        <v>380</v>
      </c>
    </row>
    <row r="40" spans="1:4">
      <c r="A40" s="4" t="s">
        <v>381</v>
      </c>
      <c r="B40" s="5" t="n">
        <v>26822</v>
      </c>
      <c r="C40" s="5" t="n">
        <v>27731</v>
      </c>
      <c r="D40" s="5" t="n">
        <v>25842</v>
      </c>
    </row>
    <row r="41" spans="1:4">
      <c r="A41" s="4" t="s">
        <v>394</v>
      </c>
    </row>
    <row r="42" spans="1:4">
      <c r="A42" s="3" t="s">
        <v>380</v>
      </c>
    </row>
    <row r="43" spans="1:4">
      <c r="A43" s="4" t="s">
        <v>381</v>
      </c>
      <c r="B43" s="5" t="n">
        <v>807</v>
      </c>
      <c r="C43" s="5" t="n">
        <v>0</v>
      </c>
      <c r="D43" s="5" t="n">
        <v>0</v>
      </c>
    </row>
    <row r="44" spans="1:4">
      <c r="A44" s="4" t="s">
        <v>395</v>
      </c>
    </row>
    <row r="45" spans="1:4">
      <c r="A45" s="3" t="s">
        <v>380</v>
      </c>
    </row>
    <row r="46" spans="1:4">
      <c r="A46" s="4" t="s">
        <v>381</v>
      </c>
      <c r="B46" s="5" t="n">
        <v>591499</v>
      </c>
      <c r="C46" s="5" t="n">
        <v>536614</v>
      </c>
      <c r="D46" s="5" t="n">
        <v>523171</v>
      </c>
    </row>
    <row r="47" spans="1:4">
      <c r="A47" s="4" t="s">
        <v>396</v>
      </c>
    </row>
    <row r="48" spans="1:4">
      <c r="A48" s="3" t="s">
        <v>380</v>
      </c>
    </row>
    <row r="49" spans="1:4">
      <c r="A49" s="4" t="s">
        <v>381</v>
      </c>
      <c r="B49" s="5" t="n">
        <v>530</v>
      </c>
      <c r="C49" s="5" t="n">
        <v>747</v>
      </c>
      <c r="D49" s="5" t="n">
        <v>532</v>
      </c>
    </row>
    <row r="50" spans="1:4">
      <c r="A50" s="4" t="s">
        <v>397</v>
      </c>
    </row>
    <row r="51" spans="1:4">
      <c r="A51" s="3" t="s">
        <v>380</v>
      </c>
    </row>
    <row r="52" spans="1:4">
      <c r="A52" s="4" t="s">
        <v>381</v>
      </c>
      <c r="B52" s="5" t="n">
        <v>746652</v>
      </c>
      <c r="C52" s="5" t="n">
        <v>675489</v>
      </c>
      <c r="D52" s="5" t="n">
        <v>649093</v>
      </c>
    </row>
    <row r="53" spans="1:4">
      <c r="A53" s="4" t="s">
        <v>398</v>
      </c>
    </row>
    <row r="54" spans="1:4">
      <c r="A54" s="3" t="s">
        <v>380</v>
      </c>
    </row>
    <row r="55" spans="1:4">
      <c r="A55" s="4" t="s">
        <v>381</v>
      </c>
      <c r="B55" s="7" t="n">
        <v>4043</v>
      </c>
      <c r="C55" s="7" t="n">
        <v>3617</v>
      </c>
      <c r="D55" s="7" t="n">
        <v>23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99</v>
      </c>
      <c r="B1" s="2" t="s">
        <v>79</v>
      </c>
      <c r="D1" s="2" t="s">
        <v>1</v>
      </c>
    </row>
    <row r="2" spans="1:6">
      <c r="B2" s="2" t="s">
        <v>2</v>
      </c>
      <c r="C2" s="2" t="s">
        <v>29</v>
      </c>
      <c r="D2" s="2" t="s">
        <v>2</v>
      </c>
      <c r="E2" s="2" t="s">
        <v>29</v>
      </c>
      <c r="F2" s="2" t="s">
        <v>28</v>
      </c>
    </row>
    <row r="3" spans="1:6">
      <c r="A3" s="3" t="s">
        <v>400</v>
      </c>
    </row>
    <row r="4" spans="1:6">
      <c r="A4" s="4" t="s">
        <v>401</v>
      </c>
      <c r="B4" s="7" t="n">
        <v>1773</v>
      </c>
      <c r="C4" s="7" t="n">
        <v>1305</v>
      </c>
      <c r="D4" s="7" t="n">
        <v>1773</v>
      </c>
      <c r="E4" s="7" t="n">
        <v>1305</v>
      </c>
      <c r="F4" s="7" t="n">
        <v>2079</v>
      </c>
    </row>
    <row r="5" spans="1:6">
      <c r="A5" s="4" t="s">
        <v>402</v>
      </c>
      <c r="C5" s="5" t="n">
        <v>2640</v>
      </c>
      <c r="E5" s="5" t="n">
        <v>2640</v>
      </c>
      <c r="F5" s="5" t="n">
        <v>0</v>
      </c>
    </row>
    <row r="6" spans="1:6">
      <c r="A6" s="3" t="s">
        <v>403</v>
      </c>
    </row>
    <row r="7" spans="1:6">
      <c r="A7" s="4" t="s">
        <v>401</v>
      </c>
      <c r="B7" s="5" t="n">
        <v>1758</v>
      </c>
      <c r="C7" s="5" t="n">
        <v>1305</v>
      </c>
      <c r="D7" s="5" t="n">
        <v>1758</v>
      </c>
      <c r="E7" s="5" t="n">
        <v>1305</v>
      </c>
      <c r="F7" s="5" t="n">
        <v>2079</v>
      </c>
    </row>
    <row r="8" spans="1:6">
      <c r="A8" s="4" t="s">
        <v>402</v>
      </c>
      <c r="B8" s="5" t="n">
        <v>1500</v>
      </c>
      <c r="C8" s="5" t="n">
        <v>2640</v>
      </c>
      <c r="D8" s="5" t="n">
        <v>1500</v>
      </c>
      <c r="E8" s="5" t="n">
        <v>2640</v>
      </c>
      <c r="F8" s="5" t="n">
        <v>0</v>
      </c>
    </row>
    <row r="9" spans="1:6">
      <c r="A9" s="3" t="s">
        <v>404</v>
      </c>
    </row>
    <row r="10" spans="1:6">
      <c r="A10" s="4" t="s">
        <v>401</v>
      </c>
      <c r="B10" s="5" t="n">
        <v>1921</v>
      </c>
      <c r="C10" s="5" t="n">
        <v>1945</v>
      </c>
      <c r="D10" s="5" t="n">
        <v>1927</v>
      </c>
      <c r="E10" s="5" t="n">
        <v>2296</v>
      </c>
    </row>
    <row r="11" spans="1:6">
      <c r="A11" s="4" t="s">
        <v>402</v>
      </c>
      <c r="B11" s="5" t="n">
        <v>1147</v>
      </c>
      <c r="C11" s="5" t="n">
        <v>2166</v>
      </c>
      <c r="D11" s="5" t="n">
        <v>752</v>
      </c>
      <c r="E11" s="5" t="n">
        <v>1320</v>
      </c>
    </row>
    <row r="12" spans="1:6">
      <c r="A12" s="3" t="s">
        <v>405</v>
      </c>
    </row>
    <row r="13" spans="1:6">
      <c r="A13" s="4" t="s">
        <v>401</v>
      </c>
      <c r="B13" s="5" t="n">
        <v>1</v>
      </c>
      <c r="C13" s="5" t="n">
        <v>5</v>
      </c>
      <c r="D13" s="5" t="n">
        <v>3</v>
      </c>
      <c r="E13" s="5" t="n">
        <v>18</v>
      </c>
    </row>
    <row r="14" spans="1:6">
      <c r="A14" s="4" t="s">
        <v>402</v>
      </c>
      <c r="B14" s="5" t="n">
        <v>0</v>
      </c>
      <c r="C14" s="5" t="n">
        <v>0</v>
      </c>
      <c r="D14" s="5" t="n">
        <v>4</v>
      </c>
      <c r="E14" s="5" t="n">
        <v>0</v>
      </c>
    </row>
    <row r="15" spans="1:6">
      <c r="A15" s="3" t="s">
        <v>406</v>
      </c>
    </row>
    <row r="16" spans="1:6">
      <c r="A16" s="4" t="s">
        <v>401</v>
      </c>
      <c r="B16" s="5" t="n">
        <v>0</v>
      </c>
      <c r="C16" s="5" t="n">
        <v>0</v>
      </c>
      <c r="D16" s="5" t="n">
        <v>0</v>
      </c>
      <c r="E16" s="5" t="n">
        <v>0</v>
      </c>
    </row>
    <row r="17" spans="1:6">
      <c r="A17" s="4" t="s">
        <v>402</v>
      </c>
      <c r="B17" s="5" t="n">
        <v>0</v>
      </c>
      <c r="C17" s="5" t="n">
        <v>0</v>
      </c>
      <c r="D17" s="5" t="n">
        <v>0</v>
      </c>
      <c r="E17" s="5" t="n">
        <v>0</v>
      </c>
    </row>
    <row r="18" spans="1:6">
      <c r="A18" s="4" t="s">
        <v>349</v>
      </c>
    </row>
    <row r="19" spans="1:6">
      <c r="A19" s="3" t="s">
        <v>400</v>
      </c>
    </row>
    <row r="20" spans="1:6">
      <c r="A20" s="4" t="s">
        <v>401</v>
      </c>
      <c r="B20" s="5" t="n">
        <v>0</v>
      </c>
      <c r="C20" s="5" t="n">
        <v>0</v>
      </c>
      <c r="D20" s="5" t="n">
        <v>0</v>
      </c>
      <c r="E20" s="5" t="n">
        <v>0</v>
      </c>
      <c r="F20" s="5" t="n">
        <v>0</v>
      </c>
    </row>
    <row r="21" spans="1:6">
      <c r="A21" s="4" t="s">
        <v>402</v>
      </c>
      <c r="B21" s="5" t="n">
        <v>489</v>
      </c>
      <c r="C21" s="5" t="n">
        <v>0</v>
      </c>
      <c r="D21" s="5" t="n">
        <v>489</v>
      </c>
      <c r="E21" s="5" t="n">
        <v>0</v>
      </c>
      <c r="F21" s="5" t="n">
        <v>0</v>
      </c>
    </row>
    <row r="22" spans="1:6">
      <c r="A22" s="3" t="s">
        <v>403</v>
      </c>
    </row>
    <row r="23" spans="1:6">
      <c r="A23" s="4" t="s">
        <v>401</v>
      </c>
      <c r="B23" s="5" t="n">
        <v>0</v>
      </c>
      <c r="C23" s="5" t="n">
        <v>0</v>
      </c>
      <c r="D23" s="5" t="n">
        <v>0</v>
      </c>
      <c r="E23" s="5" t="n">
        <v>0</v>
      </c>
      <c r="F23" s="5" t="n">
        <v>0</v>
      </c>
    </row>
    <row r="24" spans="1:6">
      <c r="A24" s="4" t="s">
        <v>402</v>
      </c>
      <c r="B24" s="5" t="n">
        <v>489</v>
      </c>
      <c r="C24" s="5" t="n">
        <v>0</v>
      </c>
      <c r="D24" s="5" t="n">
        <v>489</v>
      </c>
      <c r="E24" s="5" t="n">
        <v>0</v>
      </c>
      <c r="F24" s="5" t="n">
        <v>0</v>
      </c>
    </row>
    <row r="25" spans="1:6">
      <c r="A25" s="3" t="s">
        <v>404</v>
      </c>
    </row>
    <row r="26" spans="1:6">
      <c r="A26" s="4" t="s">
        <v>401</v>
      </c>
      <c r="B26" s="5" t="n">
        <v>0</v>
      </c>
      <c r="C26" s="5" t="n">
        <v>0</v>
      </c>
      <c r="D26" s="5" t="n">
        <v>0</v>
      </c>
      <c r="E26" s="5" t="n">
        <v>78</v>
      </c>
    </row>
    <row r="27" spans="1:6">
      <c r="A27" s="4" t="s">
        <v>402</v>
      </c>
      <c r="B27" s="5" t="n">
        <v>496</v>
      </c>
      <c r="C27" s="5" t="n">
        <v>0</v>
      </c>
      <c r="D27" s="5" t="n">
        <v>245</v>
      </c>
      <c r="E27" s="5" t="n">
        <v>0</v>
      </c>
    </row>
    <row r="28" spans="1:6">
      <c r="A28" s="3" t="s">
        <v>405</v>
      </c>
    </row>
    <row r="29" spans="1:6">
      <c r="A29" s="4" t="s">
        <v>401</v>
      </c>
      <c r="B29" s="5" t="n">
        <v>0</v>
      </c>
      <c r="C29" s="5" t="n">
        <v>0</v>
      </c>
      <c r="D29" s="5" t="n">
        <v>0</v>
      </c>
      <c r="E29" s="5" t="n">
        <v>0</v>
      </c>
    </row>
    <row r="30" spans="1:6">
      <c r="A30" s="4" t="s">
        <v>402</v>
      </c>
      <c r="B30" s="5" t="n">
        <v>0</v>
      </c>
      <c r="C30" s="5" t="n">
        <v>0</v>
      </c>
      <c r="D30" s="5" t="n">
        <v>0</v>
      </c>
      <c r="E30" s="5" t="n">
        <v>0</v>
      </c>
    </row>
    <row r="31" spans="1:6">
      <c r="A31" s="3" t="s">
        <v>406</v>
      </c>
    </row>
    <row r="32" spans="1:6">
      <c r="A32" s="4" t="s">
        <v>401</v>
      </c>
      <c r="B32" s="5" t="n">
        <v>0</v>
      </c>
      <c r="C32" s="5" t="n">
        <v>0</v>
      </c>
      <c r="D32" s="5" t="n">
        <v>0</v>
      </c>
      <c r="E32" s="5" t="n">
        <v>0</v>
      </c>
    </row>
    <row r="33" spans="1:6">
      <c r="A33" s="4" t="s">
        <v>402</v>
      </c>
      <c r="B33" s="5" t="n">
        <v>0</v>
      </c>
      <c r="C33" s="5" t="n">
        <v>0</v>
      </c>
      <c r="D33" s="5" t="n">
        <v>0</v>
      </c>
      <c r="E33" s="5" t="n">
        <v>0</v>
      </c>
    </row>
    <row r="34" spans="1:6">
      <c r="A34" s="4" t="s">
        <v>353</v>
      </c>
    </row>
    <row r="35" spans="1:6">
      <c r="A35" s="3" t="s">
        <v>400</v>
      </c>
    </row>
    <row r="36" spans="1:6">
      <c r="A36" s="4" t="s">
        <v>401</v>
      </c>
      <c r="B36" s="5" t="n">
        <v>818</v>
      </c>
      <c r="C36" s="5" t="n">
        <v>898</v>
      </c>
      <c r="D36" s="5" t="n">
        <v>818</v>
      </c>
      <c r="E36" s="5" t="n">
        <v>898</v>
      </c>
      <c r="F36" s="5" t="n">
        <v>890</v>
      </c>
    </row>
    <row r="37" spans="1:6">
      <c r="A37" s="4" t="s">
        <v>402</v>
      </c>
      <c r="B37" s="5" t="n">
        <v>725</v>
      </c>
      <c r="C37" s="5" t="n">
        <v>2640</v>
      </c>
      <c r="D37" s="5" t="n">
        <v>725</v>
      </c>
      <c r="E37" s="5" t="n">
        <v>2640</v>
      </c>
      <c r="F37" s="5" t="n">
        <v>0</v>
      </c>
    </row>
    <row r="38" spans="1:6">
      <c r="A38" s="3" t="s">
        <v>403</v>
      </c>
    </row>
    <row r="39" spans="1:6">
      <c r="A39" s="4" t="s">
        <v>401</v>
      </c>
      <c r="B39" s="5" t="n">
        <v>818</v>
      </c>
      <c r="C39" s="5" t="n">
        <v>898</v>
      </c>
      <c r="D39" s="5" t="n">
        <v>818</v>
      </c>
      <c r="E39" s="5" t="n">
        <v>898</v>
      </c>
      <c r="F39" s="5" t="n">
        <v>890</v>
      </c>
    </row>
    <row r="40" spans="1:6">
      <c r="A40" s="4" t="s">
        <v>402</v>
      </c>
      <c r="B40" s="5" t="n">
        <v>723</v>
      </c>
      <c r="C40" s="5" t="n">
        <v>2640</v>
      </c>
      <c r="D40" s="5" t="n">
        <v>723</v>
      </c>
      <c r="E40" s="5" t="n">
        <v>2640</v>
      </c>
      <c r="F40" s="5" t="n">
        <v>0</v>
      </c>
    </row>
    <row r="41" spans="1:6">
      <c r="A41" s="3" t="s">
        <v>404</v>
      </c>
    </row>
    <row r="42" spans="1:6">
      <c r="A42" s="4" t="s">
        <v>401</v>
      </c>
      <c r="B42" s="5" t="n">
        <v>998</v>
      </c>
      <c r="C42" s="5" t="n">
        <v>1374</v>
      </c>
      <c r="D42" s="5" t="n">
        <v>854</v>
      </c>
      <c r="E42" s="5" t="n">
        <v>1635</v>
      </c>
    </row>
    <row r="43" spans="1:6">
      <c r="A43" s="4" t="s">
        <v>402</v>
      </c>
      <c r="B43" s="5" t="n">
        <v>363</v>
      </c>
      <c r="C43" s="5" t="n">
        <v>2166</v>
      </c>
      <c r="D43" s="5" t="n">
        <v>363</v>
      </c>
      <c r="E43" s="5" t="n">
        <v>1320</v>
      </c>
    </row>
    <row r="44" spans="1:6">
      <c r="A44" s="3" t="s">
        <v>405</v>
      </c>
    </row>
    <row r="45" spans="1:6">
      <c r="A45" s="4" t="s">
        <v>401</v>
      </c>
      <c r="B45" s="5" t="n">
        <v>0</v>
      </c>
      <c r="C45" s="5" t="n">
        <v>3</v>
      </c>
      <c r="D45" s="5" t="n">
        <v>0</v>
      </c>
      <c r="E45" s="5" t="n">
        <v>14</v>
      </c>
    </row>
    <row r="46" spans="1:6">
      <c r="A46" s="4" t="s">
        <v>402</v>
      </c>
      <c r="B46" s="5" t="n">
        <v>0</v>
      </c>
      <c r="C46" s="5" t="n">
        <v>0</v>
      </c>
      <c r="D46" s="5" t="n">
        <v>0</v>
      </c>
      <c r="E46" s="5" t="n">
        <v>0</v>
      </c>
    </row>
    <row r="47" spans="1:6">
      <c r="A47" s="3" t="s">
        <v>406</v>
      </c>
    </row>
    <row r="48" spans="1:6">
      <c r="A48" s="4" t="s">
        <v>401</v>
      </c>
      <c r="B48" s="5" t="n">
        <v>0</v>
      </c>
      <c r="C48" s="5" t="n">
        <v>0</v>
      </c>
      <c r="D48" s="5" t="n">
        <v>0</v>
      </c>
      <c r="E48" s="5" t="n">
        <v>0</v>
      </c>
    </row>
    <row r="49" spans="1:6">
      <c r="A49" s="4" t="s">
        <v>402</v>
      </c>
      <c r="B49" s="5" t="n">
        <v>0</v>
      </c>
      <c r="C49" s="5" t="n">
        <v>0</v>
      </c>
      <c r="D49" s="5" t="n">
        <v>0</v>
      </c>
      <c r="E49" s="5" t="n">
        <v>0</v>
      </c>
    </row>
    <row r="50" spans="1:6">
      <c r="A50" s="4" t="s">
        <v>407</v>
      </c>
    </row>
    <row r="51" spans="1:6">
      <c r="A51" s="3" t="s">
        <v>400</v>
      </c>
    </row>
    <row r="52" spans="1:6">
      <c r="A52" s="4" t="s">
        <v>401</v>
      </c>
      <c r="B52" s="5" t="n">
        <v>104</v>
      </c>
      <c r="C52" s="5" t="n">
        <v>90</v>
      </c>
      <c r="D52" s="5" t="n">
        <v>104</v>
      </c>
      <c r="E52" s="5" t="n">
        <v>90</v>
      </c>
      <c r="F52" s="5" t="n">
        <v>91</v>
      </c>
    </row>
    <row r="53" spans="1:6">
      <c r="A53" s="4" t="s">
        <v>402</v>
      </c>
      <c r="B53" s="5" t="n">
        <v>0</v>
      </c>
      <c r="C53" s="5" t="n">
        <v>0</v>
      </c>
      <c r="D53" s="5" t="n">
        <v>0</v>
      </c>
      <c r="E53" s="5" t="n">
        <v>0</v>
      </c>
      <c r="F53" s="5" t="n">
        <v>0</v>
      </c>
    </row>
    <row r="54" spans="1:6">
      <c r="A54" s="3" t="s">
        <v>403</v>
      </c>
    </row>
    <row r="55" spans="1:6">
      <c r="A55" s="4" t="s">
        <v>401</v>
      </c>
      <c r="B55" s="5" t="n">
        <v>90</v>
      </c>
      <c r="C55" s="5" t="n">
        <v>90</v>
      </c>
      <c r="D55" s="5" t="n">
        <v>90</v>
      </c>
      <c r="E55" s="5" t="n">
        <v>90</v>
      </c>
      <c r="F55" s="5" t="n">
        <v>91</v>
      </c>
    </row>
    <row r="56" spans="1:6">
      <c r="A56" s="4" t="s">
        <v>402</v>
      </c>
      <c r="B56" s="5" t="n">
        <v>0</v>
      </c>
      <c r="C56" s="5" t="n">
        <v>0</v>
      </c>
      <c r="D56" s="5" t="n">
        <v>0</v>
      </c>
      <c r="E56" s="5" t="n">
        <v>0</v>
      </c>
      <c r="F56" s="5" t="n">
        <v>0</v>
      </c>
    </row>
    <row r="57" spans="1:6">
      <c r="A57" s="3" t="s">
        <v>404</v>
      </c>
    </row>
    <row r="58" spans="1:6">
      <c r="A58" s="4" t="s">
        <v>401</v>
      </c>
      <c r="B58" s="5" t="n">
        <v>96</v>
      </c>
      <c r="C58" s="5" t="n">
        <v>92</v>
      </c>
      <c r="D58" s="5" t="n">
        <v>98</v>
      </c>
      <c r="E58" s="5" t="n">
        <v>102</v>
      </c>
    </row>
    <row r="59" spans="1:6">
      <c r="A59" s="4" t="s">
        <v>402</v>
      </c>
      <c r="B59" s="5" t="n">
        <v>0</v>
      </c>
      <c r="C59" s="5" t="n">
        <v>0</v>
      </c>
      <c r="D59" s="5" t="n">
        <v>0</v>
      </c>
      <c r="E59" s="5" t="n">
        <v>0</v>
      </c>
    </row>
    <row r="60" spans="1:6">
      <c r="A60" s="3" t="s">
        <v>405</v>
      </c>
    </row>
    <row r="61" spans="1:6">
      <c r="A61" s="4" t="s">
        <v>401</v>
      </c>
      <c r="B61" s="5" t="n">
        <v>1</v>
      </c>
      <c r="C61" s="5" t="n">
        <v>2</v>
      </c>
      <c r="D61" s="5" t="n">
        <v>3</v>
      </c>
      <c r="E61" s="5" t="n">
        <v>4</v>
      </c>
    </row>
    <row r="62" spans="1:6">
      <c r="A62" s="4" t="s">
        <v>402</v>
      </c>
      <c r="B62" s="5" t="n">
        <v>0</v>
      </c>
      <c r="C62" s="5" t="n">
        <v>0</v>
      </c>
      <c r="D62" s="5" t="n">
        <v>0</v>
      </c>
      <c r="E62" s="5" t="n">
        <v>0</v>
      </c>
    </row>
    <row r="63" spans="1:6">
      <c r="A63" s="3" t="s">
        <v>406</v>
      </c>
    </row>
    <row r="64" spans="1:6">
      <c r="A64" s="4" t="s">
        <v>401</v>
      </c>
      <c r="B64" s="5" t="n">
        <v>0</v>
      </c>
      <c r="C64" s="5" t="n">
        <v>0</v>
      </c>
      <c r="D64" s="5" t="n">
        <v>0</v>
      </c>
      <c r="E64" s="5" t="n">
        <v>0</v>
      </c>
    </row>
    <row r="65" spans="1:6">
      <c r="A65" s="4" t="s">
        <v>402</v>
      </c>
      <c r="B65" s="5" t="n">
        <v>0</v>
      </c>
      <c r="C65" s="5" t="n">
        <v>0</v>
      </c>
      <c r="D65" s="5" t="n">
        <v>0</v>
      </c>
      <c r="E65" s="5" t="n">
        <v>0</v>
      </c>
    </row>
    <row r="66" spans="1:6">
      <c r="A66" s="4" t="s">
        <v>361</v>
      </c>
    </row>
    <row r="67" spans="1:6">
      <c r="A67" s="3" t="s">
        <v>400</v>
      </c>
    </row>
    <row r="68" spans="1:6">
      <c r="A68" s="4" t="s">
        <v>401</v>
      </c>
      <c r="B68" s="5" t="n">
        <v>851</v>
      </c>
      <c r="C68" s="5" t="n">
        <v>317</v>
      </c>
      <c r="D68" s="5" t="n">
        <v>851</v>
      </c>
      <c r="E68" s="5" t="n">
        <v>317</v>
      </c>
      <c r="F68" s="5" t="n">
        <v>1098</v>
      </c>
    </row>
    <row r="69" spans="1:6">
      <c r="A69" s="4" t="s">
        <v>402</v>
      </c>
      <c r="B69" s="5" t="n">
        <v>288</v>
      </c>
      <c r="C69" s="5" t="n">
        <v>0</v>
      </c>
      <c r="D69" s="5" t="n">
        <v>288</v>
      </c>
      <c r="E69" s="5" t="n">
        <v>0</v>
      </c>
      <c r="F69" s="5" t="n">
        <v>0</v>
      </c>
    </row>
    <row r="70" spans="1:6">
      <c r="A70" s="3" t="s">
        <v>403</v>
      </c>
    </row>
    <row r="71" spans="1:6">
      <c r="A71" s="4" t="s">
        <v>401</v>
      </c>
      <c r="B71" s="5" t="n">
        <v>850</v>
      </c>
      <c r="C71" s="5" t="n">
        <v>317</v>
      </c>
      <c r="D71" s="5" t="n">
        <v>850</v>
      </c>
      <c r="E71" s="5" t="n">
        <v>317</v>
      </c>
      <c r="F71" s="5" t="n">
        <v>1098</v>
      </c>
    </row>
    <row r="72" spans="1:6">
      <c r="A72" s="4" t="s">
        <v>402</v>
      </c>
      <c r="B72" s="5" t="n">
        <v>288</v>
      </c>
      <c r="C72" s="5" t="n">
        <v>0</v>
      </c>
      <c r="D72" s="5" t="n">
        <v>288</v>
      </c>
      <c r="E72" s="5" t="n">
        <v>0</v>
      </c>
      <c r="F72" s="7" t="n">
        <v>0</v>
      </c>
    </row>
    <row r="73" spans="1:6">
      <c r="A73" s="3" t="s">
        <v>404</v>
      </c>
    </row>
    <row r="74" spans="1:6">
      <c r="A74" s="4" t="s">
        <v>401</v>
      </c>
      <c r="B74" s="5" t="n">
        <v>827</v>
      </c>
      <c r="C74" s="5" t="n">
        <v>479</v>
      </c>
      <c r="D74" s="5" t="n">
        <v>975</v>
      </c>
      <c r="E74" s="5" t="n">
        <v>481</v>
      </c>
    </row>
    <row r="75" spans="1:6">
      <c r="A75" s="4" t="s">
        <v>402</v>
      </c>
      <c r="B75" s="5" t="n">
        <v>288</v>
      </c>
      <c r="C75" s="5" t="n">
        <v>0</v>
      </c>
      <c r="D75" s="5" t="n">
        <v>144</v>
      </c>
      <c r="E75" s="5" t="n">
        <v>0</v>
      </c>
    </row>
    <row r="76" spans="1:6">
      <c r="A76" s="3" t="s">
        <v>405</v>
      </c>
    </row>
    <row r="77" spans="1:6">
      <c r="A77" s="4" t="s">
        <v>401</v>
      </c>
      <c r="B77" s="5" t="n">
        <v>0</v>
      </c>
      <c r="C77" s="5" t="n">
        <v>0</v>
      </c>
      <c r="D77" s="5" t="n">
        <v>0</v>
      </c>
      <c r="E77" s="5" t="n">
        <v>0</v>
      </c>
    </row>
    <row r="78" spans="1:6">
      <c r="A78" s="4" t="s">
        <v>402</v>
      </c>
      <c r="B78" s="5" t="n">
        <v>0</v>
      </c>
      <c r="C78" s="5" t="n">
        <v>0</v>
      </c>
      <c r="D78" s="5" t="n">
        <v>4</v>
      </c>
      <c r="E78" s="5" t="n">
        <v>0</v>
      </c>
    </row>
    <row r="79" spans="1:6">
      <c r="A79" s="3" t="s">
        <v>406</v>
      </c>
    </row>
    <row r="80" spans="1:6">
      <c r="A80" s="4" t="s">
        <v>401</v>
      </c>
      <c r="B80" s="5" t="n">
        <v>0</v>
      </c>
      <c r="C80" s="5" t="n">
        <v>0</v>
      </c>
      <c r="D80" s="5" t="n">
        <v>0</v>
      </c>
      <c r="E80" s="5" t="n">
        <v>0</v>
      </c>
    </row>
    <row r="81" spans="1:6">
      <c r="A81" s="4" t="s">
        <v>402</v>
      </c>
      <c r="B81" s="7" t="n">
        <v>0</v>
      </c>
      <c r="C81" s="7" t="n">
        <v>0</v>
      </c>
      <c r="D81" s="7" t="n">
        <v>0</v>
      </c>
      <c r="E81"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08</v>
      </c>
      <c r="B1" s="2" t="s">
        <v>79</v>
      </c>
      <c r="D1" s="2" t="s">
        <v>1</v>
      </c>
    </row>
    <row r="2" spans="1:5">
      <c r="B2" s="2" t="s">
        <v>409</v>
      </c>
      <c r="C2" s="2" t="s">
        <v>410</v>
      </c>
      <c r="D2" s="2" t="s">
        <v>409</v>
      </c>
      <c r="E2" s="2" t="s">
        <v>410</v>
      </c>
    </row>
    <row r="3" spans="1:5">
      <c r="A3" s="3" t="s">
        <v>411</v>
      </c>
    </row>
    <row r="4" spans="1:5">
      <c r="A4" s="4" t="s">
        <v>412</v>
      </c>
      <c r="B4" s="5" t="n">
        <v>3</v>
      </c>
      <c r="C4" s="5" t="n">
        <v>1</v>
      </c>
      <c r="D4" s="5" t="n">
        <v>8</v>
      </c>
      <c r="E4" s="5" t="n">
        <v>2</v>
      </c>
    </row>
    <row r="5" spans="1:5">
      <c r="A5" s="4" t="s">
        <v>413</v>
      </c>
      <c r="B5" s="7" t="n">
        <v>750</v>
      </c>
      <c r="C5" s="7" t="n">
        <v>15</v>
      </c>
      <c r="D5" s="7" t="n">
        <v>1279</v>
      </c>
      <c r="E5" s="7" t="n">
        <v>23</v>
      </c>
    </row>
    <row r="6" spans="1:5">
      <c r="A6" s="4" t="s">
        <v>414</v>
      </c>
      <c r="B6" s="7" t="n">
        <v>750</v>
      </c>
      <c r="C6" s="7" t="n">
        <v>15</v>
      </c>
      <c r="D6" s="7" t="n">
        <v>1279</v>
      </c>
      <c r="E6" s="7" t="n">
        <v>23</v>
      </c>
    </row>
    <row r="7" spans="1:5">
      <c r="A7" s="4" t="s">
        <v>415</v>
      </c>
      <c r="B7" s="5" t="n">
        <v>0</v>
      </c>
      <c r="C7" s="5" t="n">
        <v>0</v>
      </c>
      <c r="D7" s="5" t="n">
        <v>0</v>
      </c>
      <c r="E7" s="5" t="n">
        <v>0</v>
      </c>
    </row>
    <row r="8" spans="1:5">
      <c r="A8" s="4" t="s">
        <v>416</v>
      </c>
      <c r="B8" s="7" t="n">
        <v>0</v>
      </c>
      <c r="C8" s="7" t="n">
        <v>0</v>
      </c>
      <c r="D8" s="7" t="n">
        <v>0</v>
      </c>
      <c r="E8" s="7" t="n">
        <v>0</v>
      </c>
    </row>
    <row r="9" spans="1:5">
      <c r="A9" s="4" t="s">
        <v>349</v>
      </c>
    </row>
    <row r="10" spans="1:5">
      <c r="A10" s="3" t="s">
        <v>411</v>
      </c>
    </row>
    <row r="11" spans="1:5">
      <c r="A11" s="4" t="s">
        <v>412</v>
      </c>
      <c r="B11" s="5" t="n">
        <v>1</v>
      </c>
      <c r="C11" s="5" t="n">
        <v>0</v>
      </c>
      <c r="D11" s="5" t="n">
        <v>2</v>
      </c>
      <c r="E11" s="5" t="n">
        <v>0</v>
      </c>
    </row>
    <row r="12" spans="1:5">
      <c r="A12" s="4" t="s">
        <v>413</v>
      </c>
      <c r="B12" s="7" t="n">
        <v>725</v>
      </c>
      <c r="C12" s="7" t="n">
        <v>0</v>
      </c>
      <c r="D12" s="7" t="n">
        <v>1228</v>
      </c>
      <c r="E12" s="7" t="n">
        <v>0</v>
      </c>
    </row>
    <row r="13" spans="1:5">
      <c r="A13" s="4" t="s">
        <v>414</v>
      </c>
      <c r="B13" s="7" t="n">
        <v>725</v>
      </c>
      <c r="C13" s="7" t="n">
        <v>0</v>
      </c>
      <c r="D13" s="7" t="n">
        <v>1228</v>
      </c>
      <c r="E13" s="7" t="n">
        <v>0</v>
      </c>
    </row>
    <row r="14" spans="1:5">
      <c r="A14" s="4" t="s">
        <v>415</v>
      </c>
      <c r="B14" s="5" t="n">
        <v>0</v>
      </c>
      <c r="C14" s="5" t="n">
        <v>0</v>
      </c>
      <c r="D14" s="5" t="n">
        <v>0</v>
      </c>
      <c r="E14" s="5" t="n">
        <v>0</v>
      </c>
    </row>
    <row r="15" spans="1:5">
      <c r="A15" s="4" t="s">
        <v>416</v>
      </c>
      <c r="B15" s="7" t="n">
        <v>0</v>
      </c>
      <c r="C15" s="7" t="n">
        <v>0</v>
      </c>
      <c r="D15" s="7" t="n">
        <v>0</v>
      </c>
      <c r="E15" s="7" t="n">
        <v>0</v>
      </c>
    </row>
    <row r="16" spans="1:5">
      <c r="A16" s="4" t="s">
        <v>353</v>
      </c>
    </row>
    <row r="17" spans="1:5">
      <c r="A17" s="3" t="s">
        <v>411</v>
      </c>
    </row>
    <row r="18" spans="1:5">
      <c r="A18" s="4" t="s">
        <v>412</v>
      </c>
      <c r="B18" s="5" t="n">
        <v>0</v>
      </c>
      <c r="C18" s="5" t="n">
        <v>0</v>
      </c>
      <c r="D18" s="5" t="n">
        <v>0</v>
      </c>
      <c r="E18" s="5" t="n">
        <v>0</v>
      </c>
    </row>
    <row r="19" spans="1:5">
      <c r="A19" s="4" t="s">
        <v>413</v>
      </c>
      <c r="B19" s="7" t="n">
        <v>0</v>
      </c>
      <c r="C19" s="7" t="n">
        <v>0</v>
      </c>
      <c r="D19" s="7" t="n">
        <v>0</v>
      </c>
      <c r="E19" s="7" t="n">
        <v>0</v>
      </c>
    </row>
    <row r="20" spans="1:5">
      <c r="A20" s="4" t="s">
        <v>414</v>
      </c>
      <c r="B20" s="7" t="n">
        <v>0</v>
      </c>
      <c r="C20" s="7" t="n">
        <v>0</v>
      </c>
      <c r="D20" s="7" t="n">
        <v>0</v>
      </c>
      <c r="E20" s="7" t="n">
        <v>0</v>
      </c>
    </row>
    <row r="21" spans="1:5">
      <c r="A21" s="4" t="s">
        <v>415</v>
      </c>
      <c r="B21" s="5" t="n">
        <v>0</v>
      </c>
      <c r="C21" s="5" t="n">
        <v>0</v>
      </c>
      <c r="D21" s="5" t="n">
        <v>0</v>
      </c>
      <c r="E21" s="5" t="n">
        <v>0</v>
      </c>
    </row>
    <row r="22" spans="1:5">
      <c r="A22" s="4" t="s">
        <v>416</v>
      </c>
      <c r="B22" s="7" t="n">
        <v>0</v>
      </c>
      <c r="C22" s="7" t="n">
        <v>0</v>
      </c>
      <c r="D22" s="7" t="n">
        <v>0</v>
      </c>
      <c r="E22" s="7" t="n">
        <v>0</v>
      </c>
    </row>
    <row r="23" spans="1:5">
      <c r="A23" s="4" t="s">
        <v>357</v>
      </c>
    </row>
    <row r="24" spans="1:5">
      <c r="A24" s="3" t="s">
        <v>411</v>
      </c>
    </row>
    <row r="25" spans="1:5">
      <c r="A25" s="4" t="s">
        <v>412</v>
      </c>
      <c r="B25" s="5" t="n">
        <v>2</v>
      </c>
      <c r="C25" s="5" t="n">
        <v>1</v>
      </c>
      <c r="D25" s="5" t="n">
        <v>6</v>
      </c>
      <c r="E25" s="5" t="n">
        <v>2</v>
      </c>
    </row>
    <row r="26" spans="1:5">
      <c r="A26" s="4" t="s">
        <v>413</v>
      </c>
      <c r="B26" s="7" t="n">
        <v>25</v>
      </c>
      <c r="C26" s="7" t="n">
        <v>15</v>
      </c>
      <c r="D26" s="7" t="n">
        <v>51</v>
      </c>
      <c r="E26" s="7" t="n">
        <v>23</v>
      </c>
    </row>
    <row r="27" spans="1:5">
      <c r="A27" s="4" t="s">
        <v>414</v>
      </c>
      <c r="B27" s="7" t="n">
        <v>25</v>
      </c>
      <c r="C27" s="7" t="n">
        <v>15</v>
      </c>
      <c r="D27" s="7" t="n">
        <v>51</v>
      </c>
      <c r="E27" s="7" t="n">
        <v>23</v>
      </c>
    </row>
    <row r="28" spans="1:5">
      <c r="A28" s="4" t="s">
        <v>415</v>
      </c>
      <c r="B28" s="5" t="n">
        <v>0</v>
      </c>
      <c r="C28" s="5" t="n">
        <v>0</v>
      </c>
      <c r="D28" s="5" t="n">
        <v>0</v>
      </c>
      <c r="E28" s="5" t="n">
        <v>0</v>
      </c>
    </row>
    <row r="29" spans="1:5">
      <c r="A29" s="4" t="s">
        <v>416</v>
      </c>
      <c r="B29" s="7" t="n">
        <v>0</v>
      </c>
      <c r="C29" s="7" t="n">
        <v>0</v>
      </c>
      <c r="D29" s="7" t="n">
        <v>0</v>
      </c>
      <c r="E29" s="7" t="n">
        <v>0</v>
      </c>
    </row>
    <row r="30" spans="1:5">
      <c r="A30" s="4" t="s">
        <v>361</v>
      </c>
    </row>
    <row r="31" spans="1:5">
      <c r="A31" s="3" t="s">
        <v>411</v>
      </c>
    </row>
    <row r="32" spans="1:5">
      <c r="A32" s="4" t="s">
        <v>412</v>
      </c>
      <c r="B32" s="5" t="n">
        <v>0</v>
      </c>
      <c r="C32" s="5" t="n">
        <v>0</v>
      </c>
      <c r="D32" s="5" t="n">
        <v>0</v>
      </c>
      <c r="E32" s="5" t="n">
        <v>0</v>
      </c>
    </row>
    <row r="33" spans="1:5">
      <c r="A33" s="4" t="s">
        <v>413</v>
      </c>
      <c r="B33" s="7" t="n">
        <v>0</v>
      </c>
      <c r="C33" s="7" t="n">
        <v>0</v>
      </c>
      <c r="D33" s="7" t="n">
        <v>0</v>
      </c>
      <c r="E33" s="7" t="n">
        <v>0</v>
      </c>
    </row>
    <row r="34" spans="1:5">
      <c r="A34" s="4" t="s">
        <v>414</v>
      </c>
      <c r="B34" s="7" t="n">
        <v>0</v>
      </c>
      <c r="C34" s="7" t="n">
        <v>0</v>
      </c>
      <c r="D34" s="7" t="n">
        <v>0</v>
      </c>
      <c r="E34" s="7" t="n">
        <v>0</v>
      </c>
    </row>
    <row r="35" spans="1:5">
      <c r="A35" s="4" t="s">
        <v>415</v>
      </c>
      <c r="B35" s="5" t="n">
        <v>0</v>
      </c>
      <c r="C35" s="5" t="n">
        <v>0</v>
      </c>
      <c r="D35" s="5" t="n">
        <v>0</v>
      </c>
      <c r="E35" s="5" t="n">
        <v>0</v>
      </c>
    </row>
    <row r="36" spans="1:5">
      <c r="A36" s="4" t="s">
        <v>416</v>
      </c>
      <c r="B36" s="7" t="n">
        <v>0</v>
      </c>
      <c r="C36" s="7" t="n">
        <v>0</v>
      </c>
      <c r="D36" s="7" t="n">
        <v>0</v>
      </c>
      <c r="E3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17</v>
      </c>
      <c r="B1" s="2" t="s">
        <v>2</v>
      </c>
      <c r="C1" s="2" t="s">
        <v>28</v>
      </c>
      <c r="D1" s="2" t="s">
        <v>29</v>
      </c>
    </row>
    <row r="2" spans="1:4">
      <c r="A2" s="4" t="s">
        <v>418</v>
      </c>
    </row>
    <row r="3" spans="1:4">
      <c r="A3" s="3" t="s">
        <v>419</v>
      </c>
    </row>
    <row r="4" spans="1:4">
      <c r="A4" s="4" t="s">
        <v>420</v>
      </c>
      <c r="B4" s="7" t="n">
        <v>316449</v>
      </c>
      <c r="C4" s="7" t="n">
        <v>296442</v>
      </c>
      <c r="D4" s="7" t="n">
        <v>300439</v>
      </c>
    </row>
    <row r="5" spans="1:4">
      <c r="A5" s="4" t="s">
        <v>421</v>
      </c>
      <c r="B5" s="5" t="n">
        <v>0</v>
      </c>
      <c r="C5" s="5" t="n">
        <v>0</v>
      </c>
      <c r="D5" s="5" t="n">
        <v>0</v>
      </c>
    </row>
    <row r="6" spans="1:4">
      <c r="A6" s="4" t="s">
        <v>422</v>
      </c>
    </row>
    <row r="7" spans="1:4">
      <c r="A7" s="3" t="s">
        <v>419</v>
      </c>
    </row>
    <row r="8" spans="1:4">
      <c r="A8" s="4" t="s">
        <v>420</v>
      </c>
      <c r="B8" s="5" t="n">
        <v>3672</v>
      </c>
      <c r="C8" s="5" t="n">
        <v>3445</v>
      </c>
      <c r="D8" s="5" t="n">
        <v>3483</v>
      </c>
    </row>
    <row r="9" spans="1:4">
      <c r="A9" s="4" t="s">
        <v>421</v>
      </c>
      <c r="B9" s="7" t="n">
        <v>18</v>
      </c>
      <c r="C9" s="7" t="n">
        <v>30</v>
      </c>
      <c r="D9" s="7" t="n">
        <v>31</v>
      </c>
    </row>
    <row r="10" spans="1:4">
      <c r="A10" s="4" t="s">
        <v>423</v>
      </c>
    </row>
    <row r="11" spans="1:4">
      <c r="A11" s="3" t="s">
        <v>419</v>
      </c>
    </row>
    <row r="12" spans="1:4">
      <c r="A12" s="4" t="s">
        <v>424</v>
      </c>
      <c r="B12" s="4" t="s">
        <v>425</v>
      </c>
    </row>
    <row r="13" spans="1:4">
      <c r="A13" s="4" t="s">
        <v>426</v>
      </c>
    </row>
    <row r="14" spans="1:4">
      <c r="A14" s="3" t="s">
        <v>419</v>
      </c>
    </row>
    <row r="15" spans="1:4">
      <c r="A15" s="4" t="s">
        <v>424</v>
      </c>
      <c r="B15" s="4" t="s">
        <v>4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28</v>
      </c>
      <c r="C1" s="2" t="s">
        <v>79</v>
      </c>
      <c r="G1" s="2" t="s">
        <v>1</v>
      </c>
    </row>
    <row r="2" spans="1:10">
      <c r="C2" s="2" t="s">
        <v>2</v>
      </c>
      <c r="E2" s="2" t="s">
        <v>29</v>
      </c>
      <c r="G2" s="2" t="s">
        <v>2</v>
      </c>
      <c r="I2" s="2" t="s">
        <v>29</v>
      </c>
    </row>
    <row r="3" spans="1:10">
      <c r="A3" s="3" t="s">
        <v>429</v>
      </c>
    </row>
    <row r="4" spans="1:10">
      <c r="A4" s="4" t="s">
        <v>430</v>
      </c>
      <c r="C4" s="7" t="n">
        <v>9</v>
      </c>
      <c r="D4" s="4" t="s">
        <v>112</v>
      </c>
      <c r="E4" s="7" t="n">
        <v>-810</v>
      </c>
      <c r="F4" s="4" t="s">
        <v>112</v>
      </c>
      <c r="G4" s="7" t="n">
        <v>465</v>
      </c>
      <c r="I4" s="7" t="n">
        <v>2309</v>
      </c>
      <c r="J4" s="4" t="s">
        <v>112</v>
      </c>
    </row>
    <row r="5" spans="1:10">
      <c r="A5" s="4" t="s">
        <v>431</v>
      </c>
      <c r="C5" s="5" t="n">
        <v>6</v>
      </c>
      <c r="D5" s="4" t="s">
        <v>112</v>
      </c>
      <c r="E5" s="5" t="n">
        <v>0</v>
      </c>
      <c r="F5" s="4" t="s">
        <v>112</v>
      </c>
      <c r="G5" s="5" t="n">
        <v>6</v>
      </c>
      <c r="H5" s="4" t="s">
        <v>113</v>
      </c>
      <c r="I5" s="5" t="n">
        <v>88</v>
      </c>
      <c r="J5" s="4" t="s">
        <v>112</v>
      </c>
    </row>
    <row r="6" spans="1:10">
      <c r="A6" s="4" t="s">
        <v>126</v>
      </c>
      <c r="C6" s="5" t="n">
        <v>-64</v>
      </c>
      <c r="D6" s="4" t="s">
        <v>112</v>
      </c>
      <c r="E6" s="5" t="n">
        <v>-111</v>
      </c>
      <c r="F6" s="4" t="s">
        <v>112</v>
      </c>
      <c r="G6" s="5" t="n">
        <v>-245</v>
      </c>
      <c r="I6" s="5" t="n">
        <v>-314</v>
      </c>
      <c r="J6" s="4" t="s">
        <v>112</v>
      </c>
    </row>
    <row r="7" spans="1:10">
      <c r="A7" s="4" t="s">
        <v>127</v>
      </c>
      <c r="C7" s="5" t="n">
        <v>2</v>
      </c>
      <c r="D7" s="4" t="s">
        <v>112</v>
      </c>
      <c r="E7" s="5" t="n">
        <v>1</v>
      </c>
      <c r="F7" s="4" t="s">
        <v>112</v>
      </c>
      <c r="G7" s="5" t="n">
        <v>5</v>
      </c>
      <c r="I7" s="5" t="n">
        <v>5</v>
      </c>
      <c r="J7" s="4" t="s">
        <v>112</v>
      </c>
    </row>
    <row r="8" spans="1:10">
      <c r="A8" s="4" t="s">
        <v>432</v>
      </c>
      <c r="C8" s="5" t="n">
        <v>172</v>
      </c>
      <c r="E8" s="5" t="n">
        <v>-1086</v>
      </c>
      <c r="G8" s="5" t="n">
        <v>1268</v>
      </c>
      <c r="I8" s="5" t="n">
        <v>4220</v>
      </c>
    </row>
    <row r="9" spans="1:10">
      <c r="A9" s="4" t="s">
        <v>433</v>
      </c>
      <c r="C9" s="5" t="n">
        <v>-107</v>
      </c>
      <c r="E9" s="5" t="n">
        <v>386</v>
      </c>
      <c r="G9" s="5" t="n">
        <v>-569</v>
      </c>
      <c r="I9" s="5" t="n">
        <v>-1690</v>
      </c>
    </row>
    <row r="10" spans="1:10">
      <c r="A10" s="4" t="s">
        <v>140</v>
      </c>
      <c r="B10" s="4" t="s">
        <v>113</v>
      </c>
      <c r="C10" s="5" t="n">
        <v>65</v>
      </c>
      <c r="E10" s="5" t="n">
        <v>-700</v>
      </c>
      <c r="G10" s="5" t="n">
        <v>699</v>
      </c>
      <c r="I10" s="5" t="n">
        <v>2530</v>
      </c>
    </row>
    <row r="11" spans="1:10">
      <c r="A11" s="4" t="s">
        <v>434</v>
      </c>
    </row>
    <row r="12" spans="1:10">
      <c r="A12" s="3" t="s">
        <v>429</v>
      </c>
    </row>
    <row r="13" spans="1:10">
      <c r="A13" s="4" t="s">
        <v>435</v>
      </c>
      <c r="C13" s="5" t="n">
        <v>6</v>
      </c>
      <c r="E13" s="5" t="n">
        <v>-1264</v>
      </c>
      <c r="G13" s="5" t="n">
        <v>749</v>
      </c>
      <c r="I13" s="5" t="n">
        <v>3868</v>
      </c>
    </row>
    <row r="14" spans="1:10">
      <c r="A14" s="4" t="s">
        <v>436</v>
      </c>
      <c r="C14" s="5" t="n">
        <v>3</v>
      </c>
      <c r="E14" s="5" t="n">
        <v>454</v>
      </c>
      <c r="G14" s="5" t="n">
        <v>-284</v>
      </c>
      <c r="I14" s="5" t="n">
        <v>-1559</v>
      </c>
    </row>
    <row r="15" spans="1:10">
      <c r="A15" s="4" t="s">
        <v>430</v>
      </c>
      <c r="C15" s="5" t="n">
        <v>9</v>
      </c>
      <c r="E15" s="5" t="n">
        <v>-810</v>
      </c>
      <c r="G15" s="5" t="n">
        <v>465</v>
      </c>
      <c r="I15" s="5" t="n">
        <v>2309</v>
      </c>
    </row>
    <row r="16" spans="1:10">
      <c r="A16" s="4" t="s">
        <v>437</v>
      </c>
      <c r="C16" s="5" t="n">
        <v>-10</v>
      </c>
      <c r="E16" s="5" t="n">
        <v>0</v>
      </c>
      <c r="G16" s="5" t="n">
        <v>-10</v>
      </c>
      <c r="I16" s="5" t="n">
        <v>-144</v>
      </c>
    </row>
    <row r="17" spans="1:10">
      <c r="A17" s="4" t="s">
        <v>438</v>
      </c>
      <c r="C17" s="5" t="n">
        <v>4</v>
      </c>
      <c r="E17" s="5" t="n">
        <v>0</v>
      </c>
      <c r="G17" s="5" t="n">
        <v>4</v>
      </c>
      <c r="I17" s="5" t="n">
        <v>56</v>
      </c>
    </row>
    <row r="18" spans="1:10">
      <c r="A18" s="4" t="s">
        <v>431</v>
      </c>
      <c r="C18" s="5" t="n">
        <v>-6</v>
      </c>
      <c r="E18" s="5" t="n">
        <v>0</v>
      </c>
      <c r="G18" s="5" t="n">
        <v>-6</v>
      </c>
      <c r="I18" s="5" t="n">
        <v>-88</v>
      </c>
    </row>
    <row r="19" spans="1:10">
      <c r="A19" s="4" t="s">
        <v>140</v>
      </c>
      <c r="C19" s="5" t="n">
        <v>3</v>
      </c>
      <c r="E19" s="5" t="n">
        <v>-810</v>
      </c>
      <c r="G19" s="5" t="n">
        <v>459</v>
      </c>
      <c r="I19" s="5" t="n">
        <v>2221</v>
      </c>
    </row>
    <row r="20" spans="1:10">
      <c r="A20" s="4" t="s">
        <v>126</v>
      </c>
    </row>
    <row r="21" spans="1:10">
      <c r="A21" s="3" t="s">
        <v>429</v>
      </c>
    </row>
    <row r="22" spans="1:10">
      <c r="A22" s="4" t="s">
        <v>437</v>
      </c>
      <c r="C22" s="5" t="n">
        <v>179</v>
      </c>
      <c r="E22" s="5" t="n">
        <v>181</v>
      </c>
      <c r="G22" s="5" t="n">
        <v>537</v>
      </c>
      <c r="I22" s="5" t="n">
        <v>503</v>
      </c>
    </row>
    <row r="23" spans="1:10">
      <c r="A23" s="4" t="s">
        <v>438</v>
      </c>
      <c r="C23" s="5" t="n">
        <v>-115</v>
      </c>
      <c r="E23" s="5" t="n">
        <v>-70</v>
      </c>
      <c r="G23" s="5" t="n">
        <v>-292</v>
      </c>
      <c r="I23" s="5" t="n">
        <v>-189</v>
      </c>
    </row>
    <row r="24" spans="1:10">
      <c r="A24" s="4" t="s">
        <v>126</v>
      </c>
      <c r="C24" s="5" t="n">
        <v>64</v>
      </c>
      <c r="E24" s="5" t="n">
        <v>111</v>
      </c>
      <c r="G24" s="5" t="n">
        <v>245</v>
      </c>
      <c r="I24" s="5" t="n">
        <v>314</v>
      </c>
    </row>
    <row r="25" spans="1:10">
      <c r="A25" s="4" t="s">
        <v>140</v>
      </c>
      <c r="C25" s="5" t="n">
        <v>64</v>
      </c>
      <c r="E25" s="5" t="n">
        <v>111</v>
      </c>
      <c r="G25" s="5" t="n">
        <v>245</v>
      </c>
      <c r="I25" s="5" t="n">
        <v>314</v>
      </c>
    </row>
    <row r="26" spans="1:10">
      <c r="A26" s="4" t="s">
        <v>127</v>
      </c>
    </row>
    <row r="27" spans="1:10">
      <c r="A27" s="3" t="s">
        <v>429</v>
      </c>
    </row>
    <row r="28" spans="1:10">
      <c r="A28" s="4" t="s">
        <v>437</v>
      </c>
      <c r="C28" s="5" t="n">
        <v>-3</v>
      </c>
      <c r="E28" s="5" t="n">
        <v>-3</v>
      </c>
      <c r="G28" s="5" t="n">
        <v>-8</v>
      </c>
      <c r="I28" s="5" t="n">
        <v>-7</v>
      </c>
    </row>
    <row r="29" spans="1:10">
      <c r="A29" s="4" t="s">
        <v>438</v>
      </c>
      <c r="C29" s="5" t="n">
        <v>1</v>
      </c>
      <c r="E29" s="5" t="n">
        <v>2</v>
      </c>
      <c r="G29" s="5" t="n">
        <v>3</v>
      </c>
      <c r="I29" s="5" t="n">
        <v>2</v>
      </c>
    </row>
    <row r="30" spans="1:10">
      <c r="A30" s="4" t="s">
        <v>127</v>
      </c>
      <c r="C30" s="5" t="n">
        <v>-2</v>
      </c>
      <c r="E30" s="5" t="n">
        <v>-1</v>
      </c>
      <c r="G30" s="5" t="n">
        <v>-5</v>
      </c>
      <c r="I30" s="5" t="n">
        <v>-5</v>
      </c>
    </row>
    <row r="31" spans="1:10">
      <c r="A31" s="4" t="s">
        <v>140</v>
      </c>
      <c r="C31" s="7" t="n">
        <v>-2</v>
      </c>
      <c r="E31" s="7" t="n">
        <v>-1</v>
      </c>
      <c r="G31" s="7" t="n">
        <v>-5</v>
      </c>
      <c r="I31" s="7" t="n">
        <v>-5</v>
      </c>
    </row>
    <row r="32" spans="1:10"/>
    <row r="33" spans="1:10">
      <c r="A33" s="4" t="s">
        <v>112</v>
      </c>
      <c r="B33" s="4" t="s">
        <v>130</v>
      </c>
    </row>
    <row r="34" spans="1:10">
      <c r="A34" s="4" t="s">
        <v>113</v>
      </c>
      <c r="B34" s="4" t="s">
        <v>131</v>
      </c>
    </row>
  </sheetData>
  <mergeCells count="10">
    <mergeCell ref="A1:B2"/>
    <mergeCell ref="C1:F1"/>
    <mergeCell ref="G1:J1"/>
    <mergeCell ref="C2:D2"/>
    <mergeCell ref="E2:F2"/>
    <mergeCell ref="G2:H2"/>
    <mergeCell ref="I2:J2"/>
    <mergeCell ref="A32:I32"/>
    <mergeCell ref="B33:I33"/>
    <mergeCell ref="B34:I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9</v>
      </c>
      <c r="C1" s="2" t="s">
        <v>79</v>
      </c>
      <c r="E1" s="2" t="s">
        <v>1</v>
      </c>
    </row>
    <row r="2" spans="1:6">
      <c r="C2" s="2" t="s">
        <v>2</v>
      </c>
      <c r="D2" s="2" t="s">
        <v>29</v>
      </c>
      <c r="E2" s="2" t="s">
        <v>2</v>
      </c>
      <c r="F2" s="2" t="s">
        <v>29</v>
      </c>
    </row>
    <row r="3" spans="1:6">
      <c r="A3" s="3" t="s">
        <v>440</v>
      </c>
    </row>
    <row r="4" spans="1:6">
      <c r="A4" s="4" t="s">
        <v>441</v>
      </c>
      <c r="B4" s="4" t="s">
        <v>112</v>
      </c>
      <c r="C4" s="7" t="n">
        <v>65</v>
      </c>
      <c r="D4" s="7" t="n">
        <v>-700</v>
      </c>
      <c r="E4" s="7" t="n">
        <v>699</v>
      </c>
      <c r="F4" s="7" t="n">
        <v>2530</v>
      </c>
    </row>
    <row r="5" spans="1:6">
      <c r="A5" s="4" t="s">
        <v>434</v>
      </c>
    </row>
    <row r="6" spans="1:6">
      <c r="A6" s="3" t="s">
        <v>440</v>
      </c>
    </row>
    <row r="7" spans="1:6">
      <c r="A7" s="4" t="s">
        <v>442</v>
      </c>
      <c r="C7" s="5" t="n">
        <v>74</v>
      </c>
      <c r="D7" s="5" t="n">
        <v>3660</v>
      </c>
      <c r="E7" s="5" t="n">
        <v>-382</v>
      </c>
      <c r="F7" s="5" t="n">
        <v>629</v>
      </c>
    </row>
    <row r="8" spans="1:6">
      <c r="A8" s="4" t="s">
        <v>443</v>
      </c>
      <c r="C8" s="5" t="n">
        <v>9</v>
      </c>
      <c r="D8" s="5" t="n">
        <v>-810</v>
      </c>
      <c r="E8" s="5" t="n">
        <v>465</v>
      </c>
      <c r="F8" s="5" t="n">
        <v>2309</v>
      </c>
    </row>
    <row r="9" spans="1:6">
      <c r="A9" s="4" t="s">
        <v>444</v>
      </c>
      <c r="C9" s="5" t="n">
        <v>-6</v>
      </c>
      <c r="D9" s="5" t="n">
        <v>0</v>
      </c>
      <c r="E9" s="5" t="n">
        <v>-6</v>
      </c>
      <c r="F9" s="5" t="n">
        <v>-88</v>
      </c>
    </row>
    <row r="10" spans="1:6">
      <c r="A10" s="4" t="s">
        <v>441</v>
      </c>
      <c r="C10" s="5" t="n">
        <v>3</v>
      </c>
      <c r="D10" s="5" t="n">
        <v>-810</v>
      </c>
      <c r="E10" s="5" t="n">
        <v>459</v>
      </c>
      <c r="F10" s="5" t="n">
        <v>2221</v>
      </c>
    </row>
    <row r="11" spans="1:6">
      <c r="A11" s="4" t="s">
        <v>445</v>
      </c>
      <c r="C11" s="5" t="n">
        <v>77</v>
      </c>
      <c r="D11" s="5" t="n">
        <v>2850</v>
      </c>
      <c r="E11" s="5" t="n">
        <v>77</v>
      </c>
      <c r="F11" s="5" t="n">
        <v>2850</v>
      </c>
    </row>
    <row r="12" spans="1:6">
      <c r="A12" s="4" t="s">
        <v>126</v>
      </c>
    </row>
    <row r="13" spans="1:6">
      <c r="A13" s="3" t="s">
        <v>440</v>
      </c>
    </row>
    <row r="14" spans="1:6">
      <c r="A14" s="4" t="s">
        <v>442</v>
      </c>
      <c r="C14" s="5" t="n">
        <v>-5556</v>
      </c>
      <c r="D14" s="5" t="n">
        <v>-7690</v>
      </c>
      <c r="E14" s="5" t="n">
        <v>-5737</v>
      </c>
      <c r="F14" s="5" t="n">
        <v>-7893</v>
      </c>
    </row>
    <row r="15" spans="1:6">
      <c r="A15" s="4" t="s">
        <v>443</v>
      </c>
      <c r="C15" s="5" t="n">
        <v>0</v>
      </c>
      <c r="D15" s="5" t="n">
        <v>0</v>
      </c>
      <c r="E15" s="5" t="n">
        <v>0</v>
      </c>
      <c r="F15" s="5" t="n">
        <v>0</v>
      </c>
    </row>
    <row r="16" spans="1:6">
      <c r="A16" s="4" t="s">
        <v>444</v>
      </c>
      <c r="C16" s="5" t="n">
        <v>64</v>
      </c>
      <c r="D16" s="5" t="n">
        <v>111</v>
      </c>
      <c r="E16" s="5" t="n">
        <v>245</v>
      </c>
      <c r="F16" s="5" t="n">
        <v>314</v>
      </c>
    </row>
    <row r="17" spans="1:6">
      <c r="A17" s="4" t="s">
        <v>441</v>
      </c>
      <c r="C17" s="5" t="n">
        <v>64</v>
      </c>
      <c r="D17" s="5" t="n">
        <v>111</v>
      </c>
      <c r="E17" s="5" t="n">
        <v>245</v>
      </c>
      <c r="F17" s="5" t="n">
        <v>314</v>
      </c>
    </row>
    <row r="18" spans="1:6">
      <c r="A18" s="4" t="s">
        <v>445</v>
      </c>
      <c r="C18" s="5" t="n">
        <v>-5492</v>
      </c>
      <c r="D18" s="5" t="n">
        <v>-7579</v>
      </c>
      <c r="E18" s="5" t="n">
        <v>-5492</v>
      </c>
      <c r="F18" s="5" t="n">
        <v>-7579</v>
      </c>
    </row>
    <row r="19" spans="1:6">
      <c r="A19" s="4" t="s">
        <v>127</v>
      </c>
    </row>
    <row r="20" spans="1:6">
      <c r="A20" s="3" t="s">
        <v>440</v>
      </c>
    </row>
    <row r="21" spans="1:6">
      <c r="A21" s="4" t="s">
        <v>442</v>
      </c>
      <c r="C21" s="5" t="n">
        <v>-718</v>
      </c>
      <c r="D21" s="5" t="n">
        <v>-712</v>
      </c>
      <c r="E21" s="5" t="n">
        <v>-715</v>
      </c>
      <c r="F21" s="5" t="n">
        <v>-708</v>
      </c>
    </row>
    <row r="22" spans="1:6">
      <c r="A22" s="4" t="s">
        <v>443</v>
      </c>
      <c r="C22" s="5" t="n">
        <v>0</v>
      </c>
      <c r="D22" s="5" t="n">
        <v>0</v>
      </c>
      <c r="E22" s="5" t="n">
        <v>0</v>
      </c>
      <c r="F22" s="5" t="n">
        <v>0</v>
      </c>
    </row>
    <row r="23" spans="1:6">
      <c r="A23" s="4" t="s">
        <v>444</v>
      </c>
      <c r="C23" s="5" t="n">
        <v>-2</v>
      </c>
      <c r="D23" s="5" t="n">
        <v>-1</v>
      </c>
      <c r="E23" s="5" t="n">
        <v>-5</v>
      </c>
      <c r="F23" s="5" t="n">
        <v>-5</v>
      </c>
    </row>
    <row r="24" spans="1:6">
      <c r="A24" s="4" t="s">
        <v>441</v>
      </c>
      <c r="C24" s="5" t="n">
        <v>-2</v>
      </c>
      <c r="D24" s="5" t="n">
        <v>-1</v>
      </c>
      <c r="E24" s="5" t="n">
        <v>-5</v>
      </c>
      <c r="F24" s="5" t="n">
        <v>-5</v>
      </c>
    </row>
    <row r="25" spans="1:6">
      <c r="A25" s="4" t="s">
        <v>445</v>
      </c>
      <c r="C25" s="5" t="n">
        <v>-720</v>
      </c>
      <c r="D25" s="5" t="n">
        <v>-713</v>
      </c>
      <c r="E25" s="5" t="n">
        <v>-720</v>
      </c>
      <c r="F25" s="5" t="n">
        <v>-713</v>
      </c>
    </row>
    <row r="26" spans="1:6">
      <c r="A26" s="4" t="s">
        <v>446</v>
      </c>
    </row>
    <row r="27" spans="1:6">
      <c r="A27" s="3" t="s">
        <v>440</v>
      </c>
    </row>
    <row r="28" spans="1:6">
      <c r="A28" s="4" t="s">
        <v>442</v>
      </c>
      <c r="C28" s="5" t="n">
        <v>-6200</v>
      </c>
      <c r="D28" s="5" t="n">
        <v>-4742</v>
      </c>
      <c r="E28" s="5" t="n">
        <v>-6834</v>
      </c>
      <c r="F28" s="5" t="n">
        <v>-7972</v>
      </c>
    </row>
    <row r="29" spans="1:6">
      <c r="A29" s="4" t="s">
        <v>443</v>
      </c>
      <c r="C29" s="5" t="n">
        <v>9</v>
      </c>
      <c r="D29" s="5" t="n">
        <v>-810</v>
      </c>
      <c r="E29" s="5" t="n">
        <v>465</v>
      </c>
      <c r="F29" s="5" t="n">
        <v>2309</v>
      </c>
    </row>
    <row r="30" spans="1:6">
      <c r="A30" s="4" t="s">
        <v>444</v>
      </c>
      <c r="C30" s="5" t="n">
        <v>56</v>
      </c>
      <c r="D30" s="5" t="n">
        <v>110</v>
      </c>
      <c r="E30" s="5" t="n">
        <v>234</v>
      </c>
      <c r="F30" s="5" t="n">
        <v>221</v>
      </c>
    </row>
    <row r="31" spans="1:6">
      <c r="A31" s="4" t="s">
        <v>441</v>
      </c>
      <c r="C31" s="5" t="n">
        <v>65</v>
      </c>
      <c r="D31" s="5" t="n">
        <v>-700</v>
      </c>
      <c r="E31" s="5" t="n">
        <v>699</v>
      </c>
      <c r="F31" s="5" t="n">
        <v>2530</v>
      </c>
    </row>
    <row r="32" spans="1:6">
      <c r="A32" s="4" t="s">
        <v>445</v>
      </c>
      <c r="C32" s="7" t="n">
        <v>-6135</v>
      </c>
      <c r="D32" s="7" t="n">
        <v>-5442</v>
      </c>
      <c r="E32" s="7" t="n">
        <v>-6135</v>
      </c>
      <c r="F32" s="7" t="n">
        <v>-5442</v>
      </c>
    </row>
    <row r="33" spans="1:6"/>
    <row r="34" spans="1:6">
      <c r="A34" s="4" t="s">
        <v>112</v>
      </c>
      <c r="B34" s="4" t="s">
        <v>131</v>
      </c>
    </row>
  </sheetData>
  <mergeCells count="5">
    <mergeCell ref="A1:B2"/>
    <mergeCell ref="C1:D1"/>
    <mergeCell ref="E1:F1"/>
    <mergeCell ref="A33:E33"/>
    <mergeCell ref="B34:E3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4"/>
  </cols>
  <sheetData>
    <row r="1" spans="1:9">
      <c r="A1" s="1" t="s">
        <v>447</v>
      </c>
      <c r="B1" s="2" t="s">
        <v>79</v>
      </c>
      <c r="F1" s="2" t="s">
        <v>1</v>
      </c>
    </row>
    <row r="2" spans="1:9">
      <c r="B2" s="2" t="s">
        <v>2</v>
      </c>
      <c r="D2" s="2" t="s">
        <v>29</v>
      </c>
      <c r="F2" s="2" t="s">
        <v>2</v>
      </c>
      <c r="H2" s="2" t="s">
        <v>29</v>
      </c>
    </row>
    <row r="3" spans="1:9">
      <c r="A3" s="3" t="s">
        <v>448</v>
      </c>
    </row>
    <row r="4" spans="1:9">
      <c r="A4" s="4" t="s">
        <v>126</v>
      </c>
      <c r="B4" s="7" t="n">
        <v>64</v>
      </c>
      <c r="C4" s="4" t="s">
        <v>112</v>
      </c>
      <c r="D4" s="7" t="n">
        <v>111</v>
      </c>
      <c r="E4" s="4" t="s">
        <v>112</v>
      </c>
      <c r="F4" s="7" t="n">
        <v>245</v>
      </c>
      <c r="H4" s="7" t="n">
        <v>314</v>
      </c>
      <c r="I4" s="4" t="s">
        <v>112</v>
      </c>
    </row>
    <row r="5" spans="1:9">
      <c r="A5" s="4" t="s">
        <v>449</v>
      </c>
      <c r="B5" s="5" t="n">
        <v>10443</v>
      </c>
      <c r="D5" s="5" t="n">
        <v>9429</v>
      </c>
      <c r="F5" s="5" t="n">
        <v>29990</v>
      </c>
      <c r="H5" s="5" t="n">
        <v>28490</v>
      </c>
    </row>
    <row r="6" spans="1:9">
      <c r="A6" s="4" t="s">
        <v>108</v>
      </c>
      <c r="B6" s="5" t="n">
        <v>3027</v>
      </c>
      <c r="D6" s="5" t="n">
        <v>2691</v>
      </c>
      <c r="F6" s="5" t="n">
        <v>8735</v>
      </c>
      <c r="H6" s="5" t="n">
        <v>8556</v>
      </c>
    </row>
    <row r="7" spans="1:9">
      <c r="A7" s="4" t="s">
        <v>122</v>
      </c>
      <c r="B7" s="5" t="n">
        <v>-56</v>
      </c>
      <c r="D7" s="5" t="n">
        <v>-110</v>
      </c>
      <c r="F7" s="5" t="n">
        <v>-234</v>
      </c>
      <c r="H7" s="5" t="n">
        <v>-221</v>
      </c>
    </row>
    <row r="8" spans="1:9">
      <c r="A8" s="4" t="s">
        <v>450</v>
      </c>
    </row>
    <row r="9" spans="1:9">
      <c r="A9" s="3" t="s">
        <v>448</v>
      </c>
    </row>
    <row r="10" spans="1:9">
      <c r="A10" s="4" t="s">
        <v>451</v>
      </c>
      <c r="B10" s="5" t="n">
        <v>10</v>
      </c>
      <c r="D10" s="5" t="n">
        <v>0</v>
      </c>
      <c r="F10" s="5" t="n">
        <v>10</v>
      </c>
      <c r="H10" s="5" t="n">
        <v>144</v>
      </c>
    </row>
    <row r="11" spans="1:9">
      <c r="A11" s="4" t="s">
        <v>449</v>
      </c>
      <c r="B11" s="5" t="n">
        <v>10</v>
      </c>
      <c r="D11" s="5" t="n">
        <v>0</v>
      </c>
      <c r="F11" s="5" t="n">
        <v>10</v>
      </c>
      <c r="H11" s="5" t="n">
        <v>144</v>
      </c>
    </row>
    <row r="12" spans="1:9">
      <c r="A12" s="4" t="s">
        <v>108</v>
      </c>
      <c r="B12" s="5" t="n">
        <v>-4</v>
      </c>
      <c r="D12" s="5" t="n">
        <v>0</v>
      </c>
      <c r="F12" s="5" t="n">
        <v>-4</v>
      </c>
      <c r="H12" s="5" t="n">
        <v>-56</v>
      </c>
    </row>
    <row r="13" spans="1:9">
      <c r="A13" s="4" t="s">
        <v>122</v>
      </c>
      <c r="B13" s="5" t="n">
        <v>6</v>
      </c>
      <c r="D13" s="5" t="n">
        <v>0</v>
      </c>
      <c r="F13" s="5" t="n">
        <v>6</v>
      </c>
      <c r="H13" s="5" t="n">
        <v>88</v>
      </c>
    </row>
    <row r="14" spans="1:9">
      <c r="A14" s="4" t="s">
        <v>452</v>
      </c>
    </row>
    <row r="15" spans="1:9">
      <c r="A15" s="3" t="s">
        <v>448</v>
      </c>
    </row>
    <row r="16" spans="1:9">
      <c r="A16" s="4" t="s">
        <v>126</v>
      </c>
      <c r="B16" s="5" t="n">
        <v>3</v>
      </c>
      <c r="C16" s="4" t="s">
        <v>453</v>
      </c>
      <c r="D16" s="5" t="n">
        <v>3</v>
      </c>
      <c r="E16" s="4" t="s">
        <v>453</v>
      </c>
      <c r="F16" s="5" t="n">
        <v>8</v>
      </c>
      <c r="G16" s="4" t="s">
        <v>453</v>
      </c>
      <c r="H16" s="5" t="n">
        <v>7</v>
      </c>
    </row>
    <row r="17" spans="1:9">
      <c r="A17" s="4" t="s">
        <v>454</v>
      </c>
      <c r="B17" s="5" t="n">
        <v>-179</v>
      </c>
      <c r="C17" s="4" t="s">
        <v>453</v>
      </c>
      <c r="D17" s="5" t="n">
        <v>-181</v>
      </c>
      <c r="E17" s="4" t="s">
        <v>453</v>
      </c>
      <c r="F17" s="5" t="n">
        <v>-537</v>
      </c>
      <c r="G17" s="4" t="s">
        <v>453</v>
      </c>
      <c r="H17" s="5" t="n">
        <v>-503</v>
      </c>
    </row>
    <row r="18" spans="1:9">
      <c r="A18" s="4" t="s">
        <v>449</v>
      </c>
      <c r="B18" s="5" t="n">
        <v>-176</v>
      </c>
      <c r="D18" s="5" t="n">
        <v>-178</v>
      </c>
      <c r="F18" s="5" t="n">
        <v>-529</v>
      </c>
      <c r="H18" s="5" t="n">
        <v>-496</v>
      </c>
    </row>
    <row r="19" spans="1:9">
      <c r="A19" s="4" t="s">
        <v>108</v>
      </c>
      <c r="B19" s="5" t="n">
        <v>114</v>
      </c>
      <c r="D19" s="5" t="n">
        <v>68</v>
      </c>
      <c r="F19" s="5" t="n">
        <v>289</v>
      </c>
      <c r="H19" s="5" t="n">
        <v>187</v>
      </c>
    </row>
    <row r="20" spans="1:9">
      <c r="A20" s="4" t="s">
        <v>122</v>
      </c>
      <c r="B20" s="7" t="n">
        <v>-62</v>
      </c>
      <c r="D20" s="7" t="n">
        <v>-110</v>
      </c>
      <c r="F20" s="7" t="n">
        <v>-240</v>
      </c>
      <c r="H20" s="7" t="n">
        <v>-309</v>
      </c>
    </row>
    <row r="21" spans="1:9"/>
    <row r="22" spans="1:9">
      <c r="A22" s="4" t="s">
        <v>112</v>
      </c>
      <c r="B22" s="4" t="s">
        <v>130</v>
      </c>
    </row>
    <row r="23" spans="1:9">
      <c r="A23" s="4" t="s">
        <v>113</v>
      </c>
      <c r="B23" s="4" t="s">
        <v>455</v>
      </c>
    </row>
    <row r="24" spans="1:9">
      <c r="A24" s="4" t="s">
        <v>456</v>
      </c>
      <c r="B24" s="4" t="s">
        <v>131</v>
      </c>
    </row>
  </sheetData>
  <mergeCells count="11">
    <mergeCell ref="A1:A2"/>
    <mergeCell ref="B1:E1"/>
    <mergeCell ref="F1:I1"/>
    <mergeCell ref="B2:C2"/>
    <mergeCell ref="D2:E2"/>
    <mergeCell ref="F2:G2"/>
    <mergeCell ref="H2:I2"/>
    <mergeCell ref="A21:I21"/>
    <mergeCell ref="B22:I22"/>
    <mergeCell ref="B23:I23"/>
    <mergeCell ref="B24:I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8</v>
      </c>
      <c r="C1" s="2" t="s">
        <v>79</v>
      </c>
      <c r="G1" s="2" t="s">
        <v>1</v>
      </c>
    </row>
    <row r="2" spans="1:10">
      <c r="C2" s="2" t="s">
        <v>2</v>
      </c>
      <c r="E2" s="2" t="s">
        <v>29</v>
      </c>
      <c r="G2" s="2" t="s">
        <v>2</v>
      </c>
      <c r="I2" s="2" t="s">
        <v>29</v>
      </c>
    </row>
    <row r="3" spans="1:10">
      <c r="A3" s="3" t="s">
        <v>80</v>
      </c>
    </row>
    <row r="4" spans="1:10">
      <c r="A4" s="4" t="s">
        <v>81</v>
      </c>
      <c r="C4" s="7" t="n">
        <v>17996</v>
      </c>
      <c r="E4" s="7" t="n">
        <v>15833</v>
      </c>
      <c r="G4" s="7" t="n">
        <v>51693</v>
      </c>
      <c r="I4" s="7" t="n">
        <v>46565</v>
      </c>
    </row>
    <row r="5" spans="1:10">
      <c r="A5" s="4" t="s">
        <v>82</v>
      </c>
      <c r="C5" s="5" t="n">
        <v>104</v>
      </c>
      <c r="E5" s="5" t="n">
        <v>34</v>
      </c>
      <c r="G5" s="5" t="n">
        <v>242</v>
      </c>
      <c r="I5" s="5" t="n">
        <v>100</v>
      </c>
    </row>
    <row r="6" spans="1:10">
      <c r="A6" s="3" t="s">
        <v>83</v>
      </c>
    </row>
    <row r="7" spans="1:10">
      <c r="A7" s="4" t="s">
        <v>84</v>
      </c>
      <c r="C7" s="5" t="n">
        <v>1924</v>
      </c>
      <c r="E7" s="5" t="n">
        <v>1889</v>
      </c>
      <c r="G7" s="5" t="n">
        <v>5927</v>
      </c>
      <c r="I7" s="5" t="n">
        <v>5994</v>
      </c>
    </row>
    <row r="8" spans="1:10">
      <c r="A8" s="4" t="s">
        <v>85</v>
      </c>
      <c r="C8" s="5" t="n">
        <v>1575</v>
      </c>
      <c r="E8" s="5" t="n">
        <v>1526</v>
      </c>
      <c r="G8" s="5" t="n">
        <v>4660</v>
      </c>
      <c r="I8" s="5" t="n">
        <v>4486</v>
      </c>
    </row>
    <row r="9" spans="1:10">
      <c r="A9" s="4" t="s">
        <v>86</v>
      </c>
      <c r="C9" s="5" t="n">
        <v>21599</v>
      </c>
      <c r="E9" s="5" t="n">
        <v>19282</v>
      </c>
      <c r="G9" s="5" t="n">
        <v>62522</v>
      </c>
      <c r="I9" s="5" t="n">
        <v>57145</v>
      </c>
    </row>
    <row r="10" spans="1:10">
      <c r="A10" s="3" t="s">
        <v>87</v>
      </c>
    </row>
    <row r="11" spans="1:10">
      <c r="A11" s="4" t="s">
        <v>47</v>
      </c>
      <c r="C11" s="5" t="n">
        <v>376</v>
      </c>
      <c r="E11" s="5" t="n">
        <v>320</v>
      </c>
      <c r="G11" s="5" t="n">
        <v>1088</v>
      </c>
      <c r="I11" s="5" t="n">
        <v>941</v>
      </c>
    </row>
    <row r="12" spans="1:10">
      <c r="A12" s="4" t="s">
        <v>48</v>
      </c>
      <c r="C12" s="5" t="n">
        <v>356</v>
      </c>
      <c r="E12" s="5" t="n">
        <v>231</v>
      </c>
      <c r="G12" s="5" t="n">
        <v>963</v>
      </c>
      <c r="I12" s="5" t="n">
        <v>677</v>
      </c>
    </row>
    <row r="13" spans="1:10">
      <c r="A13" s="4" t="s">
        <v>49</v>
      </c>
      <c r="C13" s="5" t="n">
        <v>66</v>
      </c>
      <c r="E13" s="5" t="n">
        <v>61</v>
      </c>
      <c r="G13" s="5" t="n">
        <v>187</v>
      </c>
      <c r="I13" s="5" t="n">
        <v>133</v>
      </c>
    </row>
    <row r="14" spans="1:10">
      <c r="A14" s="4" t="s">
        <v>50</v>
      </c>
      <c r="C14" s="5" t="n">
        <v>241</v>
      </c>
      <c r="E14" s="5" t="n">
        <v>231</v>
      </c>
      <c r="G14" s="5" t="n">
        <v>702</v>
      </c>
      <c r="I14" s="5" t="n">
        <v>677</v>
      </c>
    </row>
    <row r="15" spans="1:10">
      <c r="A15" s="4" t="s">
        <v>52</v>
      </c>
      <c r="C15" s="5" t="n">
        <v>13</v>
      </c>
      <c r="E15" s="5" t="n">
        <v>9</v>
      </c>
      <c r="G15" s="5" t="n">
        <v>29</v>
      </c>
      <c r="I15" s="5" t="n">
        <v>24</v>
      </c>
    </row>
    <row r="16" spans="1:10">
      <c r="A16" s="4" t="s">
        <v>88</v>
      </c>
      <c r="C16" s="5" t="n">
        <v>700</v>
      </c>
      <c r="E16" s="5" t="n">
        <v>390</v>
      </c>
      <c r="G16" s="5" t="n">
        <v>1651</v>
      </c>
      <c r="I16" s="5" t="n">
        <v>1013</v>
      </c>
    </row>
    <row r="17" spans="1:10">
      <c r="A17" s="4" t="s">
        <v>55</v>
      </c>
      <c r="C17" s="5" t="n">
        <v>197</v>
      </c>
      <c r="E17" s="5" t="n">
        <v>163</v>
      </c>
      <c r="G17" s="5" t="n">
        <v>564</v>
      </c>
      <c r="I17" s="5" t="n">
        <v>487</v>
      </c>
    </row>
    <row r="18" spans="1:10">
      <c r="A18" s="4" t="s">
        <v>89</v>
      </c>
      <c r="C18" s="5" t="n">
        <v>1949</v>
      </c>
      <c r="E18" s="5" t="n">
        <v>1405</v>
      </c>
      <c r="G18" s="5" t="n">
        <v>5184</v>
      </c>
      <c r="I18" s="5" t="n">
        <v>3952</v>
      </c>
    </row>
    <row r="19" spans="1:10">
      <c r="A19" s="4" t="s">
        <v>90</v>
      </c>
      <c r="C19" s="5" t="n">
        <v>19650</v>
      </c>
      <c r="E19" s="5" t="n">
        <v>17877</v>
      </c>
      <c r="G19" s="5" t="n">
        <v>57338</v>
      </c>
      <c r="I19" s="5" t="n">
        <v>53193</v>
      </c>
    </row>
    <row r="20" spans="1:10">
      <c r="A20" s="4" t="s">
        <v>91</v>
      </c>
      <c r="C20" s="5" t="n">
        <v>800</v>
      </c>
      <c r="E20" s="5" t="n">
        <v>480</v>
      </c>
      <c r="G20" s="5" t="n">
        <v>1580</v>
      </c>
      <c r="I20" s="5" t="n">
        <v>1550</v>
      </c>
    </row>
    <row r="21" spans="1:10">
      <c r="A21" s="4" t="s">
        <v>92</v>
      </c>
      <c r="C21" s="5" t="n">
        <v>18850</v>
      </c>
      <c r="E21" s="5" t="n">
        <v>17397</v>
      </c>
      <c r="G21" s="5" t="n">
        <v>55758</v>
      </c>
      <c r="I21" s="5" t="n">
        <v>51643</v>
      </c>
    </row>
    <row r="22" spans="1:10">
      <c r="A22" s="3" t="s">
        <v>93</v>
      </c>
    </row>
    <row r="23" spans="1:10">
      <c r="A23" s="4" t="s">
        <v>94</v>
      </c>
      <c r="C23" s="5" t="n">
        <v>2116</v>
      </c>
      <c r="E23" s="5" t="n">
        <v>1923</v>
      </c>
      <c r="G23" s="5" t="n">
        <v>6284</v>
      </c>
      <c r="I23" s="5" t="n">
        <v>5854</v>
      </c>
    </row>
    <row r="24" spans="1:10">
      <c r="A24" s="4" t="s">
        <v>95</v>
      </c>
      <c r="C24" s="5" t="n">
        <v>2453</v>
      </c>
      <c r="E24" s="5" t="n">
        <v>2491</v>
      </c>
      <c r="G24" s="5" t="n">
        <v>7122</v>
      </c>
      <c r="I24" s="5" t="n">
        <v>7144</v>
      </c>
    </row>
    <row r="25" spans="1:10">
      <c r="A25" s="4" t="s">
        <v>96</v>
      </c>
      <c r="C25" s="5" t="n">
        <v>2113</v>
      </c>
      <c r="E25" s="5" t="n">
        <v>2127</v>
      </c>
      <c r="G25" s="5" t="n">
        <v>6426</v>
      </c>
      <c r="I25" s="5" t="n">
        <v>6468</v>
      </c>
    </row>
    <row r="26" spans="1:10">
      <c r="A26" s="4" t="s">
        <v>97</v>
      </c>
      <c r="C26" s="5" t="n">
        <v>10</v>
      </c>
      <c r="E26" s="5" t="n">
        <v>0</v>
      </c>
      <c r="G26" s="5" t="n">
        <v>10</v>
      </c>
      <c r="I26" s="5" t="n">
        <v>144</v>
      </c>
    </row>
    <row r="27" spans="1:10">
      <c r="A27" s="4" t="s">
        <v>98</v>
      </c>
      <c r="C27" s="5" t="n">
        <v>182</v>
      </c>
      <c r="E27" s="5" t="n">
        <v>310</v>
      </c>
      <c r="G27" s="5" t="n">
        <v>431</v>
      </c>
      <c r="I27" s="5" t="n">
        <v>649</v>
      </c>
    </row>
    <row r="28" spans="1:10">
      <c r="A28" s="4" t="s">
        <v>99</v>
      </c>
      <c r="C28" s="5" t="n">
        <v>267</v>
      </c>
      <c r="E28" s="5" t="n">
        <v>263</v>
      </c>
      <c r="G28" s="5" t="n">
        <v>620</v>
      </c>
      <c r="I28" s="5" t="n">
        <v>925</v>
      </c>
    </row>
    <row r="29" spans="1:10">
      <c r="A29" s="4" t="s">
        <v>100</v>
      </c>
      <c r="C29" s="5" t="n">
        <v>7141</v>
      </c>
      <c r="E29" s="5" t="n">
        <v>7114</v>
      </c>
      <c r="G29" s="5" t="n">
        <v>20893</v>
      </c>
      <c r="I29" s="5" t="n">
        <v>21184</v>
      </c>
    </row>
    <row r="30" spans="1:10">
      <c r="A30" s="3" t="s">
        <v>101</v>
      </c>
    </row>
    <row r="31" spans="1:10">
      <c r="A31" s="4" t="s">
        <v>102</v>
      </c>
      <c r="C31" s="5" t="n">
        <v>9251</v>
      </c>
      <c r="E31" s="5" t="n">
        <v>8693</v>
      </c>
      <c r="G31" s="5" t="n">
        <v>27343</v>
      </c>
      <c r="I31" s="5" t="n">
        <v>25223</v>
      </c>
    </row>
    <row r="32" spans="1:10">
      <c r="A32" s="4" t="s">
        <v>103</v>
      </c>
      <c r="C32" s="5" t="n">
        <v>2371</v>
      </c>
      <c r="E32" s="5" t="n">
        <v>2425</v>
      </c>
      <c r="G32" s="5" t="n">
        <v>7410</v>
      </c>
      <c r="I32" s="5" t="n">
        <v>7223</v>
      </c>
    </row>
    <row r="33" spans="1:10">
      <c r="A33" s="4" t="s">
        <v>104</v>
      </c>
      <c r="C33" s="5" t="n">
        <v>225</v>
      </c>
      <c r="E33" s="5" t="n">
        <v>217</v>
      </c>
      <c r="G33" s="5" t="n">
        <v>679</v>
      </c>
      <c r="I33" s="5" t="n">
        <v>844</v>
      </c>
    </row>
    <row r="34" spans="1:10">
      <c r="A34" s="4" t="s">
        <v>105</v>
      </c>
      <c r="C34" s="5" t="n">
        <v>3701</v>
      </c>
      <c r="E34" s="5" t="n">
        <v>3747</v>
      </c>
      <c r="G34" s="5" t="n">
        <v>11229</v>
      </c>
      <c r="I34" s="5" t="n">
        <v>11047</v>
      </c>
    </row>
    <row r="35" spans="1:10">
      <c r="A35" s="4" t="s">
        <v>106</v>
      </c>
      <c r="C35" s="5" t="n">
        <v>15548</v>
      </c>
      <c r="E35" s="5" t="n">
        <v>15082</v>
      </c>
      <c r="G35" s="5" t="n">
        <v>46661</v>
      </c>
      <c r="I35" s="5" t="n">
        <v>44337</v>
      </c>
    </row>
    <row r="36" spans="1:10">
      <c r="A36" s="4" t="s">
        <v>107</v>
      </c>
      <c r="C36" s="5" t="n">
        <v>10443</v>
      </c>
      <c r="E36" s="5" t="n">
        <v>9429</v>
      </c>
      <c r="G36" s="5" t="n">
        <v>29990</v>
      </c>
      <c r="I36" s="5" t="n">
        <v>28490</v>
      </c>
    </row>
    <row r="37" spans="1:10">
      <c r="A37" s="4" t="s">
        <v>108</v>
      </c>
      <c r="C37" s="5" t="n">
        <v>3027</v>
      </c>
      <c r="E37" s="5" t="n">
        <v>2691</v>
      </c>
      <c r="G37" s="5" t="n">
        <v>8735</v>
      </c>
      <c r="I37" s="5" t="n">
        <v>8556</v>
      </c>
    </row>
    <row r="38" spans="1:10">
      <c r="A38" s="4" t="s">
        <v>109</v>
      </c>
      <c r="C38" s="7" t="n">
        <v>7416</v>
      </c>
      <c r="E38" s="7" t="n">
        <v>6738</v>
      </c>
      <c r="G38" s="7" t="n">
        <v>21255</v>
      </c>
      <c r="I38" s="7" t="n">
        <v>19934</v>
      </c>
    </row>
    <row r="39" spans="1:10">
      <c r="A39" s="3" t="s">
        <v>110</v>
      </c>
    </row>
    <row r="40" spans="1:10">
      <c r="A40" s="4" t="s">
        <v>111</v>
      </c>
      <c r="C40" s="5" t="n">
        <v>13889</v>
      </c>
      <c r="D40" s="4" t="s">
        <v>112</v>
      </c>
      <c r="E40" s="5" t="n">
        <v>13810</v>
      </c>
      <c r="F40" s="4" t="s">
        <v>113</v>
      </c>
      <c r="G40" s="5" t="n">
        <v>13889</v>
      </c>
      <c r="H40" s="4" t="s">
        <v>112</v>
      </c>
      <c r="I40" s="5" t="n">
        <v>13775</v>
      </c>
      <c r="J40" s="4" t="s">
        <v>113</v>
      </c>
    </row>
    <row r="41" spans="1:10">
      <c r="A41" s="4" t="s">
        <v>114</v>
      </c>
      <c r="B41" s="4" t="s">
        <v>113</v>
      </c>
      <c r="C41" s="5" t="n">
        <v>13966</v>
      </c>
      <c r="D41" s="4" t="s">
        <v>112</v>
      </c>
      <c r="E41" s="5" t="n">
        <v>13901</v>
      </c>
      <c r="G41" s="5" t="n">
        <v>13981</v>
      </c>
      <c r="H41" s="4" t="s">
        <v>112</v>
      </c>
      <c r="I41" s="5" t="n">
        <v>13842</v>
      </c>
    </row>
    <row r="42" spans="1:10">
      <c r="A42" s="3" t="s">
        <v>115</v>
      </c>
    </row>
    <row r="43" spans="1:10">
      <c r="A43" s="4" t="s">
        <v>116</v>
      </c>
      <c r="C43" s="8" t="n">
        <v>0.53</v>
      </c>
      <c r="D43" s="4" t="s">
        <v>112</v>
      </c>
      <c r="E43" s="8" t="n">
        <v>0.49</v>
      </c>
      <c r="F43" s="4" t="s">
        <v>113</v>
      </c>
      <c r="G43" s="8" t="n">
        <v>1.53</v>
      </c>
      <c r="H43" s="4" t="s">
        <v>112</v>
      </c>
      <c r="I43" s="8" t="n">
        <v>1.45</v>
      </c>
      <c r="J43" s="4" t="s">
        <v>113</v>
      </c>
    </row>
    <row r="44" spans="1:10">
      <c r="A44" s="4" t="s">
        <v>117</v>
      </c>
      <c r="C44" s="8" t="n">
        <v>0.53</v>
      </c>
      <c r="D44" s="4" t="s">
        <v>112</v>
      </c>
      <c r="E44" s="8" t="n">
        <v>0.48</v>
      </c>
      <c r="F44" s="4" t="s">
        <v>113</v>
      </c>
      <c r="G44" s="8" t="n">
        <v>1.52</v>
      </c>
      <c r="H44" s="4" t="s">
        <v>112</v>
      </c>
      <c r="I44" s="8" t="n">
        <v>1.44</v>
      </c>
      <c r="J44" s="4" t="s">
        <v>113</v>
      </c>
    </row>
    <row r="45" spans="1:10"/>
    <row r="46" spans="1:10">
      <c r="A46" s="4" t="s">
        <v>112</v>
      </c>
      <c r="B46" s="4" t="s">
        <v>118</v>
      </c>
    </row>
    <row r="47" spans="1:10">
      <c r="A47" s="4" t="s">
        <v>113</v>
      </c>
      <c r="B47" s="4" t="s">
        <v>119</v>
      </c>
    </row>
  </sheetData>
  <mergeCells count="10">
    <mergeCell ref="A1:B2"/>
    <mergeCell ref="C1:F1"/>
    <mergeCell ref="G1:J1"/>
    <mergeCell ref="C2:D2"/>
    <mergeCell ref="E2:F2"/>
    <mergeCell ref="G2:H2"/>
    <mergeCell ref="I2:J2"/>
    <mergeCell ref="A45:I45"/>
    <mergeCell ref="B46:I46"/>
    <mergeCell ref="B47:I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3" t="s">
        <v>218</v>
      </c>
    </row>
    <row r="4" spans="1:2">
      <c r="A4" s="4" t="s">
        <v>459</v>
      </c>
      <c r="B4" s="4" t="s">
        <v>460</v>
      </c>
    </row>
    <row r="5" spans="1:2">
      <c r="A5" s="3" t="s">
        <v>461</v>
      </c>
    </row>
    <row r="6" spans="1:2">
      <c r="A6" s="4" t="s">
        <v>462</v>
      </c>
      <c r="B6" s="5" t="n">
        <v>366329</v>
      </c>
    </row>
    <row r="7" spans="1:2">
      <c r="A7" s="4" t="s">
        <v>463</v>
      </c>
      <c r="B7" s="5" t="n">
        <v>55621</v>
      </c>
    </row>
    <row r="8" spans="1:2">
      <c r="A8" s="4" t="s">
        <v>464</v>
      </c>
      <c r="B8" s="5" t="n">
        <v>-35937</v>
      </c>
    </row>
    <row r="9" spans="1:2">
      <c r="A9" s="4" t="s">
        <v>465</v>
      </c>
      <c r="B9" s="5" t="n">
        <v>0</v>
      </c>
    </row>
    <row r="10" spans="1:2">
      <c r="A10" s="4" t="s">
        <v>466</v>
      </c>
      <c r="B10" s="5" t="n">
        <v>386013</v>
      </c>
    </row>
    <row r="11" spans="1:2">
      <c r="A11" s="4" t="s">
        <v>467</v>
      </c>
      <c r="B11" s="5" t="n">
        <v>242706</v>
      </c>
    </row>
    <row r="12" spans="1:2">
      <c r="A12" s="4" t="s">
        <v>468</v>
      </c>
      <c r="B12" s="5" t="n">
        <v>143307</v>
      </c>
    </row>
    <row r="13" spans="1:2">
      <c r="A13" s="3" t="s">
        <v>469</v>
      </c>
    </row>
    <row r="14" spans="1:2">
      <c r="A14" s="4" t="s">
        <v>470</v>
      </c>
      <c r="B14" s="8" t="n">
        <v>21.86</v>
      </c>
    </row>
    <row r="15" spans="1:2">
      <c r="A15" s="4" t="s">
        <v>471</v>
      </c>
      <c r="B15" s="10" t="n">
        <v>36.12</v>
      </c>
    </row>
    <row r="16" spans="1:2">
      <c r="A16" s="4" t="s">
        <v>472</v>
      </c>
      <c r="B16" s="10" t="n">
        <v>20.46</v>
      </c>
    </row>
    <row r="17" spans="1:2">
      <c r="A17" s="4" t="s">
        <v>473</v>
      </c>
      <c r="B17" s="5" t="n">
        <v>0</v>
      </c>
    </row>
    <row r="18" spans="1:2">
      <c r="A18" s="4" t="s">
        <v>474</v>
      </c>
      <c r="B18" s="10" t="n">
        <v>24.05</v>
      </c>
    </row>
    <row r="19" spans="1:2">
      <c r="A19" s="4" t="s">
        <v>475</v>
      </c>
      <c r="B19" s="10" t="n">
        <v>21.34</v>
      </c>
    </row>
    <row r="20" spans="1:2">
      <c r="A20" s="4" t="s">
        <v>476</v>
      </c>
      <c r="B20" s="10" t="n">
        <v>28.62</v>
      </c>
    </row>
    <row r="21" spans="1:2">
      <c r="A21" s="4" t="s">
        <v>477</v>
      </c>
      <c r="B21" s="8" t="n">
        <v>6.25</v>
      </c>
    </row>
    <row r="22" spans="1:2">
      <c r="A22" s="4" t="s">
        <v>478</v>
      </c>
      <c r="B22" s="4" t="s">
        <v>479</v>
      </c>
    </row>
    <row r="23" spans="1:2">
      <c r="A23" s="4" t="s">
        <v>480</v>
      </c>
      <c r="B23" s="4" t="s">
        <v>481</v>
      </c>
    </row>
    <row r="24" spans="1:2">
      <c r="A24" s="4" t="s">
        <v>482</v>
      </c>
      <c r="B24" s="4" t="s">
        <v>483</v>
      </c>
    </row>
    <row r="25" spans="1:2">
      <c r="A25" s="4" t="s">
        <v>484</v>
      </c>
      <c r="B25" s="4" t="s">
        <v>4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6</v>
      </c>
      <c r="B1" s="2" t="s">
        <v>79</v>
      </c>
      <c r="D1" s="2" t="s">
        <v>1</v>
      </c>
    </row>
    <row r="2" spans="1:5">
      <c r="B2" s="2" t="s">
        <v>2</v>
      </c>
      <c r="C2" s="2" t="s">
        <v>29</v>
      </c>
      <c r="D2" s="2" t="s">
        <v>2</v>
      </c>
      <c r="E2" s="2" t="s">
        <v>29</v>
      </c>
    </row>
    <row r="3" spans="1:5">
      <c r="A3" s="3" t="s">
        <v>218</v>
      </c>
    </row>
    <row r="4" spans="1:5">
      <c r="A4" s="4" t="s">
        <v>487</v>
      </c>
      <c r="B4" s="7" t="n">
        <v>90</v>
      </c>
      <c r="C4" s="7" t="n">
        <v>71</v>
      </c>
      <c r="D4" s="7" t="n">
        <v>262</v>
      </c>
      <c r="E4" s="7" t="n">
        <v>215</v>
      </c>
    </row>
    <row r="5" spans="1:5">
      <c r="A5" s="4" t="s">
        <v>488</v>
      </c>
    </row>
    <row r="6" spans="1:5">
      <c r="A6" s="3" t="s">
        <v>489</v>
      </c>
    </row>
    <row r="7" spans="1:5">
      <c r="A7" s="4" t="s">
        <v>490</v>
      </c>
      <c r="D7" s="4" t="s">
        <v>4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92</v>
      </c>
      <c r="B1" s="2" t="s">
        <v>79</v>
      </c>
      <c r="D1" s="2" t="s">
        <v>1</v>
      </c>
    </row>
    <row r="2" spans="1:5">
      <c r="B2" s="2" t="s">
        <v>2</v>
      </c>
      <c r="C2" s="2" t="s">
        <v>29</v>
      </c>
      <c r="D2" s="2" t="s">
        <v>2</v>
      </c>
      <c r="E2" s="2" t="s">
        <v>29</v>
      </c>
    </row>
    <row r="3" spans="1:5">
      <c r="A3" s="4" t="s">
        <v>493</v>
      </c>
    </row>
    <row r="4" spans="1:5">
      <c r="A4" s="3" t="s">
        <v>494</v>
      </c>
    </row>
    <row r="5" spans="1:5">
      <c r="A5" s="4" t="s">
        <v>495</v>
      </c>
      <c r="B5" s="7" t="n">
        <v>350</v>
      </c>
      <c r="C5" s="7" t="n">
        <v>376</v>
      </c>
      <c r="D5" s="7" t="n">
        <v>1050</v>
      </c>
      <c r="E5" s="7" t="n">
        <v>1127</v>
      </c>
    </row>
    <row r="6" spans="1:5">
      <c r="A6" s="4" t="s">
        <v>496</v>
      </c>
      <c r="B6" s="5" t="n">
        <v>362</v>
      </c>
      <c r="C6" s="5" t="n">
        <v>420</v>
      </c>
      <c r="D6" s="5" t="n">
        <v>1085</v>
      </c>
      <c r="E6" s="5" t="n">
        <v>1262</v>
      </c>
    </row>
    <row r="7" spans="1:5">
      <c r="A7" s="4" t="s">
        <v>497</v>
      </c>
      <c r="B7" s="5" t="n">
        <v>-800</v>
      </c>
      <c r="C7" s="5" t="n">
        <v>-828</v>
      </c>
      <c r="D7" s="5" t="n">
        <v>-2399</v>
      </c>
      <c r="E7" s="5" t="n">
        <v>-2483</v>
      </c>
    </row>
    <row r="8" spans="1:5">
      <c r="A8" s="4" t="s">
        <v>498</v>
      </c>
      <c r="B8" s="5" t="n">
        <v>-14</v>
      </c>
      <c r="C8" s="5" t="n">
        <v>-14</v>
      </c>
      <c r="D8" s="5" t="n">
        <v>-43</v>
      </c>
      <c r="E8" s="5" t="n">
        <v>-42</v>
      </c>
    </row>
    <row r="9" spans="1:5">
      <c r="A9" s="4" t="s">
        <v>499</v>
      </c>
      <c r="B9" s="5" t="n">
        <v>148</v>
      </c>
      <c r="C9" s="5" t="n">
        <v>140</v>
      </c>
      <c r="D9" s="5" t="n">
        <v>443</v>
      </c>
      <c r="E9" s="5" t="n">
        <v>419</v>
      </c>
    </row>
    <row r="10" spans="1:5">
      <c r="A10" s="4" t="s">
        <v>500</v>
      </c>
      <c r="B10" s="5" t="n">
        <v>46</v>
      </c>
      <c r="C10" s="5" t="n">
        <v>94</v>
      </c>
      <c r="D10" s="5" t="n">
        <v>136</v>
      </c>
      <c r="E10" s="5" t="n">
        <v>283</v>
      </c>
    </row>
    <row r="11" spans="1:5">
      <c r="A11" s="4" t="s">
        <v>501</v>
      </c>
      <c r="B11" s="5" t="n">
        <v>0</v>
      </c>
      <c r="C11" s="5" t="n">
        <v>0</v>
      </c>
      <c r="D11" s="5" t="n">
        <v>0</v>
      </c>
      <c r="E11" s="5" t="n">
        <v>0</v>
      </c>
    </row>
    <row r="12" spans="1:5">
      <c r="A12" s="4" t="s">
        <v>502</v>
      </c>
      <c r="D12" s="5" t="n">
        <v>0</v>
      </c>
    </row>
    <row r="13" spans="1:5">
      <c r="A13" s="4" t="s">
        <v>503</v>
      </c>
    </row>
    <row r="14" spans="1:5">
      <c r="A14" s="3" t="s">
        <v>494</v>
      </c>
    </row>
    <row r="15" spans="1:5">
      <c r="A15" s="4" t="s">
        <v>495</v>
      </c>
      <c r="B15" s="5" t="n">
        <v>10</v>
      </c>
      <c r="C15" s="5" t="n">
        <v>8</v>
      </c>
      <c r="D15" s="5" t="n">
        <v>30</v>
      </c>
      <c r="E15" s="5" t="n">
        <v>24</v>
      </c>
    </row>
    <row r="16" spans="1:5">
      <c r="A16" s="4" t="s">
        <v>496</v>
      </c>
      <c r="B16" s="5" t="n">
        <v>55</v>
      </c>
      <c r="C16" s="5" t="n">
        <v>56</v>
      </c>
      <c r="D16" s="5" t="n">
        <v>164</v>
      </c>
      <c r="E16" s="5" t="n">
        <v>163</v>
      </c>
    </row>
    <row r="17" spans="1:5">
      <c r="A17" s="4" t="s">
        <v>497</v>
      </c>
      <c r="B17" s="5" t="n">
        <v>0</v>
      </c>
      <c r="C17" s="5" t="n">
        <v>0</v>
      </c>
      <c r="D17" s="5" t="n">
        <v>0</v>
      </c>
      <c r="E17" s="5" t="n">
        <v>0</v>
      </c>
    </row>
    <row r="18" spans="1:5">
      <c r="A18" s="4" t="s">
        <v>498</v>
      </c>
      <c r="B18" s="5" t="n">
        <v>14</v>
      </c>
      <c r="C18" s="5" t="n">
        <v>14</v>
      </c>
      <c r="D18" s="5" t="n">
        <v>43</v>
      </c>
      <c r="E18" s="5" t="n">
        <v>43</v>
      </c>
    </row>
    <row r="19" spans="1:5">
      <c r="A19" s="4" t="s">
        <v>499</v>
      </c>
      <c r="B19" s="5" t="n">
        <v>31</v>
      </c>
      <c r="C19" s="5" t="n">
        <v>28</v>
      </c>
      <c r="D19" s="5" t="n">
        <v>94</v>
      </c>
      <c r="E19" s="5" t="n">
        <v>84</v>
      </c>
    </row>
    <row r="20" spans="1:5">
      <c r="A20" s="4" t="s">
        <v>500</v>
      </c>
      <c r="B20" s="5" t="n">
        <v>110</v>
      </c>
      <c r="C20" s="5" t="n">
        <v>106</v>
      </c>
      <c r="D20" s="5" t="n">
        <v>331</v>
      </c>
      <c r="E20" s="5" t="n">
        <v>314</v>
      </c>
    </row>
    <row r="21" spans="1:5">
      <c r="A21" s="4" t="s">
        <v>501</v>
      </c>
      <c r="B21" s="5" t="n">
        <v>116</v>
      </c>
      <c r="C21" s="5" t="n">
        <v>131</v>
      </c>
      <c r="D21" s="5" t="n">
        <v>345</v>
      </c>
      <c r="E21" s="5" t="n">
        <v>350</v>
      </c>
    </row>
    <row r="22" spans="1:5">
      <c r="A22" s="4" t="s">
        <v>502</v>
      </c>
      <c r="D22" s="5" t="n">
        <v>115</v>
      </c>
    </row>
    <row r="23" spans="1:5">
      <c r="A23" s="4" t="s">
        <v>504</v>
      </c>
    </row>
    <row r="24" spans="1:5">
      <c r="A24" s="3" t="s">
        <v>494</v>
      </c>
    </row>
    <row r="25" spans="1:5">
      <c r="A25" s="4" t="s">
        <v>495</v>
      </c>
      <c r="B25" s="5" t="n">
        <v>37</v>
      </c>
      <c r="C25" s="5" t="n">
        <v>63</v>
      </c>
      <c r="D25" s="5" t="n">
        <v>110</v>
      </c>
      <c r="E25" s="5" t="n">
        <v>188</v>
      </c>
    </row>
    <row r="26" spans="1:5">
      <c r="A26" s="4" t="s">
        <v>496</v>
      </c>
      <c r="B26" s="5" t="n">
        <v>75</v>
      </c>
      <c r="C26" s="5" t="n">
        <v>83</v>
      </c>
      <c r="D26" s="5" t="n">
        <v>224</v>
      </c>
      <c r="E26" s="5" t="n">
        <v>178</v>
      </c>
    </row>
    <row r="27" spans="1:5">
      <c r="A27" s="4" t="s">
        <v>497</v>
      </c>
      <c r="B27" s="5" t="n">
        <v>0</v>
      </c>
      <c r="C27" s="5" t="n">
        <v>0</v>
      </c>
      <c r="D27" s="5" t="n">
        <v>0</v>
      </c>
      <c r="E27" s="5" t="n">
        <v>0</v>
      </c>
    </row>
    <row r="28" spans="1:5">
      <c r="A28" s="4" t="s">
        <v>498</v>
      </c>
      <c r="B28" s="5" t="n">
        <v>-3</v>
      </c>
      <c r="C28" s="5" t="n">
        <v>-3</v>
      </c>
      <c r="D28" s="5" t="n">
        <v>-8</v>
      </c>
      <c r="E28" s="5" t="n">
        <v>-8</v>
      </c>
    </row>
    <row r="29" spans="1:5">
      <c r="A29" s="4" t="s">
        <v>499</v>
      </c>
      <c r="B29" s="5" t="n">
        <v>0</v>
      </c>
      <c r="C29" s="5" t="n">
        <v>0</v>
      </c>
      <c r="D29" s="5" t="n">
        <v>0</v>
      </c>
      <c r="E29" s="5" t="n">
        <v>0</v>
      </c>
    </row>
    <row r="30" spans="1:5">
      <c r="A30" s="4" t="s">
        <v>500</v>
      </c>
      <c r="B30" s="5" t="n">
        <v>109</v>
      </c>
      <c r="C30" s="5" t="n">
        <v>143</v>
      </c>
      <c r="D30" s="5" t="n">
        <v>326</v>
      </c>
      <c r="E30" s="5" t="n">
        <v>358</v>
      </c>
    </row>
    <row r="31" spans="1:5">
      <c r="A31" s="4" t="s">
        <v>501</v>
      </c>
      <c r="B31" s="7" t="n">
        <v>65</v>
      </c>
      <c r="C31" s="7" t="n">
        <v>47</v>
      </c>
      <c r="D31" s="5" t="n">
        <v>295</v>
      </c>
      <c r="E31" s="7" t="n">
        <v>197</v>
      </c>
    </row>
    <row r="32" spans="1:5">
      <c r="A32" s="4" t="s">
        <v>502</v>
      </c>
      <c r="D32" s="7" t="n">
        <v>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505</v>
      </c>
      <c r="C1" s="2" t="s">
        <v>79</v>
      </c>
      <c r="G1" s="2" t="s">
        <v>1</v>
      </c>
    </row>
    <row r="2" spans="1:11">
      <c r="C2" s="2" t="s">
        <v>2</v>
      </c>
      <c r="E2" s="2" t="s">
        <v>29</v>
      </c>
      <c r="G2" s="2" t="s">
        <v>2</v>
      </c>
      <c r="I2" s="2" t="s">
        <v>29</v>
      </c>
      <c r="K2" s="2" t="s">
        <v>506</v>
      </c>
    </row>
    <row r="3" spans="1:11">
      <c r="A3" s="3" t="s">
        <v>224</v>
      </c>
    </row>
    <row r="4" spans="1:11">
      <c r="A4" s="4" t="s">
        <v>507</v>
      </c>
      <c r="K4" s="4" t="s">
        <v>427</v>
      </c>
    </row>
    <row r="5" spans="1:11">
      <c r="A5" s="4" t="s">
        <v>122</v>
      </c>
      <c r="C5" s="7" t="n">
        <v>7416</v>
      </c>
      <c r="E5" s="7" t="n">
        <v>6738</v>
      </c>
      <c r="G5" s="7" t="n">
        <v>21255</v>
      </c>
      <c r="I5" s="7" t="n">
        <v>19934</v>
      </c>
    </row>
    <row r="6" spans="1:11">
      <c r="A6" s="4" t="s">
        <v>111</v>
      </c>
      <c r="C6" s="5" t="n">
        <v>13889</v>
      </c>
      <c r="D6" s="4" t="s">
        <v>112</v>
      </c>
      <c r="E6" s="5" t="n">
        <v>13810</v>
      </c>
      <c r="F6" s="4" t="s">
        <v>113</v>
      </c>
      <c r="G6" s="5" t="n">
        <v>13889</v>
      </c>
      <c r="H6" s="4" t="s">
        <v>112</v>
      </c>
      <c r="I6" s="5" t="n">
        <v>13775</v>
      </c>
      <c r="J6" s="4" t="s">
        <v>113</v>
      </c>
    </row>
    <row r="7" spans="1:11">
      <c r="A7" s="4" t="s">
        <v>116</v>
      </c>
      <c r="C7" s="8" t="n">
        <v>0.53</v>
      </c>
      <c r="D7" s="4" t="s">
        <v>112</v>
      </c>
      <c r="E7" s="8" t="n">
        <v>0.49</v>
      </c>
      <c r="F7" s="4" t="s">
        <v>113</v>
      </c>
      <c r="G7" s="8" t="n">
        <v>1.53</v>
      </c>
      <c r="H7" s="4" t="s">
        <v>112</v>
      </c>
      <c r="I7" s="8" t="n">
        <v>1.45</v>
      </c>
      <c r="J7" s="4" t="s">
        <v>113</v>
      </c>
    </row>
    <row r="8" spans="1:11">
      <c r="A8" s="4" t="s">
        <v>508</v>
      </c>
      <c r="B8" s="4" t="s">
        <v>112</v>
      </c>
      <c r="C8" s="5" t="n">
        <v>77</v>
      </c>
      <c r="E8" s="5" t="n">
        <v>91</v>
      </c>
      <c r="G8" s="5" t="n">
        <v>92</v>
      </c>
      <c r="I8" s="5" t="n">
        <v>67</v>
      </c>
    </row>
    <row r="9" spans="1:11">
      <c r="A9" s="4" t="s">
        <v>114</v>
      </c>
      <c r="B9" s="4" t="s">
        <v>113</v>
      </c>
      <c r="C9" s="5" t="n">
        <v>13966</v>
      </c>
      <c r="D9" s="4" t="s">
        <v>112</v>
      </c>
      <c r="E9" s="5" t="n">
        <v>13901</v>
      </c>
      <c r="G9" s="5" t="n">
        <v>13981</v>
      </c>
      <c r="H9" s="4" t="s">
        <v>112</v>
      </c>
      <c r="I9" s="5" t="n">
        <v>13842</v>
      </c>
    </row>
    <row r="10" spans="1:11">
      <c r="A10" s="4" t="s">
        <v>117</v>
      </c>
      <c r="C10" s="8" t="n">
        <v>0.53</v>
      </c>
      <c r="D10" s="4" t="s">
        <v>112</v>
      </c>
      <c r="E10" s="8" t="n">
        <v>0.48</v>
      </c>
      <c r="F10" s="4" t="s">
        <v>113</v>
      </c>
      <c r="G10" s="8" t="n">
        <v>1.52</v>
      </c>
      <c r="H10" s="4" t="s">
        <v>112</v>
      </c>
      <c r="I10" s="8" t="n">
        <v>1.44</v>
      </c>
      <c r="J10" s="4" t="s">
        <v>113</v>
      </c>
    </row>
    <row r="11" spans="1:11"/>
    <row r="12" spans="1:11">
      <c r="A12" s="4" t="s">
        <v>112</v>
      </c>
      <c r="B12" s="4" t="s">
        <v>118</v>
      </c>
    </row>
    <row r="13" spans="1:11">
      <c r="A13" s="4" t="s">
        <v>113</v>
      </c>
      <c r="B13" s="4" t="s">
        <v>119</v>
      </c>
    </row>
  </sheetData>
  <mergeCells count="10">
    <mergeCell ref="A1:B2"/>
    <mergeCell ref="C1:F1"/>
    <mergeCell ref="G1:J1"/>
    <mergeCell ref="C2:D2"/>
    <mergeCell ref="E2:F2"/>
    <mergeCell ref="G2:H2"/>
    <mergeCell ref="I2:J2"/>
    <mergeCell ref="A11:J11"/>
    <mergeCell ref="B12:J12"/>
    <mergeCell ref="B13:J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28</v>
      </c>
      <c r="D1" s="2" t="s">
        <v>29</v>
      </c>
    </row>
    <row r="2" spans="1:4">
      <c r="A2" s="3" t="s">
        <v>510</v>
      </c>
    </row>
    <row r="3" spans="1:4">
      <c r="A3" s="4" t="s">
        <v>34</v>
      </c>
      <c r="B3" s="7" t="n">
        <v>315459</v>
      </c>
      <c r="C3" s="7" t="n">
        <v>346996</v>
      </c>
      <c r="D3" s="7" t="n">
        <v>339190</v>
      </c>
    </row>
    <row r="4" spans="1:4">
      <c r="A4" s="4" t="s">
        <v>511</v>
      </c>
      <c r="B4" s="5" t="n">
        <v>315329</v>
      </c>
      <c r="C4" s="5" t="n">
        <v>347615</v>
      </c>
      <c r="D4" s="5" t="n">
        <v>334291</v>
      </c>
    </row>
    <row r="5" spans="1:4">
      <c r="A5" s="4" t="s">
        <v>402</v>
      </c>
      <c r="C5" s="5" t="n">
        <v>0</v>
      </c>
      <c r="D5" s="5" t="n">
        <v>2640</v>
      </c>
    </row>
    <row r="6" spans="1:4">
      <c r="A6" s="4" t="s">
        <v>307</v>
      </c>
    </row>
    <row r="7" spans="1:4">
      <c r="A7" s="3" t="s">
        <v>510</v>
      </c>
    </row>
    <row r="8" spans="1:4">
      <c r="A8" s="4" t="s">
        <v>34</v>
      </c>
      <c r="B8" s="5" t="n">
        <v>315459</v>
      </c>
      <c r="C8" s="5" t="n">
        <v>346996</v>
      </c>
      <c r="D8" s="5" t="n">
        <v>339190</v>
      </c>
    </row>
    <row r="9" spans="1:4">
      <c r="A9" s="4" t="s">
        <v>512</v>
      </c>
    </row>
    <row r="10" spans="1:4">
      <c r="A10" s="3" t="s">
        <v>510</v>
      </c>
    </row>
    <row r="11" spans="1:4">
      <c r="A11" s="4" t="s">
        <v>34</v>
      </c>
      <c r="B11" s="5" t="n">
        <v>64730</v>
      </c>
      <c r="C11" s="5" t="n">
        <v>54706</v>
      </c>
      <c r="D11" s="5" t="n">
        <v>0</v>
      </c>
    </row>
    <row r="12" spans="1:4">
      <c r="A12" s="4" t="s">
        <v>513</v>
      </c>
    </row>
    <row r="13" spans="1:4">
      <c r="A13" s="3" t="s">
        <v>510</v>
      </c>
    </row>
    <row r="14" spans="1:4">
      <c r="A14" s="4" t="s">
        <v>34</v>
      </c>
      <c r="B14" s="5" t="n">
        <v>250729</v>
      </c>
      <c r="C14" s="5" t="n">
        <v>292290</v>
      </c>
      <c r="D14" s="5" t="n">
        <v>339190</v>
      </c>
    </row>
    <row r="15" spans="1:4">
      <c r="A15" s="4" t="s">
        <v>514</v>
      </c>
    </row>
    <row r="16" spans="1:4">
      <c r="A16" s="3" t="s">
        <v>510</v>
      </c>
    </row>
    <row r="17" spans="1:4">
      <c r="A17" s="4" t="s">
        <v>34</v>
      </c>
      <c r="B17" s="5" t="n">
        <v>0</v>
      </c>
      <c r="C17" s="5" t="n">
        <v>0</v>
      </c>
      <c r="D17" s="5" t="n">
        <v>0</v>
      </c>
    </row>
    <row r="18" spans="1:4">
      <c r="A18" s="4" t="s">
        <v>515</v>
      </c>
    </row>
    <row r="19" spans="1:4">
      <c r="A19" s="3" t="s">
        <v>510</v>
      </c>
    </row>
    <row r="20" spans="1:4">
      <c r="A20" s="4" t="s">
        <v>516</v>
      </c>
      <c r="B20" s="5" t="n">
        <v>1502</v>
      </c>
      <c r="C20" s="5" t="n">
        <v>0</v>
      </c>
      <c r="D20" s="5" t="n">
        <v>2640</v>
      </c>
    </row>
    <row r="21" spans="1:4">
      <c r="A21" s="4" t="s">
        <v>517</v>
      </c>
      <c r="B21" s="5" t="n">
        <v>-138</v>
      </c>
      <c r="C21" s="5" t="n">
        <v>0</v>
      </c>
      <c r="D21" s="5" t="n">
        <v>-240</v>
      </c>
    </row>
    <row r="22" spans="1:4">
      <c r="A22" s="4" t="s">
        <v>518</v>
      </c>
      <c r="B22" s="5" t="n">
        <v>1713</v>
      </c>
      <c r="C22" s="5" t="n">
        <v>1686</v>
      </c>
      <c r="D22" s="5" t="n">
        <v>1016</v>
      </c>
    </row>
    <row r="23" spans="1:4">
      <c r="A23" s="4" t="s">
        <v>519</v>
      </c>
      <c r="B23" s="5" t="n">
        <v>-655</v>
      </c>
      <c r="C23" s="5" t="n">
        <v>-587</v>
      </c>
      <c r="D23" s="5" t="n">
        <v>-319</v>
      </c>
    </row>
    <row r="24" spans="1:4">
      <c r="A24" s="4" t="s">
        <v>520</v>
      </c>
    </row>
    <row r="25" spans="1:4">
      <c r="A25" s="3" t="s">
        <v>510</v>
      </c>
    </row>
    <row r="26" spans="1:4">
      <c r="A26" s="4" t="s">
        <v>516</v>
      </c>
      <c r="B26" s="5" t="n">
        <v>0</v>
      </c>
      <c r="C26" s="5" t="n">
        <v>0</v>
      </c>
      <c r="D26" s="5" t="n">
        <v>0</v>
      </c>
    </row>
    <row r="27" spans="1:4">
      <c r="A27" s="4" t="s">
        <v>518</v>
      </c>
      <c r="B27" s="5" t="n">
        <v>0</v>
      </c>
      <c r="C27" s="5" t="n">
        <v>0</v>
      </c>
      <c r="D27" s="5" t="n">
        <v>0</v>
      </c>
    </row>
    <row r="28" spans="1:4">
      <c r="A28" s="4" t="s">
        <v>521</v>
      </c>
    </row>
    <row r="29" spans="1:4">
      <c r="A29" s="3" t="s">
        <v>510</v>
      </c>
    </row>
    <row r="30" spans="1:4">
      <c r="A30" s="4" t="s">
        <v>516</v>
      </c>
      <c r="B30" s="5" t="n">
        <v>0</v>
      </c>
      <c r="C30" s="5" t="n">
        <v>0</v>
      </c>
      <c r="D30" s="5" t="n">
        <v>0</v>
      </c>
    </row>
    <row r="31" spans="1:4">
      <c r="A31" s="4" t="s">
        <v>518</v>
      </c>
      <c r="B31" s="5" t="n">
        <v>0</v>
      </c>
      <c r="C31" s="5" t="n">
        <v>0</v>
      </c>
      <c r="D31" s="5" t="n">
        <v>0</v>
      </c>
    </row>
    <row r="32" spans="1:4">
      <c r="A32" s="4" t="s">
        <v>522</v>
      </c>
    </row>
    <row r="33" spans="1:4">
      <c r="A33" s="3" t="s">
        <v>510</v>
      </c>
    </row>
    <row r="34" spans="1:4">
      <c r="A34" s="4" t="s">
        <v>516</v>
      </c>
      <c r="B34" s="5" t="n">
        <v>1502</v>
      </c>
      <c r="C34" s="5" t="n">
        <v>0</v>
      </c>
      <c r="D34" s="5" t="n">
        <v>2640</v>
      </c>
    </row>
    <row r="35" spans="1:4">
      <c r="A35" s="4" t="s">
        <v>518</v>
      </c>
      <c r="B35" s="5" t="n">
        <v>1713</v>
      </c>
      <c r="C35" s="5" t="n">
        <v>1686</v>
      </c>
      <c r="D35" s="5" t="n">
        <v>1016</v>
      </c>
    </row>
    <row r="36" spans="1:4">
      <c r="A36" s="4" t="s">
        <v>302</v>
      </c>
    </row>
    <row r="37" spans="1:4">
      <c r="A37" s="3" t="s">
        <v>510</v>
      </c>
    </row>
    <row r="38" spans="1:4">
      <c r="A38" s="4" t="s">
        <v>34</v>
      </c>
      <c r="B38" s="5" t="n">
        <v>146978</v>
      </c>
      <c r="C38" s="5" t="n">
        <v>147377</v>
      </c>
      <c r="D38" s="5" t="n">
        <v>153926</v>
      </c>
    </row>
    <row r="39" spans="1:4">
      <c r="A39" s="4" t="s">
        <v>511</v>
      </c>
      <c r="B39" s="5" t="n">
        <v>146976</v>
      </c>
      <c r="C39" s="5" t="n">
        <v>147110</v>
      </c>
      <c r="D39" s="5" t="n">
        <v>152511</v>
      </c>
    </row>
    <row r="40" spans="1:4">
      <c r="A40" s="4" t="s">
        <v>523</v>
      </c>
    </row>
    <row r="41" spans="1:4">
      <c r="A41" s="3" t="s">
        <v>510</v>
      </c>
    </row>
    <row r="42" spans="1:4">
      <c r="A42" s="4" t="s">
        <v>34</v>
      </c>
      <c r="B42" s="5" t="n">
        <v>146978</v>
      </c>
      <c r="C42" s="5" t="n">
        <v>147377</v>
      </c>
      <c r="D42" s="5" t="n">
        <v>153926</v>
      </c>
    </row>
    <row r="43" spans="1:4">
      <c r="A43" s="4" t="s">
        <v>524</v>
      </c>
    </row>
    <row r="44" spans="1:4">
      <c r="A44" s="3" t="s">
        <v>510</v>
      </c>
    </row>
    <row r="45" spans="1:4">
      <c r="A45" s="4" t="s">
        <v>34</v>
      </c>
      <c r="B45" s="5" t="n">
        <v>64730</v>
      </c>
      <c r="C45" s="5" t="n">
        <v>54706</v>
      </c>
      <c r="D45" s="5" t="n">
        <v>0</v>
      </c>
    </row>
    <row r="46" spans="1:4">
      <c r="A46" s="4" t="s">
        <v>525</v>
      </c>
    </row>
    <row r="47" spans="1:4">
      <c r="A47" s="3" t="s">
        <v>510</v>
      </c>
    </row>
    <row r="48" spans="1:4">
      <c r="A48" s="4" t="s">
        <v>34</v>
      </c>
      <c r="B48" s="5" t="n">
        <v>82248</v>
      </c>
      <c r="C48" s="5" t="n">
        <v>92671</v>
      </c>
      <c r="D48" s="5" t="n">
        <v>153926</v>
      </c>
    </row>
    <row r="49" spans="1:4">
      <c r="A49" s="4" t="s">
        <v>526</v>
      </c>
    </row>
    <row r="50" spans="1:4">
      <c r="A50" s="3" t="s">
        <v>510</v>
      </c>
    </row>
    <row r="51" spans="1:4">
      <c r="A51" s="4" t="s">
        <v>34</v>
      </c>
      <c r="B51" s="5" t="n">
        <v>0</v>
      </c>
      <c r="C51" s="5" t="n">
        <v>0</v>
      </c>
      <c r="D51" s="5" t="n">
        <v>0</v>
      </c>
    </row>
    <row r="52" spans="1:4">
      <c r="A52" s="4" t="s">
        <v>303</v>
      </c>
    </row>
    <row r="53" spans="1:4">
      <c r="A53" s="3" t="s">
        <v>510</v>
      </c>
    </row>
    <row r="54" spans="1:4">
      <c r="A54" s="4" t="s">
        <v>34</v>
      </c>
      <c r="B54" s="5" t="n">
        <v>11902</v>
      </c>
      <c r="C54" s="5" t="n">
        <v>27690</v>
      </c>
      <c r="D54" s="5" t="n">
        <v>31628</v>
      </c>
    </row>
    <row r="55" spans="1:4">
      <c r="A55" s="4" t="s">
        <v>511</v>
      </c>
      <c r="B55" s="5" t="n">
        <v>11875</v>
      </c>
      <c r="C55" s="5" t="n">
        <v>27684</v>
      </c>
      <c r="D55" s="5" t="n">
        <v>31562</v>
      </c>
    </row>
    <row r="56" spans="1:4">
      <c r="A56" s="4" t="s">
        <v>527</v>
      </c>
    </row>
    <row r="57" spans="1:4">
      <c r="A57" s="3" t="s">
        <v>510</v>
      </c>
    </row>
    <row r="58" spans="1:4">
      <c r="A58" s="4" t="s">
        <v>34</v>
      </c>
      <c r="B58" s="5" t="n">
        <v>11902</v>
      </c>
      <c r="C58" s="5" t="n">
        <v>27690</v>
      </c>
      <c r="D58" s="5" t="n">
        <v>31628</v>
      </c>
    </row>
    <row r="59" spans="1:4">
      <c r="A59" s="4" t="s">
        <v>528</v>
      </c>
    </row>
    <row r="60" spans="1:4">
      <c r="A60" s="3" t="s">
        <v>510</v>
      </c>
    </row>
    <row r="61" spans="1:4">
      <c r="A61" s="4" t="s">
        <v>34</v>
      </c>
      <c r="B61" s="5" t="n">
        <v>0</v>
      </c>
      <c r="C61" s="5" t="n">
        <v>0</v>
      </c>
      <c r="D61" s="5" t="n">
        <v>0</v>
      </c>
    </row>
    <row r="62" spans="1:4">
      <c r="A62" s="4" t="s">
        <v>529</v>
      </c>
    </row>
    <row r="63" spans="1:4">
      <c r="A63" s="3" t="s">
        <v>510</v>
      </c>
    </row>
    <row r="64" spans="1:4">
      <c r="A64" s="4" t="s">
        <v>34</v>
      </c>
      <c r="B64" s="5" t="n">
        <v>11902</v>
      </c>
      <c r="C64" s="5" t="n">
        <v>27690</v>
      </c>
      <c r="D64" s="5" t="n">
        <v>31628</v>
      </c>
    </row>
    <row r="65" spans="1:4">
      <c r="A65" s="4" t="s">
        <v>530</v>
      </c>
    </row>
    <row r="66" spans="1:4">
      <c r="A66" s="3" t="s">
        <v>510</v>
      </c>
    </row>
    <row r="67" spans="1:4">
      <c r="A67" s="4" t="s">
        <v>34</v>
      </c>
      <c r="B67" s="5" t="n">
        <v>0</v>
      </c>
      <c r="C67" s="5" t="n">
        <v>0</v>
      </c>
      <c r="D67" s="5" t="n">
        <v>0</v>
      </c>
    </row>
    <row r="68" spans="1:4">
      <c r="A68" s="4" t="s">
        <v>531</v>
      </c>
    </row>
    <row r="69" spans="1:4">
      <c r="A69" s="3" t="s">
        <v>510</v>
      </c>
    </row>
    <row r="70" spans="1:4">
      <c r="A70" s="4" t="s">
        <v>34</v>
      </c>
      <c r="B70" s="5" t="n">
        <v>152806</v>
      </c>
      <c r="C70" s="5" t="n">
        <v>167239</v>
      </c>
      <c r="D70" s="5" t="n">
        <v>148087</v>
      </c>
    </row>
    <row r="71" spans="1:4">
      <c r="A71" s="4" t="s">
        <v>532</v>
      </c>
    </row>
    <row r="72" spans="1:4">
      <c r="A72" s="3" t="s">
        <v>510</v>
      </c>
    </row>
    <row r="73" spans="1:4">
      <c r="A73" s="4" t="s">
        <v>34</v>
      </c>
      <c r="B73" s="5" t="n">
        <v>0</v>
      </c>
      <c r="C73" s="5" t="n">
        <v>0</v>
      </c>
      <c r="D73" s="5" t="n">
        <v>0</v>
      </c>
    </row>
    <row r="74" spans="1:4">
      <c r="A74" s="4" t="s">
        <v>533</v>
      </c>
    </row>
    <row r="75" spans="1:4">
      <c r="A75" s="3" t="s">
        <v>510</v>
      </c>
    </row>
    <row r="76" spans="1:4">
      <c r="A76" s="4" t="s">
        <v>34</v>
      </c>
      <c r="B76" s="5" t="n">
        <v>152806</v>
      </c>
      <c r="C76" s="5" t="n">
        <v>167239</v>
      </c>
      <c r="D76" s="5" t="n">
        <v>148087</v>
      </c>
    </row>
    <row r="77" spans="1:4">
      <c r="A77" s="4" t="s">
        <v>534</v>
      </c>
    </row>
    <row r="78" spans="1:4">
      <c r="A78" s="3" t="s">
        <v>510</v>
      </c>
    </row>
    <row r="79" spans="1:4">
      <c r="A79" s="4" t="s">
        <v>34</v>
      </c>
      <c r="B79" s="5" t="n">
        <v>0</v>
      </c>
      <c r="C79" s="5" t="n">
        <v>0</v>
      </c>
      <c r="D79" s="5" t="n">
        <v>0</v>
      </c>
    </row>
    <row r="80" spans="1:4">
      <c r="A80" s="4" t="s">
        <v>305</v>
      </c>
    </row>
    <row r="81" spans="1:4">
      <c r="A81" s="3" t="s">
        <v>510</v>
      </c>
    </row>
    <row r="82" spans="1:4">
      <c r="A82" s="4" t="s">
        <v>34</v>
      </c>
      <c r="B82" s="5" t="n">
        <v>2299</v>
      </c>
      <c r="C82" s="5" t="n">
        <v>3308</v>
      </c>
      <c r="D82" s="5" t="n">
        <v>4299</v>
      </c>
    </row>
    <row r="83" spans="1:4">
      <c r="A83" s="4" t="s">
        <v>511</v>
      </c>
      <c r="B83" s="5" t="n">
        <v>2500</v>
      </c>
      <c r="C83" s="5" t="n">
        <v>3512</v>
      </c>
      <c r="D83" s="5" t="n">
        <v>4500</v>
      </c>
    </row>
    <row r="84" spans="1:4">
      <c r="A84" s="4" t="s">
        <v>535</v>
      </c>
    </row>
    <row r="85" spans="1:4">
      <c r="A85" s="3" t="s">
        <v>510</v>
      </c>
    </row>
    <row r="86" spans="1:4">
      <c r="A86" s="4" t="s">
        <v>34</v>
      </c>
      <c r="B86" s="5" t="n">
        <v>2299</v>
      </c>
      <c r="C86" s="5" t="n">
        <v>3308</v>
      </c>
      <c r="D86" s="5" t="n">
        <v>4299</v>
      </c>
    </row>
    <row r="87" spans="1:4">
      <c r="A87" s="4" t="s">
        <v>536</v>
      </c>
    </row>
    <row r="88" spans="1:4">
      <c r="A88" s="3" t="s">
        <v>510</v>
      </c>
    </row>
    <row r="89" spans="1:4">
      <c r="A89" s="4" t="s">
        <v>34</v>
      </c>
      <c r="B89" s="5" t="n">
        <v>0</v>
      </c>
      <c r="C89" s="5" t="n">
        <v>0</v>
      </c>
      <c r="D89" s="5" t="n">
        <v>0</v>
      </c>
    </row>
    <row r="90" spans="1:4">
      <c r="A90" s="4" t="s">
        <v>537</v>
      </c>
    </row>
    <row r="91" spans="1:4">
      <c r="A91" s="3" t="s">
        <v>510</v>
      </c>
    </row>
    <row r="92" spans="1:4">
      <c r="A92" s="4" t="s">
        <v>34</v>
      </c>
      <c r="B92" s="5" t="n">
        <v>2299</v>
      </c>
      <c r="C92" s="5" t="n">
        <v>3308</v>
      </c>
      <c r="D92" s="5" t="n">
        <v>4299</v>
      </c>
    </row>
    <row r="93" spans="1:4">
      <c r="A93" s="4" t="s">
        <v>538</v>
      </c>
    </row>
    <row r="94" spans="1:4">
      <c r="A94" s="3" t="s">
        <v>510</v>
      </c>
    </row>
    <row r="95" spans="1:4">
      <c r="A95" s="4" t="s">
        <v>34</v>
      </c>
      <c r="B95" s="5" t="n">
        <v>0</v>
      </c>
      <c r="C95" s="5" t="n">
        <v>0</v>
      </c>
      <c r="D95" s="5" t="n">
        <v>0</v>
      </c>
    </row>
    <row r="96" spans="1:4">
      <c r="A96" s="4" t="s">
        <v>306</v>
      </c>
    </row>
    <row r="97" spans="1:4">
      <c r="A97" s="3" t="s">
        <v>510</v>
      </c>
    </row>
    <row r="98" spans="1:4">
      <c r="A98" s="4" t="s">
        <v>34</v>
      </c>
      <c r="B98" s="5" t="n">
        <v>1474</v>
      </c>
      <c r="C98" s="5" t="n">
        <v>1382</v>
      </c>
      <c r="D98" s="5" t="n">
        <v>1250</v>
      </c>
    </row>
    <row r="99" spans="1:4">
      <c r="A99" s="4" t="s">
        <v>511</v>
      </c>
      <c r="B99" s="5" t="n">
        <v>1120</v>
      </c>
      <c r="C99" s="5" t="n">
        <v>1120</v>
      </c>
      <c r="D99" s="5" t="n">
        <v>1120</v>
      </c>
    </row>
    <row r="100" spans="1:4">
      <c r="A100" s="4" t="s">
        <v>539</v>
      </c>
    </row>
    <row r="101" spans="1:4">
      <c r="A101" s="3" t="s">
        <v>510</v>
      </c>
    </row>
    <row r="102" spans="1:4">
      <c r="A102" s="4" t="s">
        <v>34</v>
      </c>
      <c r="B102" s="5" t="n">
        <v>1474</v>
      </c>
      <c r="C102" s="5" t="n">
        <v>1382</v>
      </c>
      <c r="D102" s="5" t="n">
        <v>1250</v>
      </c>
    </row>
    <row r="103" spans="1:4">
      <c r="A103" s="4" t="s">
        <v>511</v>
      </c>
      <c r="B103" s="5" t="n">
        <v>1500</v>
      </c>
    </row>
    <row r="104" spans="1:4">
      <c r="A104" s="4" t="s">
        <v>540</v>
      </c>
    </row>
    <row r="105" spans="1:4">
      <c r="A105" s="3" t="s">
        <v>510</v>
      </c>
    </row>
    <row r="106" spans="1:4">
      <c r="A106" s="4" t="s">
        <v>34</v>
      </c>
      <c r="B106" s="5" t="n">
        <v>0</v>
      </c>
      <c r="C106" s="5" t="n">
        <v>0</v>
      </c>
      <c r="D106" s="5" t="n">
        <v>0</v>
      </c>
    </row>
    <row r="107" spans="1:4">
      <c r="A107" s="4" t="s">
        <v>541</v>
      </c>
    </row>
    <row r="108" spans="1:4">
      <c r="A108" s="3" t="s">
        <v>510</v>
      </c>
    </row>
    <row r="109" spans="1:4">
      <c r="A109" s="4" t="s">
        <v>34</v>
      </c>
      <c r="B109" s="5" t="n">
        <v>1474</v>
      </c>
      <c r="C109" s="5" t="n">
        <v>1382</v>
      </c>
      <c r="D109" s="5" t="n">
        <v>1250</v>
      </c>
    </row>
    <row r="110" spans="1:4">
      <c r="A110" s="4" t="s">
        <v>542</v>
      </c>
    </row>
    <row r="111" spans="1:4">
      <c r="A111" s="3" t="s">
        <v>510</v>
      </c>
    </row>
    <row r="112" spans="1:4">
      <c r="A112" s="4" t="s">
        <v>34</v>
      </c>
      <c r="B112" s="7" t="n">
        <v>0</v>
      </c>
      <c r="C112" s="7" t="n">
        <v>0</v>
      </c>
      <c r="D1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28</v>
      </c>
      <c r="D1" s="2" t="s">
        <v>29</v>
      </c>
      <c r="E1" s="2" t="s">
        <v>544</v>
      </c>
    </row>
    <row r="2" spans="1:5">
      <c r="A2" s="3" t="s">
        <v>545</v>
      </c>
    </row>
    <row r="3" spans="1:5">
      <c r="A3" s="4" t="s">
        <v>546</v>
      </c>
      <c r="B3" s="7" t="n">
        <v>80666</v>
      </c>
      <c r="C3" s="7" t="n">
        <v>57355</v>
      </c>
      <c r="D3" s="7" t="n">
        <v>102059</v>
      </c>
      <c r="E3" s="7" t="n">
        <v>51068</v>
      </c>
    </row>
    <row r="4" spans="1:5">
      <c r="A4" s="4" t="s">
        <v>34</v>
      </c>
      <c r="B4" s="5" t="n">
        <v>315459</v>
      </c>
      <c r="C4" s="5" t="n">
        <v>346996</v>
      </c>
      <c r="D4" s="5" t="n">
        <v>339190</v>
      </c>
    </row>
    <row r="5" spans="1:5">
      <c r="A5" s="4" t="s">
        <v>319</v>
      </c>
      <c r="B5" s="5" t="n">
        <v>341526</v>
      </c>
      <c r="C5" s="5" t="n">
        <v>345427</v>
      </c>
      <c r="D5" s="5" t="n">
        <v>338238</v>
      </c>
    </row>
    <row r="6" spans="1:5">
      <c r="A6" s="4" t="s">
        <v>320</v>
      </c>
      <c r="B6" s="5" t="n">
        <v>343899</v>
      </c>
      <c r="C6" s="5" t="n">
        <v>343751</v>
      </c>
      <c r="D6" s="5" t="n">
        <v>347441</v>
      </c>
    </row>
    <row r="7" spans="1:5">
      <c r="A7" s="4" t="s">
        <v>547</v>
      </c>
      <c r="B7" s="5" t="n">
        <v>6704</v>
      </c>
      <c r="C7" s="5" t="n">
        <v>10912</v>
      </c>
      <c r="D7" s="5" t="n">
        <v>5371</v>
      </c>
    </row>
    <row r="8" spans="1:5">
      <c r="A8" s="4" t="s">
        <v>39</v>
      </c>
      <c r="B8" s="5" t="n">
        <v>1891104</v>
      </c>
      <c r="C8" s="5" t="n">
        <v>1736256</v>
      </c>
      <c r="D8" s="5" t="n">
        <v>1690241</v>
      </c>
    </row>
    <row r="9" spans="1:5">
      <c r="A9" s="4" t="s">
        <v>548</v>
      </c>
      <c r="B9" s="5" t="n">
        <v>2307116</v>
      </c>
      <c r="C9" s="5" t="n">
        <v>2116546</v>
      </c>
      <c r="D9" s="5" t="n">
        <v>2213187</v>
      </c>
    </row>
    <row r="10" spans="1:5">
      <c r="A10" s="4" t="s">
        <v>52</v>
      </c>
      <c r="B10" s="5" t="n">
        <v>61419</v>
      </c>
      <c r="C10" s="5" t="n">
        <v>35836</v>
      </c>
      <c r="D10" s="5" t="n">
        <v>38589</v>
      </c>
    </row>
    <row r="11" spans="1:5">
      <c r="A11" s="4" t="s">
        <v>53</v>
      </c>
      <c r="B11" s="5" t="n">
        <v>33000</v>
      </c>
      <c r="C11" s="5" t="n">
        <v>123000</v>
      </c>
      <c r="D11" s="5" t="n">
        <v>0</v>
      </c>
    </row>
    <row r="12" spans="1:5">
      <c r="A12" s="4" t="s">
        <v>54</v>
      </c>
      <c r="B12" s="5" t="n">
        <v>55000</v>
      </c>
      <c r="C12" s="5" t="n">
        <v>55000</v>
      </c>
      <c r="D12" s="5" t="n">
        <v>55000</v>
      </c>
    </row>
    <row r="13" spans="1:5">
      <c r="A13" s="4" t="s">
        <v>55</v>
      </c>
      <c r="B13" s="5" t="n">
        <v>20000</v>
      </c>
      <c r="C13" s="5" t="n">
        <v>20000</v>
      </c>
      <c r="D13" s="5" t="n">
        <v>20000</v>
      </c>
    </row>
    <row r="14" spans="1:5">
      <c r="A14" s="4" t="s">
        <v>549</v>
      </c>
    </row>
    <row r="15" spans="1:5">
      <c r="A15" s="3" t="s">
        <v>545</v>
      </c>
    </row>
    <row r="16" spans="1:5">
      <c r="A16" s="4" t="s">
        <v>546</v>
      </c>
      <c r="B16" s="5" t="n">
        <v>80666</v>
      </c>
      <c r="D16" s="5" t="n">
        <v>102059</v>
      </c>
    </row>
    <row r="17" spans="1:5">
      <c r="A17" s="4" t="s">
        <v>39</v>
      </c>
      <c r="B17" s="5" t="n">
        <v>1891104</v>
      </c>
      <c r="C17" s="5" t="n">
        <v>1736256</v>
      </c>
      <c r="D17" s="5" t="n">
        <v>1690241</v>
      </c>
    </row>
    <row r="18" spans="1:5">
      <c r="A18" s="4" t="s">
        <v>550</v>
      </c>
      <c r="B18" s="5" t="n">
        <v>7692</v>
      </c>
      <c r="C18" s="5" t="n">
        <v>6684</v>
      </c>
      <c r="D18" s="5" t="n">
        <v>7046</v>
      </c>
    </row>
    <row r="19" spans="1:5">
      <c r="A19" s="4" t="s">
        <v>548</v>
      </c>
      <c r="B19" s="5" t="n">
        <v>2307116</v>
      </c>
      <c r="C19" s="5" t="n">
        <v>2116546</v>
      </c>
      <c r="D19" s="5" t="n">
        <v>2213187</v>
      </c>
    </row>
    <row r="20" spans="1:5">
      <c r="A20" s="4" t="s">
        <v>551</v>
      </c>
      <c r="B20" s="5" t="n">
        <v>260</v>
      </c>
      <c r="C20" s="5" t="n">
        <v>247</v>
      </c>
      <c r="D20" s="5" t="n">
        <v>247</v>
      </c>
    </row>
    <row r="21" spans="1:5">
      <c r="A21" s="4" t="s">
        <v>421</v>
      </c>
    </row>
    <row r="22" spans="1:5">
      <c r="A22" s="3" t="s">
        <v>545</v>
      </c>
    </row>
    <row r="23" spans="1:5">
      <c r="A23" s="4" t="s">
        <v>552</v>
      </c>
      <c r="B23" s="5" t="n">
        <v>80666</v>
      </c>
      <c r="C23" s="5" t="n">
        <v>57355</v>
      </c>
      <c r="D23" s="5" t="n">
        <v>102059</v>
      </c>
    </row>
    <row r="24" spans="1:5">
      <c r="A24" s="4" t="s">
        <v>34</v>
      </c>
      <c r="B24" s="5" t="n">
        <v>315459</v>
      </c>
      <c r="C24" s="5" t="n">
        <v>346996</v>
      </c>
      <c r="D24" s="5" t="n">
        <v>339190</v>
      </c>
    </row>
    <row r="25" spans="1:5">
      <c r="A25" s="4" t="s">
        <v>320</v>
      </c>
      <c r="B25" s="5" t="n">
        <v>343899</v>
      </c>
      <c r="C25" s="5" t="n">
        <v>343751</v>
      </c>
      <c r="D25" s="5" t="n">
        <v>347441</v>
      </c>
    </row>
    <row r="26" spans="1:5">
      <c r="A26" s="4" t="s">
        <v>553</v>
      </c>
      <c r="B26" s="5" t="n">
        <v>6704</v>
      </c>
      <c r="C26" s="5" t="n">
        <v>10912</v>
      </c>
      <c r="D26" s="5" t="n">
        <v>5371</v>
      </c>
    </row>
    <row r="27" spans="1:5">
      <c r="A27" s="4" t="s">
        <v>554</v>
      </c>
      <c r="B27" s="5" t="n">
        <v>1870379</v>
      </c>
      <c r="C27" s="5" t="n">
        <v>1720078</v>
      </c>
      <c r="D27" s="5" t="n">
        <v>1696929</v>
      </c>
    </row>
    <row r="28" spans="1:5">
      <c r="A28" s="4" t="s">
        <v>555</v>
      </c>
      <c r="B28" s="5" t="n">
        <v>7692</v>
      </c>
      <c r="C28" s="5" t="n">
        <v>6684</v>
      </c>
      <c r="D28" s="5" t="n">
        <v>7046</v>
      </c>
    </row>
    <row r="29" spans="1:5">
      <c r="A29" s="4" t="s">
        <v>556</v>
      </c>
      <c r="B29" s="5" t="n">
        <v>2299011</v>
      </c>
      <c r="C29" s="5" t="n">
        <v>2109557</v>
      </c>
      <c r="D29" s="5" t="n">
        <v>2207985</v>
      </c>
    </row>
    <row r="30" spans="1:5">
      <c r="A30" s="4" t="s">
        <v>557</v>
      </c>
      <c r="B30" s="5" t="n">
        <v>61419</v>
      </c>
      <c r="C30" s="5" t="n">
        <v>35836</v>
      </c>
      <c r="D30" s="5" t="n">
        <v>38589</v>
      </c>
    </row>
    <row r="31" spans="1:5">
      <c r="A31" s="4" t="s">
        <v>558</v>
      </c>
      <c r="B31" s="5" t="n">
        <v>33000</v>
      </c>
      <c r="C31" s="5" t="n">
        <v>123000</v>
      </c>
      <c r="D31" s="5" t="n">
        <v>0</v>
      </c>
    </row>
    <row r="32" spans="1:5">
      <c r="A32" s="4" t="s">
        <v>559</v>
      </c>
      <c r="B32" s="5" t="n">
        <v>55110</v>
      </c>
      <c r="C32" s="5" t="n">
        <v>55118</v>
      </c>
      <c r="D32" s="5" t="n">
        <v>55955</v>
      </c>
    </row>
    <row r="33" spans="1:5">
      <c r="A33" s="4" t="s">
        <v>560</v>
      </c>
      <c r="B33" s="5" t="n">
        <v>20000</v>
      </c>
      <c r="C33" s="5" t="n">
        <v>20000</v>
      </c>
      <c r="D33" s="5" t="n">
        <v>20000</v>
      </c>
    </row>
    <row r="34" spans="1:5">
      <c r="A34" s="4" t="s">
        <v>561</v>
      </c>
      <c r="B34" s="5" t="n">
        <v>260</v>
      </c>
      <c r="C34" s="5" t="n">
        <v>247</v>
      </c>
      <c r="D34" s="5" t="n">
        <v>247</v>
      </c>
    </row>
    <row r="35" spans="1:5">
      <c r="A35" s="4" t="s">
        <v>562</v>
      </c>
    </row>
    <row r="36" spans="1:5">
      <c r="A36" s="3" t="s">
        <v>545</v>
      </c>
    </row>
    <row r="37" spans="1:5">
      <c r="A37" s="4" t="s">
        <v>552</v>
      </c>
      <c r="B37" s="5" t="n">
        <v>80666</v>
      </c>
      <c r="C37" s="5" t="n">
        <v>57355</v>
      </c>
      <c r="D37" s="5" t="n">
        <v>102059</v>
      </c>
    </row>
    <row r="38" spans="1:5">
      <c r="A38" s="4" t="s">
        <v>34</v>
      </c>
      <c r="B38" s="5" t="n">
        <v>64730</v>
      </c>
      <c r="C38" s="5" t="n">
        <v>54706</v>
      </c>
      <c r="D38" s="5" t="n">
        <v>0</v>
      </c>
    </row>
    <row r="39" spans="1:5">
      <c r="A39" s="4" t="s">
        <v>320</v>
      </c>
      <c r="B39" s="5" t="n">
        <v>0</v>
      </c>
      <c r="C39" s="5" t="n">
        <v>0</v>
      </c>
      <c r="D39" s="5" t="n">
        <v>0</v>
      </c>
    </row>
    <row r="40" spans="1:5">
      <c r="A40" s="4" t="s">
        <v>553</v>
      </c>
      <c r="B40" s="5" t="n">
        <v>0</v>
      </c>
      <c r="C40" s="5" t="n">
        <v>0</v>
      </c>
      <c r="D40" s="5" t="n">
        <v>0</v>
      </c>
    </row>
    <row r="41" spans="1:5">
      <c r="A41" s="4" t="s">
        <v>554</v>
      </c>
      <c r="B41" s="5" t="n">
        <v>0</v>
      </c>
      <c r="C41" s="5" t="n">
        <v>0</v>
      </c>
      <c r="D41" s="5" t="n">
        <v>0</v>
      </c>
    </row>
    <row r="42" spans="1:5">
      <c r="A42" s="4" t="s">
        <v>555</v>
      </c>
      <c r="B42" s="5" t="n">
        <v>0</v>
      </c>
      <c r="C42" s="5" t="n">
        <v>0</v>
      </c>
      <c r="D42" s="5" t="n">
        <v>0</v>
      </c>
    </row>
    <row r="43" spans="1:5">
      <c r="A43" s="4" t="s">
        <v>556</v>
      </c>
      <c r="B43" s="5" t="n">
        <v>0</v>
      </c>
      <c r="C43" s="5" t="n">
        <v>0</v>
      </c>
      <c r="D43" s="5" t="n">
        <v>0</v>
      </c>
    </row>
    <row r="44" spans="1:5">
      <c r="A44" s="4" t="s">
        <v>557</v>
      </c>
      <c r="B44" s="5" t="n">
        <v>0</v>
      </c>
      <c r="C44" s="5" t="n">
        <v>0</v>
      </c>
      <c r="D44" s="5" t="n">
        <v>0</v>
      </c>
    </row>
    <row r="45" spans="1:5">
      <c r="A45" s="4" t="s">
        <v>558</v>
      </c>
      <c r="B45" s="5" t="n">
        <v>0</v>
      </c>
      <c r="C45" s="5" t="n">
        <v>0</v>
      </c>
      <c r="D45" s="5" t="n">
        <v>0</v>
      </c>
    </row>
    <row r="46" spans="1:5">
      <c r="A46" s="4" t="s">
        <v>559</v>
      </c>
      <c r="B46" s="5" t="n">
        <v>0</v>
      </c>
      <c r="C46" s="5" t="n">
        <v>0</v>
      </c>
      <c r="D46" s="5" t="n">
        <v>0</v>
      </c>
    </row>
    <row r="47" spans="1:5">
      <c r="A47" s="4" t="s">
        <v>560</v>
      </c>
      <c r="B47" s="5" t="n">
        <v>0</v>
      </c>
      <c r="C47" s="5" t="n">
        <v>0</v>
      </c>
      <c r="D47" s="5" t="n">
        <v>0</v>
      </c>
    </row>
    <row r="48" spans="1:5">
      <c r="A48" s="4" t="s">
        <v>561</v>
      </c>
      <c r="B48" s="5" t="n">
        <v>0</v>
      </c>
      <c r="C48" s="5" t="n">
        <v>0</v>
      </c>
      <c r="D48" s="5" t="n">
        <v>0</v>
      </c>
    </row>
    <row r="49" spans="1:5">
      <c r="A49" s="4" t="s">
        <v>563</v>
      </c>
    </row>
    <row r="50" spans="1:5">
      <c r="A50" s="3" t="s">
        <v>545</v>
      </c>
    </row>
    <row r="51" spans="1:5">
      <c r="A51" s="4" t="s">
        <v>552</v>
      </c>
      <c r="B51" s="5" t="n">
        <v>0</v>
      </c>
      <c r="C51" s="5" t="n">
        <v>0</v>
      </c>
      <c r="D51" s="5" t="n">
        <v>0</v>
      </c>
    </row>
    <row r="52" spans="1:5">
      <c r="A52" s="4" t="s">
        <v>34</v>
      </c>
      <c r="B52" s="5" t="n">
        <v>250729</v>
      </c>
      <c r="C52" s="5" t="n">
        <v>292290</v>
      </c>
      <c r="D52" s="5" t="n">
        <v>339190</v>
      </c>
    </row>
    <row r="53" spans="1:5">
      <c r="A53" s="4" t="s">
        <v>320</v>
      </c>
      <c r="B53" s="5" t="n">
        <v>343899</v>
      </c>
      <c r="C53" s="5" t="n">
        <v>343751</v>
      </c>
      <c r="D53" s="5" t="n">
        <v>347441</v>
      </c>
    </row>
    <row r="54" spans="1:5">
      <c r="A54" s="4" t="s">
        <v>553</v>
      </c>
      <c r="B54" s="5" t="n">
        <v>6704</v>
      </c>
      <c r="C54" s="5" t="n">
        <v>10912</v>
      </c>
      <c r="D54" s="5" t="n">
        <v>5371</v>
      </c>
    </row>
    <row r="55" spans="1:5">
      <c r="A55" s="4" t="s">
        <v>554</v>
      </c>
      <c r="B55" s="5" t="n">
        <v>0</v>
      </c>
      <c r="C55" s="5" t="n">
        <v>0</v>
      </c>
      <c r="D55" s="5" t="n">
        <v>0</v>
      </c>
    </row>
    <row r="56" spans="1:5">
      <c r="A56" s="4" t="s">
        <v>555</v>
      </c>
      <c r="B56" s="5" t="n">
        <v>7692</v>
      </c>
      <c r="C56" s="5" t="n">
        <v>6684</v>
      </c>
      <c r="D56" s="5" t="n">
        <v>7046</v>
      </c>
    </row>
    <row r="57" spans="1:5">
      <c r="A57" s="4" t="s">
        <v>556</v>
      </c>
      <c r="B57" s="5" t="n">
        <v>2299011</v>
      </c>
      <c r="C57" s="5" t="n">
        <v>2109557</v>
      </c>
      <c r="D57" s="5" t="n">
        <v>2207985</v>
      </c>
    </row>
    <row r="58" spans="1:5">
      <c r="A58" s="4" t="s">
        <v>557</v>
      </c>
      <c r="B58" s="5" t="n">
        <v>61419</v>
      </c>
      <c r="C58" s="5" t="n">
        <v>35836</v>
      </c>
      <c r="D58" s="5" t="n">
        <v>38589</v>
      </c>
    </row>
    <row r="59" spans="1:5">
      <c r="A59" s="4" t="s">
        <v>558</v>
      </c>
      <c r="B59" s="5" t="n">
        <v>33000</v>
      </c>
      <c r="C59" s="5" t="n">
        <v>123000</v>
      </c>
      <c r="D59" s="5" t="n">
        <v>0</v>
      </c>
    </row>
    <row r="60" spans="1:5">
      <c r="A60" s="4" t="s">
        <v>559</v>
      </c>
      <c r="B60" s="5" t="n">
        <v>55110</v>
      </c>
      <c r="C60" s="5" t="n">
        <v>55118</v>
      </c>
      <c r="D60" s="5" t="n">
        <v>55955</v>
      </c>
    </row>
    <row r="61" spans="1:5">
      <c r="A61" s="4" t="s">
        <v>560</v>
      </c>
      <c r="B61" s="5" t="n">
        <v>20000</v>
      </c>
      <c r="C61" s="5" t="n">
        <v>20000</v>
      </c>
      <c r="D61" s="5" t="n">
        <v>20000</v>
      </c>
    </row>
    <row r="62" spans="1:5">
      <c r="A62" s="4" t="s">
        <v>561</v>
      </c>
      <c r="B62" s="5" t="n">
        <v>260</v>
      </c>
      <c r="C62" s="5" t="n">
        <v>247</v>
      </c>
      <c r="D62" s="5" t="n">
        <v>247</v>
      </c>
    </row>
    <row r="63" spans="1:5">
      <c r="A63" s="4" t="s">
        <v>564</v>
      </c>
    </row>
    <row r="64" spans="1:5">
      <c r="A64" s="3" t="s">
        <v>545</v>
      </c>
    </row>
    <row r="65" spans="1:5">
      <c r="A65" s="4" t="s">
        <v>552</v>
      </c>
      <c r="B65" s="5" t="n">
        <v>0</v>
      </c>
      <c r="C65" s="5" t="n">
        <v>0</v>
      </c>
      <c r="D65" s="5" t="n">
        <v>0</v>
      </c>
    </row>
    <row r="66" spans="1:5">
      <c r="A66" s="4" t="s">
        <v>34</v>
      </c>
      <c r="B66" s="5" t="n">
        <v>0</v>
      </c>
      <c r="C66" s="5" t="n">
        <v>0</v>
      </c>
      <c r="D66" s="5" t="n">
        <v>0</v>
      </c>
    </row>
    <row r="67" spans="1:5">
      <c r="A67" s="4" t="s">
        <v>320</v>
      </c>
      <c r="B67" s="5" t="n">
        <v>0</v>
      </c>
      <c r="C67" s="5" t="n">
        <v>0</v>
      </c>
      <c r="D67" s="5" t="n">
        <v>0</v>
      </c>
    </row>
    <row r="68" spans="1:5">
      <c r="A68" s="4" t="s">
        <v>553</v>
      </c>
      <c r="B68" s="5" t="n">
        <v>0</v>
      </c>
      <c r="C68" s="5" t="n">
        <v>0</v>
      </c>
      <c r="D68" s="5" t="n">
        <v>0</v>
      </c>
    </row>
    <row r="69" spans="1:5">
      <c r="A69" s="4" t="s">
        <v>554</v>
      </c>
      <c r="B69" s="5" t="n">
        <v>1870379</v>
      </c>
      <c r="C69" s="5" t="n">
        <v>1720078</v>
      </c>
      <c r="D69" s="5" t="n">
        <v>1696929</v>
      </c>
    </row>
    <row r="70" spans="1:5">
      <c r="A70" s="4" t="s">
        <v>555</v>
      </c>
      <c r="B70" s="5" t="n">
        <v>0</v>
      </c>
      <c r="C70" s="5" t="n">
        <v>0</v>
      </c>
      <c r="D70" s="5" t="n">
        <v>0</v>
      </c>
    </row>
    <row r="71" spans="1:5">
      <c r="A71" s="4" t="s">
        <v>556</v>
      </c>
      <c r="B71" s="5" t="n">
        <v>0</v>
      </c>
      <c r="C71" s="5" t="n">
        <v>0</v>
      </c>
      <c r="D71" s="5" t="n">
        <v>0</v>
      </c>
    </row>
    <row r="72" spans="1:5">
      <c r="A72" s="4" t="s">
        <v>557</v>
      </c>
      <c r="B72" s="5" t="n">
        <v>0</v>
      </c>
      <c r="C72" s="5" t="n">
        <v>0</v>
      </c>
      <c r="D72" s="5" t="n">
        <v>0</v>
      </c>
    </row>
    <row r="73" spans="1:5">
      <c r="A73" s="4" t="s">
        <v>558</v>
      </c>
      <c r="B73" s="5" t="n">
        <v>0</v>
      </c>
      <c r="C73" s="5" t="n">
        <v>0</v>
      </c>
      <c r="D73" s="5" t="n">
        <v>0</v>
      </c>
    </row>
    <row r="74" spans="1:5">
      <c r="A74" s="4" t="s">
        <v>559</v>
      </c>
      <c r="B74" s="5" t="n">
        <v>0</v>
      </c>
      <c r="C74" s="5" t="n">
        <v>0</v>
      </c>
      <c r="D74" s="5" t="n">
        <v>0</v>
      </c>
    </row>
    <row r="75" spans="1:5">
      <c r="A75" s="4" t="s">
        <v>560</v>
      </c>
      <c r="B75" s="5" t="n">
        <v>0</v>
      </c>
      <c r="C75" s="5" t="n">
        <v>0</v>
      </c>
      <c r="D75" s="5" t="n">
        <v>0</v>
      </c>
    </row>
    <row r="76" spans="1:5">
      <c r="A76" s="4" t="s">
        <v>561</v>
      </c>
      <c r="B76" s="7" t="n">
        <v>0</v>
      </c>
      <c r="C76" s="7" t="n">
        <v>0</v>
      </c>
      <c r="D7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20</v>
      </c>
      <c r="B1" s="2" t="s">
        <v>79</v>
      </c>
      <c r="F1" s="2" t="s">
        <v>1</v>
      </c>
    </row>
    <row r="2" spans="1:9">
      <c r="B2" s="2" t="s">
        <v>2</v>
      </c>
      <c r="D2" s="2" t="s">
        <v>29</v>
      </c>
      <c r="F2" s="2" t="s">
        <v>2</v>
      </c>
      <c r="H2" s="2" t="s">
        <v>29</v>
      </c>
    </row>
    <row r="3" spans="1:9">
      <c r="A3" s="3" t="s">
        <v>121</v>
      </c>
    </row>
    <row r="4" spans="1:9">
      <c r="A4" s="4" t="s">
        <v>122</v>
      </c>
      <c r="B4" s="7" t="n">
        <v>7416</v>
      </c>
      <c r="D4" s="7" t="n">
        <v>6738</v>
      </c>
      <c r="F4" s="7" t="n">
        <v>21255</v>
      </c>
      <c r="H4" s="7" t="n">
        <v>19934</v>
      </c>
    </row>
    <row r="5" spans="1:9">
      <c r="A5" s="3" t="s">
        <v>123</v>
      </c>
    </row>
    <row r="6" spans="1:9">
      <c r="A6" s="4" t="s">
        <v>124</v>
      </c>
      <c r="B6" s="5" t="n">
        <v>9</v>
      </c>
      <c r="C6" s="4" t="s">
        <v>112</v>
      </c>
      <c r="D6" s="5" t="n">
        <v>-810</v>
      </c>
      <c r="E6" s="4" t="s">
        <v>112</v>
      </c>
      <c r="F6" s="5" t="n">
        <v>465</v>
      </c>
      <c r="H6" s="5" t="n">
        <v>2309</v>
      </c>
      <c r="I6" s="4" t="s">
        <v>112</v>
      </c>
    </row>
    <row r="7" spans="1:9">
      <c r="A7" s="4" t="s">
        <v>125</v>
      </c>
      <c r="B7" s="5" t="n">
        <v>-6</v>
      </c>
      <c r="C7" s="4" t="s">
        <v>112</v>
      </c>
      <c r="D7" s="5" t="n">
        <v>0</v>
      </c>
      <c r="E7" s="4" t="s">
        <v>112</v>
      </c>
      <c r="F7" s="5" t="n">
        <v>-6</v>
      </c>
      <c r="G7" s="4" t="s">
        <v>113</v>
      </c>
      <c r="H7" s="5" t="n">
        <v>-88</v>
      </c>
      <c r="I7" s="4" t="s">
        <v>112</v>
      </c>
    </row>
    <row r="8" spans="1:9">
      <c r="A8" s="4" t="s">
        <v>126</v>
      </c>
      <c r="B8" s="5" t="n">
        <v>64</v>
      </c>
      <c r="C8" s="4" t="s">
        <v>112</v>
      </c>
      <c r="D8" s="5" t="n">
        <v>111</v>
      </c>
      <c r="E8" s="4" t="s">
        <v>112</v>
      </c>
      <c r="F8" s="5" t="n">
        <v>245</v>
      </c>
      <c r="H8" s="5" t="n">
        <v>314</v>
      </c>
      <c r="I8" s="4" t="s">
        <v>112</v>
      </c>
    </row>
    <row r="9" spans="1:9">
      <c r="A9" s="4" t="s">
        <v>127</v>
      </c>
      <c r="B9" s="5" t="n">
        <v>-2</v>
      </c>
      <c r="C9" s="4" t="s">
        <v>112</v>
      </c>
      <c r="D9" s="5" t="n">
        <v>-1</v>
      </c>
      <c r="E9" s="4" t="s">
        <v>112</v>
      </c>
      <c r="F9" s="5" t="n">
        <v>-5</v>
      </c>
      <c r="H9" s="5" t="n">
        <v>-5</v>
      </c>
      <c r="I9" s="4" t="s">
        <v>112</v>
      </c>
    </row>
    <row r="10" spans="1:9">
      <c r="A10" s="4" t="s">
        <v>128</v>
      </c>
      <c r="B10" s="5" t="n">
        <v>65</v>
      </c>
      <c r="D10" s="5" t="n">
        <v>-700</v>
      </c>
      <c r="F10" s="5" t="n">
        <v>699</v>
      </c>
      <c r="H10" s="5" t="n">
        <v>2530</v>
      </c>
    </row>
    <row r="11" spans="1:9">
      <c r="A11" s="4" t="s">
        <v>129</v>
      </c>
      <c r="B11" s="7" t="n">
        <v>7481</v>
      </c>
      <c r="D11" s="7" t="n">
        <v>6038</v>
      </c>
      <c r="F11" s="7" t="n">
        <v>21954</v>
      </c>
      <c r="H11" s="7" t="n">
        <v>22464</v>
      </c>
    </row>
    <row r="12" spans="1:9"/>
    <row r="13" spans="1:9">
      <c r="A13" s="4" t="s">
        <v>112</v>
      </c>
      <c r="B13" s="4" t="s">
        <v>130</v>
      </c>
    </row>
    <row r="14" spans="1:9">
      <c r="A14" s="4" t="s">
        <v>113</v>
      </c>
      <c r="B14" s="4" t="s">
        <v>131</v>
      </c>
    </row>
  </sheetData>
  <mergeCells count="10">
    <mergeCell ref="A1:A2"/>
    <mergeCell ref="B1:E1"/>
    <mergeCell ref="F1:I1"/>
    <mergeCell ref="B2:C2"/>
    <mergeCell ref="D2:E2"/>
    <mergeCell ref="F2:G2"/>
    <mergeCell ref="H2:I2"/>
    <mergeCell ref="A12:I12"/>
    <mergeCell ref="B13:I13"/>
    <mergeCell ref="B14:I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4"/>
    <col customWidth="1" max="8" min="8" width="24"/>
    <col customWidth="1" max="9" min="9" width="37"/>
    <col customWidth="1" max="10" min="10" width="15"/>
  </cols>
  <sheetData>
    <row r="1" spans="1:10">
      <c r="A1" s="1" t="s">
        <v>132</v>
      </c>
      <c r="B1" s="2" t="s">
        <v>133</v>
      </c>
      <c r="D1" s="2" t="s">
        <v>134</v>
      </c>
      <c r="E1" s="2" t="s">
        <v>135</v>
      </c>
      <c r="F1" s="2" t="s">
        <v>62</v>
      </c>
      <c r="H1" s="2" t="s">
        <v>136</v>
      </c>
      <c r="I1" s="2" t="s">
        <v>64</v>
      </c>
      <c r="J1" s="2" t="s">
        <v>137</v>
      </c>
    </row>
    <row r="2" spans="1:10">
      <c r="A2" s="4" t="s">
        <v>138</v>
      </c>
      <c r="B2" s="7" t="n">
        <v>213971</v>
      </c>
      <c r="D2" s="7" t="n">
        <v>17421</v>
      </c>
      <c r="E2" s="7" t="n">
        <v>250680</v>
      </c>
      <c r="F2" s="7" t="n">
        <v>32139</v>
      </c>
      <c r="H2" s="7" t="n">
        <v>-1100</v>
      </c>
      <c r="I2" s="7" t="n">
        <v>-7972</v>
      </c>
      <c r="J2" s="7" t="n">
        <v>-77197</v>
      </c>
    </row>
    <row r="3" spans="1:10">
      <c r="A3" s="3" t="s">
        <v>139</v>
      </c>
    </row>
    <row r="4" spans="1:10">
      <c r="A4" s="4" t="s">
        <v>122</v>
      </c>
      <c r="B4" s="5" t="n">
        <v>19934</v>
      </c>
      <c r="F4" s="5" t="n">
        <v>19934</v>
      </c>
    </row>
    <row r="5" spans="1:10">
      <c r="A5" s="4" t="s">
        <v>140</v>
      </c>
      <c r="B5" s="5" t="n">
        <v>2530</v>
      </c>
      <c r="C5" s="4" t="s">
        <v>112</v>
      </c>
      <c r="I5" s="5" t="n">
        <v>2530</v>
      </c>
    </row>
    <row r="6" spans="1:10">
      <c r="A6" s="4" t="s">
        <v>141</v>
      </c>
      <c r="D6" s="5" t="n">
        <v>522</v>
      </c>
      <c r="E6" s="5" t="n">
        <v>16415</v>
      </c>
      <c r="F6" s="5" t="n">
        <v>-16937</v>
      </c>
    </row>
    <row r="7" spans="1:10">
      <c r="A7" s="4" t="s">
        <v>142</v>
      </c>
      <c r="B7" s="5" t="n">
        <v>-9736</v>
      </c>
      <c r="F7" s="5" t="n">
        <v>-9736</v>
      </c>
      <c r="G7" s="4" t="s">
        <v>113</v>
      </c>
    </row>
    <row r="8" spans="1:10">
      <c r="A8" s="4" t="s">
        <v>143</v>
      </c>
      <c r="B8" s="5" t="n">
        <v>1775</v>
      </c>
      <c r="E8" s="5" t="n">
        <v>980</v>
      </c>
      <c r="J8" s="5" t="n">
        <v>795</v>
      </c>
    </row>
    <row r="9" spans="1:10">
      <c r="A9" s="4" t="s">
        <v>144</v>
      </c>
      <c r="B9" s="5" t="n">
        <v>112</v>
      </c>
      <c r="E9" s="5" t="n">
        <v>76</v>
      </c>
      <c r="J9" s="5" t="n">
        <v>36</v>
      </c>
    </row>
    <row r="10" spans="1:10">
      <c r="A10" s="4" t="s">
        <v>145</v>
      </c>
      <c r="B10" s="5" t="n">
        <v>358</v>
      </c>
      <c r="E10" s="5" t="n">
        <v>229</v>
      </c>
      <c r="J10" s="5" t="n">
        <v>129</v>
      </c>
    </row>
    <row r="11" spans="1:10">
      <c r="A11" s="4" t="s">
        <v>146</v>
      </c>
      <c r="B11" s="5" t="n">
        <v>1302</v>
      </c>
      <c r="E11" s="5" t="n">
        <v>862</v>
      </c>
      <c r="J11" s="5" t="n">
        <v>440</v>
      </c>
    </row>
    <row r="12" spans="1:10">
      <c r="A12" s="4" t="s">
        <v>147</v>
      </c>
      <c r="B12" s="5" t="n">
        <v>215</v>
      </c>
      <c r="E12" s="5" t="n">
        <v>215</v>
      </c>
    </row>
    <row r="13" spans="1:10">
      <c r="A13" s="4" t="s">
        <v>148</v>
      </c>
      <c r="B13" s="5" t="n">
        <v>63</v>
      </c>
      <c r="E13" s="5" t="n">
        <v>63</v>
      </c>
    </row>
    <row r="14" spans="1:10">
      <c r="A14" s="4" t="s">
        <v>149</v>
      </c>
      <c r="B14" s="5" t="n">
        <v>-1826</v>
      </c>
      <c r="J14" s="5" t="n">
        <v>-1826</v>
      </c>
    </row>
    <row r="15" spans="1:10">
      <c r="A15" s="4" t="s">
        <v>150</v>
      </c>
      <c r="B15" s="5" t="n">
        <v>510</v>
      </c>
      <c r="E15" s="5" t="n">
        <v>160</v>
      </c>
      <c r="H15" s="5" t="n">
        <v>350</v>
      </c>
    </row>
    <row r="16" spans="1:10">
      <c r="A16" s="4" t="s">
        <v>151</v>
      </c>
      <c r="B16" s="5" t="n">
        <v>229208</v>
      </c>
      <c r="D16" s="5" t="n">
        <v>17943</v>
      </c>
      <c r="E16" s="5" t="n">
        <v>269680</v>
      </c>
      <c r="F16" s="5" t="n">
        <v>25400</v>
      </c>
      <c r="H16" s="5" t="n">
        <v>-750</v>
      </c>
      <c r="I16" s="5" t="n">
        <v>-5442</v>
      </c>
      <c r="J16" s="5" t="n">
        <v>-77623</v>
      </c>
    </row>
    <row r="17" spans="1:10">
      <c r="A17" s="4" t="s">
        <v>152</v>
      </c>
      <c r="B17" s="5" t="n">
        <v>232852</v>
      </c>
      <c r="D17" s="5" t="n">
        <v>17943</v>
      </c>
      <c r="E17" s="5" t="n">
        <v>270880</v>
      </c>
      <c r="F17" s="5" t="n">
        <v>28644</v>
      </c>
      <c r="H17" s="5" t="n">
        <v>-400</v>
      </c>
      <c r="I17" s="5" t="n">
        <v>-6834</v>
      </c>
      <c r="J17" s="5" t="n">
        <v>-77381</v>
      </c>
    </row>
    <row r="18" spans="1:10">
      <c r="A18" s="3" t="s">
        <v>139</v>
      </c>
    </row>
    <row r="19" spans="1:10">
      <c r="A19" s="4" t="s">
        <v>122</v>
      </c>
      <c r="B19" s="5" t="n">
        <v>21255</v>
      </c>
      <c r="F19" s="5" t="n">
        <v>21255</v>
      </c>
    </row>
    <row r="20" spans="1:10">
      <c r="A20" s="4" t="s">
        <v>140</v>
      </c>
      <c r="B20" s="5" t="n">
        <v>699</v>
      </c>
      <c r="C20" s="4" t="s">
        <v>112</v>
      </c>
      <c r="I20" s="5" t="n">
        <v>699</v>
      </c>
    </row>
    <row r="21" spans="1:10">
      <c r="A21" s="4" t="s">
        <v>141</v>
      </c>
      <c r="D21" s="5" t="n">
        <v>538</v>
      </c>
      <c r="E21" s="5" t="n">
        <v>16661</v>
      </c>
      <c r="F21" s="5" t="n">
        <v>-17199</v>
      </c>
    </row>
    <row r="22" spans="1:10">
      <c r="A22" s="4" t="s">
        <v>142</v>
      </c>
      <c r="B22" s="5" t="n">
        <v>-10119</v>
      </c>
      <c r="F22" s="5" t="n">
        <v>-10119</v>
      </c>
    </row>
    <row r="23" spans="1:10">
      <c r="A23" s="4" t="s">
        <v>143</v>
      </c>
      <c r="B23" s="5" t="n">
        <v>734</v>
      </c>
      <c r="E23" s="5" t="n">
        <v>335</v>
      </c>
      <c r="J23" s="5" t="n">
        <v>399</v>
      </c>
    </row>
    <row r="24" spans="1:10">
      <c r="A24" s="4" t="s">
        <v>144</v>
      </c>
      <c r="B24" s="5" t="n">
        <v>126</v>
      </c>
      <c r="E24" s="5" t="n">
        <v>84</v>
      </c>
      <c r="J24" s="5" t="n">
        <v>42</v>
      </c>
    </row>
    <row r="25" spans="1:10">
      <c r="A25" s="4" t="s">
        <v>145</v>
      </c>
      <c r="B25" s="5" t="n">
        <v>351</v>
      </c>
      <c r="E25" s="5" t="n">
        <v>230</v>
      </c>
      <c r="J25" s="5" t="n">
        <v>121</v>
      </c>
    </row>
    <row r="26" spans="1:10">
      <c r="A26" s="4" t="s">
        <v>146</v>
      </c>
      <c r="B26" s="5" t="n">
        <v>1256</v>
      </c>
      <c r="E26" s="5" t="n">
        <v>843</v>
      </c>
      <c r="J26" s="5" t="n">
        <v>413</v>
      </c>
    </row>
    <row r="27" spans="1:10">
      <c r="A27" s="4" t="s">
        <v>147</v>
      </c>
      <c r="B27" s="5" t="n">
        <v>261</v>
      </c>
      <c r="E27" s="5" t="n">
        <v>261</v>
      </c>
    </row>
    <row r="28" spans="1:10">
      <c r="A28" s="4" t="s">
        <v>149</v>
      </c>
      <c r="B28" s="5" t="n">
        <v>-2767</v>
      </c>
      <c r="J28" s="5" t="n">
        <v>-2767</v>
      </c>
    </row>
    <row r="29" spans="1:10">
      <c r="A29" s="4" t="s">
        <v>153</v>
      </c>
      <c r="B29" s="7" t="n">
        <v>244648</v>
      </c>
      <c r="D29" s="7" t="n">
        <v>18481</v>
      </c>
      <c r="E29" s="7" t="n">
        <v>289294</v>
      </c>
      <c r="F29" s="7" t="n">
        <v>22581</v>
      </c>
      <c r="H29" s="7" t="n">
        <v>-400</v>
      </c>
      <c r="I29" s="7" t="n">
        <v>-6135</v>
      </c>
      <c r="J29" s="7" t="n">
        <v>-79173</v>
      </c>
    </row>
    <row r="30" spans="1:10"/>
    <row r="31" spans="1:10">
      <c r="A31" s="4" t="s">
        <v>112</v>
      </c>
      <c r="B31" s="4" t="s">
        <v>131</v>
      </c>
    </row>
    <row r="32" spans="1:10">
      <c r="A32" s="4" t="s">
        <v>113</v>
      </c>
      <c r="B32" s="4" t="s">
        <v>118</v>
      </c>
    </row>
  </sheetData>
  <mergeCells count="5">
    <mergeCell ref="B1:C1"/>
    <mergeCell ref="F1:G1"/>
    <mergeCell ref="A30:J30"/>
    <mergeCell ref="B31:J31"/>
    <mergeCell ref="B32:J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4</v>
      </c>
      <c r="B1" s="2" t="s">
        <v>1</v>
      </c>
    </row>
    <row r="2" spans="1:3">
      <c r="B2" s="2" t="s">
        <v>2</v>
      </c>
      <c r="C2" s="2" t="s">
        <v>29</v>
      </c>
    </row>
    <row r="3" spans="1:3">
      <c r="A3" s="3" t="s">
        <v>155</v>
      </c>
    </row>
    <row r="4" spans="1:3">
      <c r="A4" s="4" t="s">
        <v>156</v>
      </c>
      <c r="B4" s="9" t="n">
        <v>0.728</v>
      </c>
      <c r="C4" s="9" t="n">
        <v>0.707</v>
      </c>
    </row>
    <row r="5" spans="1:3">
      <c r="A5" s="4" t="s">
        <v>157</v>
      </c>
      <c r="B5" s="5" t="n">
        <v>34889</v>
      </c>
      <c r="C5" s="5" t="n">
        <v>80449</v>
      </c>
    </row>
    <row r="6" spans="1:3">
      <c r="A6" s="4" t="s">
        <v>158</v>
      </c>
      <c r="B6" s="5" t="n">
        <v>3927</v>
      </c>
      <c r="C6" s="5" t="n">
        <v>3522</v>
      </c>
    </row>
    <row r="7" spans="1:3">
      <c r="A7" s="4" t="s">
        <v>159</v>
      </c>
      <c r="B7" s="5" t="n">
        <v>10869</v>
      </c>
      <c r="C7" s="5" t="n">
        <v>13041</v>
      </c>
    </row>
    <row r="8" spans="1:3">
      <c r="A8" s="4" t="s">
        <v>160</v>
      </c>
      <c r="B8" s="5" t="n">
        <v>37525</v>
      </c>
      <c r="C8" s="5" t="n">
        <v>44448</v>
      </c>
    </row>
    <row r="9" spans="1:3">
      <c r="A9" s="4" t="s">
        <v>161</v>
      </c>
      <c r="B9" s="5" t="n">
        <v>83256</v>
      </c>
      <c r="C9" s="5" t="n">
        <v>64146</v>
      </c>
    </row>
    <row r="10" spans="1:3">
      <c r="A10" s="4" t="s">
        <v>162</v>
      </c>
      <c r="C10" s="5" t="n">
        <v>179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29</v>
      </c>
    </row>
    <row r="3" spans="1:3">
      <c r="A3" s="3" t="s">
        <v>164</v>
      </c>
    </row>
    <row r="4" spans="1:3">
      <c r="A4" s="4" t="s">
        <v>122</v>
      </c>
      <c r="B4" s="7" t="n">
        <v>21255</v>
      </c>
      <c r="C4" s="7" t="n">
        <v>19934</v>
      </c>
    </row>
    <row r="5" spans="1:3">
      <c r="A5" s="3" t="s">
        <v>165</v>
      </c>
    </row>
    <row r="6" spans="1:3">
      <c r="A6" s="4" t="s">
        <v>91</v>
      </c>
      <c r="B6" s="5" t="n">
        <v>1580</v>
      </c>
      <c r="C6" s="5" t="n">
        <v>1550</v>
      </c>
    </row>
    <row r="7" spans="1:3">
      <c r="A7" s="4" t="s">
        <v>166</v>
      </c>
      <c r="B7" s="5" t="n">
        <v>4247</v>
      </c>
      <c r="C7" s="5" t="n">
        <v>4605</v>
      </c>
    </row>
    <row r="8" spans="1:3">
      <c r="A8" s="4" t="s">
        <v>150</v>
      </c>
      <c r="B8" s="5" t="n">
        <v>0</v>
      </c>
      <c r="C8" s="5" t="n">
        <v>510</v>
      </c>
    </row>
    <row r="9" spans="1:3">
      <c r="A9" s="4" t="s">
        <v>167</v>
      </c>
      <c r="B9" s="5" t="n">
        <v>-10</v>
      </c>
      <c r="C9" s="5" t="n">
        <v>-144</v>
      </c>
    </row>
    <row r="10" spans="1:3">
      <c r="A10" s="4" t="s">
        <v>168</v>
      </c>
      <c r="B10" s="5" t="n">
        <v>-14890</v>
      </c>
      <c r="C10" s="5" t="n">
        <v>-20025</v>
      </c>
    </row>
    <row r="11" spans="1:3">
      <c r="A11" s="4" t="s">
        <v>169</v>
      </c>
      <c r="B11" s="5" t="n">
        <v>14481</v>
      </c>
      <c r="C11" s="5" t="n">
        <v>19557</v>
      </c>
    </row>
    <row r="12" spans="1:3">
      <c r="A12" s="4" t="s">
        <v>170</v>
      </c>
      <c r="B12" s="5" t="n">
        <v>-431</v>
      </c>
      <c r="C12" s="5" t="n">
        <v>-649</v>
      </c>
    </row>
    <row r="13" spans="1:3">
      <c r="A13" s="4" t="s">
        <v>171</v>
      </c>
      <c r="B13" s="5" t="n">
        <v>197</v>
      </c>
      <c r="C13" s="5" t="n">
        <v>120</v>
      </c>
    </row>
    <row r="14" spans="1:3">
      <c r="A14" s="4" t="s">
        <v>172</v>
      </c>
      <c r="B14" s="5" t="n">
        <v>-640</v>
      </c>
      <c r="C14" s="5" t="n">
        <v>-534</v>
      </c>
    </row>
    <row r="15" spans="1:3">
      <c r="A15" s="4" t="s">
        <v>173</v>
      </c>
      <c r="B15" s="5" t="n">
        <v>-20</v>
      </c>
      <c r="C15" s="5" t="n">
        <v>-464</v>
      </c>
    </row>
    <row r="16" spans="1:3">
      <c r="A16" s="4" t="s">
        <v>174</v>
      </c>
      <c r="B16" s="5" t="n">
        <v>126</v>
      </c>
      <c r="C16" s="5" t="n">
        <v>112</v>
      </c>
    </row>
    <row r="17" spans="1:3">
      <c r="A17" s="4" t="s">
        <v>147</v>
      </c>
      <c r="B17" s="5" t="n">
        <v>261</v>
      </c>
      <c r="C17" s="5" t="n">
        <v>215</v>
      </c>
    </row>
    <row r="18" spans="1:3">
      <c r="A18" s="4" t="s">
        <v>175</v>
      </c>
      <c r="B18" s="5" t="n">
        <v>112</v>
      </c>
      <c r="C18" s="5" t="n">
        <v>0</v>
      </c>
    </row>
    <row r="19" spans="1:3">
      <c r="A19" s="4" t="s">
        <v>176</v>
      </c>
      <c r="B19" s="5" t="n">
        <v>-1689</v>
      </c>
      <c r="C19" s="5" t="n">
        <v>-3045</v>
      </c>
    </row>
    <row r="20" spans="1:3">
      <c r="A20" s="4" t="s">
        <v>177</v>
      </c>
      <c r="B20" s="5" t="n">
        <v>1819</v>
      </c>
      <c r="C20" s="5" t="n">
        <v>3427</v>
      </c>
    </row>
    <row r="21" spans="1:3">
      <c r="A21" s="4" t="s">
        <v>178</v>
      </c>
      <c r="B21" s="5" t="n">
        <v>26398</v>
      </c>
      <c r="C21" s="5" t="n">
        <v>25169</v>
      </c>
    </row>
    <row r="22" spans="1:3">
      <c r="A22" s="3" t="s">
        <v>179</v>
      </c>
    </row>
    <row r="23" spans="1:3">
      <c r="A23" s="4" t="s">
        <v>180</v>
      </c>
      <c r="B23" s="5" t="n">
        <v>10015</v>
      </c>
      <c r="C23" s="5" t="n">
        <v>10568</v>
      </c>
    </row>
    <row r="24" spans="1:3">
      <c r="A24" s="4" t="s">
        <v>181</v>
      </c>
      <c r="B24" s="5" t="n">
        <v>43617</v>
      </c>
      <c r="C24" s="5" t="n">
        <v>65965</v>
      </c>
    </row>
    <row r="25" spans="1:3">
      <c r="A25" s="4" t="s">
        <v>182</v>
      </c>
      <c r="B25" s="5" t="n">
        <v>-22503</v>
      </c>
      <c r="C25" s="5" t="n">
        <v>-10920</v>
      </c>
    </row>
    <row r="26" spans="1:3">
      <c r="A26" s="4" t="s">
        <v>183</v>
      </c>
      <c r="B26" s="5" t="n">
        <v>39062</v>
      </c>
      <c r="C26" s="5" t="n">
        <v>42295</v>
      </c>
    </row>
    <row r="27" spans="1:3">
      <c r="A27" s="4" t="s">
        <v>184</v>
      </c>
      <c r="B27" s="5" t="n">
        <v>-36018</v>
      </c>
      <c r="C27" s="5" t="n">
        <v>-60786</v>
      </c>
    </row>
    <row r="28" spans="1:3">
      <c r="A28" s="4" t="s">
        <v>185</v>
      </c>
      <c r="B28" s="5" t="n">
        <v>-156643</v>
      </c>
      <c r="C28" s="5" t="n">
        <v>-133616</v>
      </c>
    </row>
    <row r="29" spans="1:3">
      <c r="A29" s="4" t="s">
        <v>186</v>
      </c>
      <c r="B29" s="5" t="n">
        <v>830</v>
      </c>
      <c r="C29" s="5" t="n">
        <v>1743</v>
      </c>
    </row>
    <row r="30" spans="1:3">
      <c r="A30" s="4" t="s">
        <v>187</v>
      </c>
      <c r="B30" s="5" t="n">
        <v>-1335</v>
      </c>
      <c r="C30" s="5" t="n">
        <v>-1083</v>
      </c>
    </row>
    <row r="31" spans="1:3">
      <c r="A31" s="4" t="s">
        <v>188</v>
      </c>
      <c r="B31" s="5" t="n">
        <v>72</v>
      </c>
      <c r="C31" s="5" t="n">
        <v>72</v>
      </c>
    </row>
    <row r="32" spans="1:3">
      <c r="A32" s="4" t="s">
        <v>189</v>
      </c>
      <c r="B32" s="5" t="n">
        <v>4208</v>
      </c>
      <c r="C32" s="5" t="n">
        <v>3468</v>
      </c>
    </row>
    <row r="33" spans="1:3">
      <c r="A33" s="4" t="s">
        <v>190</v>
      </c>
      <c r="B33" s="5" t="n">
        <v>-118695</v>
      </c>
      <c r="C33" s="5" t="n">
        <v>-82294</v>
      </c>
    </row>
    <row r="34" spans="1:3">
      <c r="A34" s="3" t="s">
        <v>191</v>
      </c>
    </row>
    <row r="35" spans="1:3">
      <c r="A35" s="4" t="s">
        <v>192</v>
      </c>
      <c r="B35" s="5" t="n">
        <v>190570</v>
      </c>
      <c r="C35" s="5" t="n">
        <v>182764</v>
      </c>
    </row>
    <row r="36" spans="1:3">
      <c r="A36" s="4" t="s">
        <v>193</v>
      </c>
      <c r="B36" s="5" t="n">
        <v>-90000</v>
      </c>
      <c r="C36" s="5" t="n">
        <v>-82000</v>
      </c>
    </row>
    <row r="37" spans="1:3">
      <c r="A37" s="4" t="s">
        <v>194</v>
      </c>
      <c r="B37" s="5" t="n">
        <v>25583</v>
      </c>
      <c r="C37" s="5" t="n">
        <v>15416</v>
      </c>
    </row>
    <row r="38" spans="1:3">
      <c r="A38" s="4" t="s">
        <v>195</v>
      </c>
      <c r="B38" s="5" t="n">
        <v>-2767</v>
      </c>
      <c r="C38" s="5" t="n">
        <v>-1826</v>
      </c>
    </row>
    <row r="39" spans="1:3">
      <c r="A39" s="4" t="s">
        <v>143</v>
      </c>
      <c r="B39" s="5" t="n">
        <v>734</v>
      </c>
      <c r="C39" s="5" t="n">
        <v>1775</v>
      </c>
    </row>
    <row r="40" spans="1:3">
      <c r="A40" s="4" t="s">
        <v>145</v>
      </c>
      <c r="B40" s="5" t="n">
        <v>351</v>
      </c>
      <c r="C40" s="5" t="n">
        <v>358</v>
      </c>
    </row>
    <row r="41" spans="1:3">
      <c r="A41" s="4" t="s">
        <v>175</v>
      </c>
      <c r="B41" s="5" t="n">
        <v>0</v>
      </c>
      <c r="C41" s="5" t="n">
        <v>63</v>
      </c>
    </row>
    <row r="42" spans="1:3">
      <c r="A42" s="4" t="s">
        <v>146</v>
      </c>
      <c r="B42" s="5" t="n">
        <v>1256</v>
      </c>
      <c r="C42" s="5" t="n">
        <v>1302</v>
      </c>
    </row>
    <row r="43" spans="1:3">
      <c r="A43" s="4" t="s">
        <v>142</v>
      </c>
      <c r="B43" s="5" t="n">
        <v>-10119</v>
      </c>
      <c r="C43" s="5" t="n">
        <v>-9736</v>
      </c>
    </row>
    <row r="44" spans="1:3">
      <c r="A44" s="4" t="s">
        <v>196</v>
      </c>
      <c r="B44" s="5" t="n">
        <v>115608</v>
      </c>
      <c r="C44" s="5" t="n">
        <v>108116</v>
      </c>
    </row>
    <row r="45" spans="1:3">
      <c r="A45" s="4" t="s">
        <v>197</v>
      </c>
      <c r="B45" s="5" t="n">
        <v>23311</v>
      </c>
      <c r="C45" s="5" t="n">
        <v>50991</v>
      </c>
    </row>
    <row r="46" spans="1:3">
      <c r="A46" s="4" t="s">
        <v>198</v>
      </c>
      <c r="B46" s="5" t="n">
        <v>57355</v>
      </c>
      <c r="C46" s="5" t="n">
        <v>51068</v>
      </c>
    </row>
    <row r="47" spans="1:3">
      <c r="A47" s="4" t="s">
        <v>199</v>
      </c>
      <c r="B47" s="5" t="n">
        <v>80666</v>
      </c>
      <c r="C47" s="5" t="n">
        <v>102059</v>
      </c>
    </row>
    <row r="48" spans="1:3">
      <c r="A48" s="3" t="s">
        <v>200</v>
      </c>
    </row>
    <row r="49" spans="1:3">
      <c r="A49" s="4" t="s">
        <v>201</v>
      </c>
      <c r="B49" s="5" t="n">
        <v>5168</v>
      </c>
      <c r="C49" s="5" t="n">
        <v>3932</v>
      </c>
    </row>
    <row r="50" spans="1:3">
      <c r="A50" s="4" t="s">
        <v>202</v>
      </c>
      <c r="B50" s="5" t="n">
        <v>8404</v>
      </c>
      <c r="C50" s="5" t="n">
        <v>9761</v>
      </c>
    </row>
    <row r="51" spans="1:3">
      <c r="A51" s="3" t="s">
        <v>203</v>
      </c>
    </row>
    <row r="52" spans="1:3">
      <c r="A52" s="4" t="s">
        <v>204</v>
      </c>
      <c r="B52" s="7" t="n">
        <v>1055</v>
      </c>
      <c r="C52" s="7" t="n">
        <v>8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49:49Z</dcterms:created>
  <dcterms:modified xmlns:dcterms="http://purl.org/dc/terms/" xmlns:xsi="http://www.w3.org/2001/XMLSchema-instance" xsi:type="dcterms:W3CDTF">2017-11-07T16:49:49Z</dcterms:modified>
</cp:coreProperties>
</file>